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Cash Flo"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 in Real Estate-Relat"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pitalization (Tables)" sheetId="23" state="visible" r:id="rId23"/>
    <sheet xmlns:r="http://schemas.openxmlformats.org/officeDocument/2006/relationships" name="Investments in Real Estate (Tab" sheetId="24" state="visible" r:id="rId24"/>
    <sheet xmlns:r="http://schemas.openxmlformats.org/officeDocument/2006/relationships" name="Intangibles (Tables)" sheetId="25" state="visible" r:id="rId25"/>
    <sheet xmlns:r="http://schemas.openxmlformats.org/officeDocument/2006/relationships" name="Investment in Real Estate-Rel_2" sheetId="26" state="visible" r:id="rId26"/>
    <sheet xmlns:r="http://schemas.openxmlformats.org/officeDocument/2006/relationships" name="Accounts and Other Receivable_2" sheetId="27" state="visible" r:id="rId27"/>
    <sheet xmlns:r="http://schemas.openxmlformats.org/officeDocument/2006/relationships" name="Accounts Payable, Accrued Exp_2" sheetId="28" state="visible" r:id="rId28"/>
    <sheet xmlns:r="http://schemas.openxmlformats.org/officeDocument/2006/relationships" name="Mortgage Loans (Tables)" sheetId="29" state="visible" r:id="rId29"/>
    <sheet xmlns:r="http://schemas.openxmlformats.org/officeDocument/2006/relationships" name="Stockholder's Equity (Tables)" sheetId="30" state="visible" r:id="rId30"/>
    <sheet xmlns:r="http://schemas.openxmlformats.org/officeDocument/2006/relationships" name="Five Year Minimum Rental Paym_2" sheetId="31" state="visible" r:id="rId31"/>
    <sheet xmlns:r="http://schemas.openxmlformats.org/officeDocument/2006/relationships" name="Segment Reporting (Tables)" sheetId="32" state="visible" r:id="rId32"/>
    <sheet xmlns:r="http://schemas.openxmlformats.org/officeDocument/2006/relationships" name="Organization and Business Pur_2" sheetId="33" state="visible" r:id="rId33"/>
    <sheet xmlns:r="http://schemas.openxmlformats.org/officeDocument/2006/relationships" name="Capitalization - Additional Inf" sheetId="34" state="visible" r:id="rId34"/>
    <sheet xmlns:r="http://schemas.openxmlformats.org/officeDocument/2006/relationships" name="Capitalization - Summary of Cla"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Investments in Real Estate - Ne" sheetId="38" state="visible" r:id="rId38"/>
    <sheet xmlns:r="http://schemas.openxmlformats.org/officeDocument/2006/relationships" name="Investments in Real Estate - Sc" sheetId="39" state="visible" r:id="rId39"/>
    <sheet xmlns:r="http://schemas.openxmlformats.org/officeDocument/2006/relationships" name="Investments in Real Estate - Na" sheetId="40" state="visible" r:id="rId40"/>
    <sheet xmlns:r="http://schemas.openxmlformats.org/officeDocument/2006/relationships" name="Investments in Real Estate - Pu" sheetId="41" state="visible" r:id="rId41"/>
    <sheet xmlns:r="http://schemas.openxmlformats.org/officeDocument/2006/relationships" name="Investments in Real Estate - In" sheetId="42" state="visible" r:id="rId42"/>
    <sheet xmlns:r="http://schemas.openxmlformats.org/officeDocument/2006/relationships" name="Intangibles (Details)" sheetId="43" state="visible" r:id="rId43"/>
    <sheet xmlns:r="http://schemas.openxmlformats.org/officeDocument/2006/relationships" name="Intangibles - Future Amortizati" sheetId="44" state="visible" r:id="rId44"/>
    <sheet xmlns:r="http://schemas.openxmlformats.org/officeDocument/2006/relationships" name="Investments in Real Estate - Re" sheetId="45" state="visible" r:id="rId45"/>
    <sheet xmlns:r="http://schemas.openxmlformats.org/officeDocument/2006/relationships" name="Investments in Real Estate - _2" sheetId="46" state="visible" r:id="rId46"/>
    <sheet xmlns:r="http://schemas.openxmlformats.org/officeDocument/2006/relationships" name="Accounts and Other Receivable_3" sheetId="47" state="visible" r:id="rId47"/>
    <sheet xmlns:r="http://schemas.openxmlformats.org/officeDocument/2006/relationships" name="Investments in Real Estate - _3" sheetId="48" state="visible" r:id="rId48"/>
    <sheet xmlns:r="http://schemas.openxmlformats.org/officeDocument/2006/relationships" name="Accounts Payable, Accrued Exp_3" sheetId="49" state="visible" r:id="rId49"/>
    <sheet xmlns:r="http://schemas.openxmlformats.org/officeDocument/2006/relationships" name="Mortgage Loans (Details)" sheetId="50" state="visible" r:id="rId50"/>
    <sheet xmlns:r="http://schemas.openxmlformats.org/officeDocument/2006/relationships" name="Mortgage Loans - Schedule of Mo" sheetId="51" state="visible" r:id="rId51"/>
    <sheet xmlns:r="http://schemas.openxmlformats.org/officeDocument/2006/relationships" name="Mortgage Loans - Schedule of Fu" sheetId="52" state="visible" r:id="rId52"/>
    <sheet xmlns:r="http://schemas.openxmlformats.org/officeDocument/2006/relationships" name="Related Party Transactions - Ad"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Dividend" sheetId="56" state="visible" r:id="rId56"/>
    <sheet xmlns:r="http://schemas.openxmlformats.org/officeDocument/2006/relationships" name="Stockholder's Equity - Outstand" sheetId="57" state="visible" r:id="rId57"/>
    <sheet xmlns:r="http://schemas.openxmlformats.org/officeDocument/2006/relationships" name="Five Year Minimum Rental Paym_3" sheetId="58" state="visible" r:id="rId58"/>
    <sheet xmlns:r="http://schemas.openxmlformats.org/officeDocument/2006/relationships" name="Segment Reporting (Details)" sheetId="59" state="visible" r:id="rId59"/>
    <sheet xmlns:r="http://schemas.openxmlformats.org/officeDocument/2006/relationships" name="Subsequent Events - Additional " sheetId="60" state="visible" r:id="rId60"/>
    <sheet xmlns:r="http://schemas.openxmlformats.org/officeDocument/2006/relationships" name="Subsequent Events - Distributio"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1/A</t>
        </is>
      </c>
    </row>
    <row r="5">
      <c r="A5" s="4" t="inlineStr">
        <is>
          <t>Amendment Flag</t>
        </is>
      </c>
      <c r="B5" s="4" t="inlineStr">
        <is>
          <t>true</t>
        </is>
      </c>
    </row>
    <row r="6">
      <c r="A6" s="4" t="inlineStr">
        <is>
          <t>Amendment Description</t>
        </is>
      </c>
      <c r="B6" s="4" t="inlineStr">
        <is>
          <t xml:space="preserve">EXPLANATORY NOTE  On July 15, 2021, the registrant entered into that certain Adviser Transition Agreement with Brookfield REIT Adviser LLC (the “Adviser”) and Oaktree Fund Advisors, LLC (the “Sub-Adviser”). Upon effectiveness of this registration statement or within a reasonable time thereafter, pursuant to such Adviser Transition Agreement, the registrant will consummate a series of related transactions and actions referred to collectively as the “Adviser Transition,” including, but not limited to, the following: 
•
the resignation of the Sub-Adviser as the registrant’s adviser and the engagement of Brookfield REIT Adviser LLC as the registrant’s adviser;     
•
the engagement of the Sub-Adviser as the registrant’s sub-adviser to (i) manage certain of the registrant’s real estate properties (the “Equity Option Investments”) and real estate-related debt investments (the “Debt Option Investments” and, together with the Equity Option Investments, the “Oaktree Option Investments”) acquired prior to the consummation of the Adviser Transition, and (ii) select and manage the registrant’s liquid investments;     
•
the filing of a Second Articles of Amendment to the registrant’s charter to change the registrant’s name from “Oaktree Real Estate Income Trust, Inc.” to “Brookfield Real Estate Income Trust Inc.”;     
•
the registrant’s entry into an Option Investments Purchase Agreement with Oaktree Capital Management, L.P. (together with its affiliates, “Oaktree”), pursuant to which Oaktree may purchase the entire interest of Brookfield REIT Operating Partnership L.P. (the “Operating Partnership”) in the Equity Option Investments or the Debt Option Investments, or both, subject to certain restrictions;     
•
the expected contribution of certain properties to the registrant by Brookfield in exchange for shares of the registrant’s Class E common stock, Class E units of the Operating Partnership, or a combination thereof;     
•
the disposition of certain of the registrant’s existing real estate properties and real estate-related debt investments;     
•
the engagement of Brookfield Oaktree Wealth Solutions LLC as the dealer manager for this offering;     
•
the resignation of members and the appointment of new members of the registrant’s board of directors;     
•
the resignation of certain of the registrant’s executive officers and the appointment of certain new executive officers;     
•
the filing of Articles Supplementary to the registrant’s charter designating a new class of common stock as Class E shares; and     
•
the termination of the registrant’s line of credit with Oaktree Fund GP I, L.P. and the registrant’s expected entry into a credit agreement with an affiliate of Brookfield Asset Management Inc. providing for a new line of credit.   The prospectus that is part of this registration statement assumes that the Adviser Transition and certain related transactions have been consummated. </t>
        </is>
      </c>
    </row>
    <row r="7">
      <c r="A7" s="4" t="inlineStr">
        <is>
          <t>Entity Registrant Name</t>
        </is>
      </c>
      <c r="B7" s="4" t="inlineStr">
        <is>
          <t>OAKTREE REAL ESTATE INCOME TRUST, INC.</t>
        </is>
      </c>
    </row>
    <row r="8">
      <c r="A8" s="4" t="inlineStr">
        <is>
          <t>Entity Central Index Key</t>
        </is>
      </c>
      <c r="B8" s="4" t="inlineStr">
        <is>
          <t>0001713407</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stments in Real Estate</t>
        </is>
      </c>
      <c r="B1" s="2" t="inlineStr">
        <is>
          <t>6 Months Ended</t>
        </is>
      </c>
      <c r="C1" s="2" t="inlineStr">
        <is>
          <t>12 Months Ended</t>
        </is>
      </c>
    </row>
    <row r="2">
      <c r="B2" s="2" t="inlineStr">
        <is>
          <t>Jun. 30, 2021</t>
        </is>
      </c>
      <c r="C2" s="2" t="inlineStr">
        <is>
          <t>Dec. 31, 2020</t>
        </is>
      </c>
    </row>
    <row r="3">
      <c r="A3" s="3" t="inlineStr">
        <is>
          <t>Investments in Real Estate [Abstract]</t>
        </is>
      </c>
    </row>
    <row r="4">
      <c r="A4" s="4" t="inlineStr">
        <is>
          <t>Investments in Real Estate</t>
        </is>
      </c>
      <c r="B4" s="4" t="inlineStr">
        <is>
          <t>4. Investments in Real Estate As of June 30, 2021 and December 31, 2020, investments in real estate, net, consisted of the following:
June 30, 2021 December 31, 2020
Building and building improvements $ 272,915,691 $ 272,602,885
Land 40,397,114 40,397,114
Tenant improvements 10,161,277 9,551,645
Furniture, fixtures and equipment 4,968,555 4,822,680
Accumulated depreciation (17,748,745 ) (12,065,888 )
Investments in real estate, net $ 310,693,892 $ 315,308,436</t>
        </is>
      </c>
      <c r="C4" s="4" t="inlineStr">
        <is>
          <t xml:space="preserve">4. Investments in Real Estate As of December 31, 2020 and 2019, investments in real estate, net, consisted of the following:
December 31, 2020 December 31, 2019
Building and building improvements $ 272,602,885 $ 199,478,457
Land 40,397,114 19,667,140
Tenant improvements 9,551,645 4,314,057
Furniture, fixtures and equipment 4,822,680 2,749,914
Accumulated depreciation (12,065,888 ) (2,865,137 )
Investments in real estate, net $ 315,308,436 $ 223,344,431
On December 9, 2020, the Company partnered with TruAmerica, through a joint venture (the “Arbors Joint Venture”) to acquire a fee simple interest in Arbors of Las Colinas (the “Arbors”), a multifamily asset located in Dallas, Texas for $63.5 million (excluding closing costs). The Arbors Joint Venture acquired the property through a combination of $46.0 million of property-level debt from the Federal Home Loan Mortgage Corporation and equity of $21.3 million funded from the Arbors Joint Venture (consisting of $19.2 million funded by the Company and $2.1 million funded by TruAmerica). The Company owns a 90% interest in the Arbors Joint Venture and TruAmerica owns a 10% interest in the Arbors Joint Venture. The Company has control of the Arbors Joint Venture and TruAmerica acts as the day-to-day On February 14, 2020, the Company partnered with Waterford Property Company (“Waterford”) through a joint venture (the “Lakes Joint Venture”) to acquire a fee simple interest in Lakes at West Covina (the “Lakes”), a four story, two building office complex located in West Covina, California, for $40.9 million (exclusive of closing costs). The Lakes Joint Venture acquired the Lakes through a combination of $27.9 million of property-level debt from Wells Fargo Bank, N.A. and equity of $16.6 million funded from the Lakes Joint Venture (consisting of $15.7 million funded by the Company and $0.8 million funded by Waterford). The Company owns a 95% interest in the Lakes Joint Venture and Waterford owns a 5% interest in the Lakes Joint Venture. The Company has control of the Lakes Joint Venture and a third party firm is employed to perform the day-to-day On December 10, 2019, the Company partnered with Holland Partner Group (“Holland”) through a joint venture (the “Ezlyn Joint Venture”) to acquire a fee simple interest in Ezlyn (the “Ezlyn”), a multifamily asset located in Westminster, Colorado for $81.3 million (exclusive of closing costs). The Ezlyn Joint Venture acquired Ezlyn and paid related closing costs through a combination of $53.0 million of property-level debt from the Federal Home Loan Mortgage Corporation, $26.2 million funded to the Ezlyn Joint Venture by the Company and $2.9 million funded by Holland. The Company owns a 90% interest in the Ezlyn Joint Venture and Holland owns a 10% interest in the Ezlyn Joint Venture. The Company has control of the Ezlyn Joint Venture and Holland acts as the day-to- On August 20, 2019, the Company partnered with Hines Interests Limited Partnership (“Hines”) through a joint venture (the “Liberty Joint Venture”) to acquire a fee simple interest in Two Liberty Center (the “Two Liberty Center”), a class “A” office asset located in Ballston, Virginia, for $91.2 million (excluding closing costs). The Liberty Joint Venture acquired Two Liberty Center through a combination of $62.0 million of property-level debt from Bank of America Merrill Lynch and equity of $33.5 million funded from the Liberty Joint Venture (consisting of $32.3 million funded by the Company using borrowings under the Line of Credit and $1.1 million funded by Hines). The Company owns a 96.5% interest in the Liberty Joint Venture and Hines owns a 3.5% interest in the Liberty Joint Venture. The Company has control of the Liberty Joint Venture and Hines acts as the day-to-day On April 11, 2019, the Company partnered with TruAmerica, through a joint venture (the “Anzio Joint Venture”) to acquire a fee simple interest in Anzio Apartments (the Anzio Apartments), a multifamily asset located in Lawrenceville, Georgia, for $59.2 million (excluding closing costs). The Anzio Joint Venture acquired the property through a combination of $44.4 million of property-level debt from the Federal Home Loan Mortgage Corporation, $14.9 million of borrowings under a Line of Credit with an affiliate of Oaktree (the Line of Credit) which were funded as an equity contribution into the Anzio Joint Venture and $1.7 million funded by TruAmerica. The Company owns a 90% interest in the Anzio Joint Venture and TruAmerica owns a 10% interest in the Anzio Joint Venture. The Company has control of the Anzio Joint Venture and TruAmerica acts as the day-to-day The following table provides details of the Company’s properties:
Initial Cost Costs Gross Carrying Amount (1)
Description Land Building and Building and Land Building and Total Accumulated (2) Encumbrance Construction
Anzio Apartments $6,105,370 $ 52,195,304 $ 2,040,601 $ 6,105,370 $ 54,235,905 $ 60,341,275 $ (3,978,450 ) $ 44,400,000 1986
Two liberty Center 3,074,700 84,117,456 343,420 3,074,700 84,460,876 87,535,576 (3,900,899 ) 61,971,000 2007
Ezlyn 10,487,070 69,227,189 1,326,995 10,487,070 70,554,184 81,041,254 (2,547,352 ) 53,040,000 1986
lakes 4,414,576 31,011,962 401,039 4,414,576 31,413,001 35,827,577 (1,569,056 ) 25,202,380 1990
Arbors 16,315,398 46,313,244 — 16,315,398 46,313,244 62,628,642 (70,131 ) 45,950,000 1984
Total $ 40,397,114 $ 282,865,155 $ 4,112,055 $ 40,397,114 $ 286,977,210 $ 327,374,324 $ (12,065,888 ) $ 230,563,380
(1) As of December 31, 2020 and 2019, the aggregated cost basis for tax purposes was $327,374,324 and $226,209,568, respectively.
(2) Refer to Note 3 for details of depreciable lives. The following table provides a rollforward of the Company’s investments in real estate for the years ended December 31, 2020 and 2019:
Real estate For the year ended For the year ended
Balance at the beginning of year $ 226,209,568 $ —
Additions during the year:
Building and building improvements 73,124,428 199,478,457
Land 20,729,974 19,667,140
Tenant improvements 5,237,588 4,314,057
Furniture, fixtures and equipment 2,072,766 2,749,914
Balance at the end of year $ 327,374,324 $ 226,209,568
Accumulated depreciation
Balance at the beginning of year $ (2,865,137 ) $ —
Depreciation expense (9,200,751 ) (2,865,137 )
Balance at the end of year $ (12,065,888 ) $ (2,865,137 )
Investments in real estate, net $ 315,308,436 $ 223,344,431
The following table summarizes the purchase price allocations of properties acquired during the years ended December 31, 2020 and 2019:
2019 Acquisitions 2020 Acquisitions
Anzio Two Liberty Ezlyn Lakes Arbors
Building and building improvements $ 50,820,175 $ 80,305,740 $ 67,860,509 $ 26,806,026 $ 44,885,252
Land 6,105,370 3,074,700 10,487,070 4,414,576 16,315,398
Tenant improvements — 3,811,716 21,923 4,205,936 —
Furniture, fixtures and equipment 1,405,157 — 1,344,757 — 1,427,992
In-place 1,455,254 3,523,143 1,489,264 3,909,726 1,483,614
Lease origination costs — 1,501,429 — 1,726,732 —
Above-market lease intangibles — 58,585 — 5,753 —
Below-market lease intangibles — (71,598 ) — (44,030 ) —
Total purchase price (1) $ 59,785,956 $ 92,203,715 $ 81,203,523 $ 41,024,719 $ 64,112,256
(1) Purchase price is inclusive of closing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s</t>
        </is>
      </c>
      <c r="B1" s="2" t="inlineStr">
        <is>
          <t>6 Months Ended</t>
        </is>
      </c>
      <c r="C1" s="2" t="inlineStr">
        <is>
          <t>12 Months Ended</t>
        </is>
      </c>
    </row>
    <row r="2">
      <c r="B2" s="2" t="inlineStr">
        <is>
          <t>Jun. 30, 2021</t>
        </is>
      </c>
      <c r="C2" s="2" t="inlineStr">
        <is>
          <t>Dec. 31, 2020</t>
        </is>
      </c>
    </row>
    <row r="3">
      <c r="A3" s="3" t="inlineStr">
        <is>
          <t>Intangibles [Abstract]</t>
        </is>
      </c>
    </row>
    <row r="4">
      <c r="A4" s="4" t="inlineStr">
        <is>
          <t>Intangibles</t>
        </is>
      </c>
      <c r="B4" s="4" t="inlineStr">
        <is>
          <t>5. Intangibles The gross carrying amount and accumulated amortization of the Company’s intangible assets consisted of the following as of June 30, 2021 and December 31, 2020:
Intangible assets: June 30, 2021 December 31, 2020
In-place $ 10,180,070 $ 11,635,323
Lease origination costs 3,997,823 3,946,636
Lease inducements 1,708,038 1,708,038
Above-market lease intangibles 5,753 5,753
Total intangible assets 15,891,684 17,295,750
Accumulated amortization:
In-place (6,362,579 ) (5,586,764 )
Lease origination costs (690,462 ) (521,929 )
Lease inducements (406,900 ) (280,128 )
Above-market lease intangibles (5,753 ) (5,753 )
Total accumulated amortization (7,465,694 ) (6,394,574 )
Intangible assets, net $ 8,425,990 $ 10,901,176
Intangible liabilities:
Below-market lease intangibles $ (100,466 ) $ (94,501 )
Accumulated amortization 43,025 24,637
Intangible liabilities, net $ (57,441 ) $ (69,864 )
The weighted average amortization periods of the acquired in-place The following table details the Company’s future amortization of intangible assets:
Amortization
For the remainder of 2021 $ 1,190,543
2022 2,135,090
2023 1,691,718
2024 1,244,582
2025 1,023,872
Thereafter 1,140,185
Total $ 8,425,990</t>
        </is>
      </c>
      <c r="C4" s="4" t="inlineStr">
        <is>
          <t>5. Intangibles The Company recorded in-place
Intangible assets: December 31, 2020 December 31, 2019
In-place $ 11,635,323 $ 6,467,661
Lease origination costs 3,946,636 1,867,804
Lease inducements 1,708,038 1,291,027
Above-market lease intangibles 5,753 58,585
Total intangible assets 17,295,750 9,685,077
Accumulated amortization:
In-place (5,586,764 ) (2,015,770 )
Lease origination costs (521,929 ) (131,353 )
Lease inducements (280,128 ) (59,820 )
Above-market lease intangibles (5,753 ) (24,647 )
Total accumulated amortization (6,394,574 ) (2,231,590 )
Intangible assets, net $ 10,901,176 $ 7,453,487
Intangible liabilities:
Below-market lease intangibles $ (94,501 ) $ (71,598 )
Accumulated amortization 24,637 14,439
Intangible liabilities, net $ (69,864 ) $ (57,159 )
The weighted average amortization periods of the acquired in-place The following table details the Company’s future amortization of intangible assets:
For the year ended: Amortization
2021 $ 3,716,018
2022 2,116,706
2023 1,673,913
2024 1,228,606
2025 1,011,148
Thereafter 1,154,785
Total $ 10,901,1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Real Estate-Related Loan and Securities</t>
        </is>
      </c>
      <c r="B1" s="2" t="inlineStr">
        <is>
          <t>6 Months Ended</t>
        </is>
      </c>
      <c r="C1" s="2" t="inlineStr">
        <is>
          <t>12 Months Ended</t>
        </is>
      </c>
    </row>
    <row r="2">
      <c r="B2" s="2" t="inlineStr">
        <is>
          <t>Jun. 30, 2021</t>
        </is>
      </c>
      <c r="C2" s="2" t="inlineStr">
        <is>
          <t>Dec. 31, 2020</t>
        </is>
      </c>
    </row>
    <row r="3">
      <c r="A3" s="3" t="inlineStr">
        <is>
          <t>Investment in Real Estate-Related Loan [Abstract]</t>
        </is>
      </c>
    </row>
    <row r="4">
      <c r="A4" s="4" t="inlineStr">
        <is>
          <t>Investments in Real Estate-Related Loans and Securities</t>
        </is>
      </c>
      <c r="B4" s="4" t="inlineStr">
        <is>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June 30, 2021, each of the Company’s real-estate related loans was performing in accordance with its contractual terms and management has not established an allowance for loan losses. 6. Investments in Real Estate-Related Loans and Securities During the six months ended June 30, 2021, the Company sold $3.9 million of floating-rate CMBS, received principal payments of $0.2 million on floating-rate CMBS and recognized a gain of $1.0 million as a result of the sales. For the six months ended June 30, 2021, the Company recognized $0.3 million of interest income related to such floating-rate CMBS. During the six months ended June 30, 2020, the Company invested $29.4 million into floating-rate CMBS and recognized $0.4 million of interest income related to such floating-rate CMBS. The following table details the Company’s CMBS activity for the six months ended June 30, 2021:
Investment Collateral Interest (1) Maturity Payment Trade Face Beginning Purchases Sales / Unrealized (2) Ending Realized (3)
BX 2020 BXLP G Industrial Paper L+2.50% 12/15/29 Principal due 01/23/20 $ 5,827,000 $ 5,727,361 $ — $ (166,637 ) $ 126,545 $ 5,687,269 —
CGDB 2019 MOB F Medical Office L+2.55% 11/15/36 Principal due 02/04/20 4,000,000 3,861,200 — — 87,200 3,948,400 —
BX 2019 IMC G International L+3.60% 4/15/34 Principal due 03/19/20 3,700,000 3,320,380 — — 328,930 3,649,310 —
BHMS 2018 ATLS D Atlantis Paradise L+2.25% 7/15/35 Principal due 03/20/20 1,998,000 1,960,837 — (699,300 ) (261,338 ) 1,000,199 289,710
BHMS 2018 ATLS E Atlantis Paradise L+3.00% 7/15/35 Principal due 03/30/20 1,550,000 1,505,980 — — 41,075 1,547,055 —
BX 2020 VIVA D MGM Grand and 3.67% 3/9/44 Principal due 05/05/20 3,287,374 3,285,402 — (2,745,925 ) (539,477 ) — 570,470
BX 2020 VIVA E MGM Grand and 3.67% 3/9/44 Principal due 05/05/20 2,319,018 2,193,095 — (446,786 ) 8,684 1,754,993 120,485
CGCMT 2020-WSS WoodSpring L+2.71% 2/16/27 Principal due 07/08/20 3,160,000 2,859,340 — — 124,682 2,984,022 —
$ 25,841,392 $ 24,713,595 $ — $ (4,058,648 ) $ (83,699 ) $ 20,571,248 $ 980,665
(1) The term “L” refers to the one-month one-month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CMBS activity for the six month s
Investment Collateral Interest (1) Maturity Payment Trade Date Face Amount Beginning Purchases Sales / Unrealized (2) Ending Balance 6/30/20 Realized (3)
BX 2020 BXLP G Industrial Paper L+2.50% 12/15/29 Principal due 01/23/20 $ 10,827,000 $ — $ 10,827,000 $ — $ (487,215 ) $ 10,339,785 —
CGDB 2019 MOB F Medical Office L+2.55% 11/15/36 Principal due 02/04/20 4,000,000 — 4,005,000 — (264,600 ) 3,740,400 —
BXMT 2020 FL 2 Commercial Real L+1.95% 2/16/37 Principal due 01/31/20 4,000,000 — 4,000,000 — (359,168 ) 3,640,832 —
BX 2019 IMC G International L+3.60% 4/15/34 Principal due 03/19/20 3,700,000 — 2,493,923 — 493,841 2,987,764 —
BHMS 2018 ATLS D Atlantis Paradise L+2.25% 7/15/35 Principal due 03/20/20 1,998,000 — 1,399,098 — 347,526 1,746,624 —
BHMS 2018 ATLS E Atlantis Paradise L+3.00% 7/15/35 Principal due 03/30/20 1,550,000 — 999,750 — 314,259 1,314,009 —
BX 2020 VIVA D MGM Grand and 3.67% 3/9/44 Principal due 05/05/20 4,680,982 — 3,901,172 — 288,602 4,189,774 —
BX 2020 VIVA E MGM Grand and 3.67% 3/9/44 Principal due 05/05/20 2,319,018 — 1,787,375 — 187,990 1,975,365 —
$ 33,075,000 $ — $ 29,413,318 $ — $ 521,235 $ 29,934,553 —
(1) The term “L” refers to the one-month one-month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June 30, 2021 and December 31, 2020:
As of June 30, 2021
Investment Collateral Interest (1) Maturity Date Payment (2) Prior Liens Face Unamortized Carrying
Atlantis Mezzanine Loan Atlantis Paradise Island Resort L+6.67% July 2022 Principal due $1.525 billion (3) $ 25,000,000 $ — $ 25,000,000
IMC/AMC Bond Investment International Markets Center AmericasMart Atlanta L+6.15% December 2023 Principal due $1.643 billion (4) 25,000,000 (206,666 ) 24,793,334
111 Montgomery The 111 Montgomery Street Condominium Brooklyn, New York L+7.00% February 2024 Principal due none 2,729,835 (39,575 ) 2,690,260
The Avery Senior Loan The Avery Condominium L+7.30% February 2024 Principal due none 8,981,021 (95,249 ) 8,885,772
The Avery Mezzanine Loan The Avery Condominium L+12.50% February 2024 Principal due $200.1 million (5) 2,044,580 (21,366 ) 2,023,214
$ 63,755,436 $ (362,856 ) $ 63,392,580
As of December 31, 2020
Investment Collateral Interest (1) Maturity Date Payment (2) Prior Liens Face Unamortized Carrying
Atlantis Mezzanine Loan Atlantis Paradise Island Resort L+6.67% July 2021 Principal due $1.525 billion (3) $ 25,000,000 $ — $ 25,000,000
IMC/AMC Bond Investment International Markets Center AmericasMart Atlanta L+6.15% December 2023 Principal due $1.643 billion (4) 25,000,000 (249,029 ) 24,750,971
$ 50,000,000 $ (249,029 ) $ 49,750,971
(1) The term “L” refers to the one-month one-month
(2) Neither investment is subject to delinquent principal or interest as of June 30, 2021 or December 31, 2020.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5) The Avery Mezzanine Loan is subordinate to an Oaktree Capital Management first mortgage commitment of $200.1 million. On February 2, 2021, the Company funded $4.1 million to acquire a first mortgage loan investment (the “Montgomery Loan”) in the 111 Montgomery Condominium, a 156 unit condominium tower located in Brooklyn, New York. The Montgomery Loan is secured by the 111 Montgomery Condominium development and bears interest at a floating rate of 7.0% over the one-month On February 21, 2021, the Company funded $10.3 million to acquire a first mortgage loan investment (the “Avery Senior Loan”) in the Avery Condominium, a 548 unit condominium and luxury apartment tower located in San Francisco, California. The Avery Senior Loan is secured by the Avery Condominium development and bears interest at a floating rate of 7.3% over the one-month On February 21, 2021, the Company funded $2.3 million to acquire a mezzanine mortgage loan investment (the “Avery Mezzanine Loan”) in the Avery Condominium, a 548 unit condominium and luxury apartment tower located in San Francisco, California. The Avery Mezzanine Loan is secured by the Avery Condominium development and bears interest at a floating rate of 12.5% over the one-month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On July 8, 2021, the borrower on the Atlantis Mezzanine Loan exercised the option to extend the initial maturity of the loan by 12 months from July 2021 to July 2022. The borrower continues to have the option to extend the maturity of the loan by three additional 12-month the one-month fourth 12-month extens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t>
        </is>
      </c>
      <c r="C4" s="4" t="inlineStr">
        <is>
          <t xml:space="preserve">6. Investments in Real Estate-Related Loans and Securities The following table details the Company’s commercial mortgage backed securities activity for the year ended December 31, 2020:
Investment Collateral Interest (1) Maturity Payment Trade Face Beginning Purchases Sales Unrealized (2) Ending Realized (3)
BX 2020 BXLP G Industrial Paper L+2.50% 12/15/29 Principal due at maturity 01/23/20 $ 10,827,000 $ — $ 10,784,627 $ (5,000,000 ) $ (57,266 ) $ 5,727,361 $ (154,435 )
CGDB 2019 MOB F Medical Office Mortgage Loans L+2.55% 11/15/36 Principal due at maturity 02/04/20 4,000,000 — 4,005,000 — (143,800 ) 3,861,200 —
BXMT 2020 FL 2 Commercial Real Estate Collateralized Loan Obligation L+1.95% 2/16/37 Principal due at maturity 01/31/20 4,000,000 — 4,000,000 (4,000,000 ) — — (130,000 )
BX 2019 IMC G International Markets Center and AmericasMart Atlanta L+3.60% 4/15/34 Principal due at maturity 03/19/20 3,700,000 — 2,511,539 — 808,841 3,320,380 —
BHMS 2018 ATLS D Atlantis Paradise Island Resort L+2.25% 7/15/35 Principal due at maturity 03/20/20 1,998,000 — 1,408,342 — 552,495 1,960,837 —
BHMS 2018 ATLS E Atlantis Paradise Island Resort L+3.00% 7/15/35 Principal due at maturity 03/30/20 1,550,000 — 1,006,970 — 499,010 1,505,980 —
BX 2020 VIVA D MGM Grand and Mandalay Bay Resort and Casino Las Vegas 3.67% 3/9/44 Principal due at maturity 05/05/20 4,680,982 — 3,905,526 (1,160,567 ) 540,443 3,285,402 220,595
BX 2020 VIVA E MGM Grand and Mandalay Bay Resort and Casino Las Vegas 3.67% 3/9/44 Principal due at maturity 05/05/20 2,319,018 — 1,790,168 — 402,927 2,193,095 —
CGCMT 2020-WSS E WoodSpring Suites Extended Stay Hotel L+ 2.41 2/16/27 Principal due at maturity 07/08/20 1,839,000 — 1,466,235 (1,466,235 ) — — 208,324
CGCMT 2020-WSS F WoodSpring Suites Extended Stay Hotel L+2.71% 2/16/27 Principal due at maturity 07/08/20 3,160,000 — 2,419,063 — 440,277 2,859,340 —
$ 38,074,000 $ — $ 33,297,470 $ (11,626,802 ) $ 3,042,927 $ 24,713,595 $ 144,484
(1) The term “L” refers to the one-month one-month
(2) Unrealized gains/(losses) on investments are determined using price quotations provided by independent third party valuation firms and are included in other income (expense) on the consolidated statement of operations.
(3) Realized gains on investments are included in other income (expense) on the consolidated statement of operations. The Company did not have any commercial mortgage backed securities activity for the year ended December 31, 2019. The following table details the Company’s real estate-related loan investments as of December 31, 2020 and 2019:
As of December 31, 2020
Investment Collateral Interest Rate (1) Maturity Date Payment (2) Prior Liens Face Amount Unamortized Carrying
Atlantis Mezzanine Loan Atlantis Paradise Island Resort L+6.67% July 2021 Principal due $1.525 billion (3) $ 25,000,000 $ — $ 25,000,000
IMC/AMC Bond Investment International Markets Center AmericasMart Atlanta L+6.15% December 2023 Principal due $1.643 billion (4) 25,000,000 (249,029 ) 24,750,971
$ 50,000,000 $ (249,029 ) $ 49,750,971
As of December 31, 2019
Investment Collateral Interest (1) Maturity Date Payment (2) Prior Liens Face Amount Unamortized Carrying
Atlantis Mezzanine Loan Atlantis Paradise Island Resort L+6.67% July 2021 Principal due at maturity $1.525 billion (3) $ 25,000,000 $ (367,510 ) $ 24,632,490
IMC/AMC Bond Investment International Markets Center AmericasMart Atlanta L+6.15% December 2023 Principal due $1.643 billion (4) 25,000,000 (334,691 ) 24,665,309
$ 50,000,000 $ (702,201 ) $ 49,297,799
(1) The term “L” refers to the one-month one-month
(2) Neither investment is subject to delinquent principal or interest as of December 31,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s and Other Receivables and Other Asset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Accounts and Other Receivables and Other Assets</t>
        </is>
      </c>
      <c r="B4" s="4" t="inlineStr">
        <is>
          <t>7. Accounts and Other Receivables and Other Assets The following table summarizes the components of accounts and other receivables and other assets as of June 30, 2021 and December 31, 2020:
Receivables June 30, 2021 December 31, 2020
Accounts receivable $ 1,181,033 $ 949,714
Straight-line rent receivable 2,069,543 1,954,662
Interest receivable 403,073 325,602
Allowance for doubtful accounts (218,437 ) (155,519 )
Total accounts and other receivables, net $ 3,435,212 $ 3,074,459
Other assets June 30, 2021 December 31, 2020
Deposits $ 472,380 $ 474,306
Prepaid expenses 595,624 545,441
Capitalized fees, net 97,894 86,000
Total other assets $ 1,165,898 $ 1,105,747</t>
        </is>
      </c>
      <c r="C4" s="4" t="inlineStr">
        <is>
          <t>7. Accounts and Other Receivables and Other Assets The following table summarizes the components of accounts and other receivables and other assets as of December 31, 2020 and 2019:
Receivables December 31, 2020 December 31, 2019
Accounts receivable $ 949,714 $ 1,097,446
Straight-line rent receivable 1,954,662 407,475
Interest receivable 325,602 264,525
Allowance for doubtful accounts (155,519 ) —
Total accounts and other receivables, net $ 3,074,459 $ 1,769,446
Other assets December 31, 2020 December 31, 2019
Deposits $ 474,306 $ 500,000
Prepaid expenses 545,441 70,625
Interest rate cap 86,000 —
Total other assets $ 1,105,747 $ 570,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ounts Payable, Accrued Expenses and Other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ounts Payable, Accrued Expenses and Other Liabilities</t>
        </is>
      </c>
      <c r="B4" s="4" t="inlineStr">
        <is>
          <t>8. Accounts Payable, Accrued Expenses and Other Liabilities The following table summarizes the components of accounts payable, accrued expenses and other liabilities as of June 30, 2021 and December 31, 2020:
June 30, 2021 December 31, 2020
Real estate taxes payable $ 1,179,872 $ 624,961
Accounts payable and accrued expenses 2,138,750 2,322,523
Prepaid rent 752,215 1,007,729
Accrued interest expense 399,708 326,586
Tenant security deposits 656,778 632,837
Derivative (1) 222,542 626,224
Distribution payable 828,618 768,521
Total accounts payable, accrued expenses and other liabilities $ 6,178,483 $ 6,309,381
(1) This derivative relates to an interest rate swap on the Two Liberty mortgage loan. The notional amount of the swap is $33,800,000 and the termination date is August 20, 2024. Two Liberty receives a floating rate of one-month</t>
        </is>
      </c>
      <c r="C4" s="4" t="inlineStr">
        <is>
          <t>8. Accounts Payable, Accrued Expenses and Other Liabilities The following table summarizes the components of accounts payable, accrued expenses and other liabilities as of December 31, 2020 and 2019:
December 31, 2020 December 31, 2019
Subscriptions received in advance $ — $ 70,000
Real estate taxes payable 624,961 391,519
Accounts payable and accrued expenses 2,322,523 1,222,942
Prepaid rent 1,007,729 637,233
Accrued interest expense 326,586 298,884
Tenant security deposits 632,837 620,814
Derivative (1) 626,224 —
Distribution payable 768,521 339,337
Total accounts payable, accrued expenses and other liabilities $ 6,309,381 $ 3,580,729
(1) This derivative relates to an interest rate swap on the Two Liberty mortgage loan. The notional amount of the swap is $33,800,000 and expires in August 2024. Two Liberty receives a floating rate of one-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Mortgage Loan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Mortgage Loans</t>
        </is>
      </c>
      <c r="B4" s="4" t="inlineStr">
        <is>
          <t>9. Mortgage Loans The following table summarizes the components of mortgage loans as of June 30, 2021 and December 31, 2020:
Principal Balance Outstanding
Indebtedness Interest Rate (1) Maturity Date June 30, 2021 December 31, 2020
Anzio Apartments mortgage loan L + 1.59% April 2029 $ 44,400,000 $ 44,400,000
Two Liberty Center mortgage loan (2) L + 1.50% August 2024 62,085,155 61,971,000
Ezlyn mortgage loan 3.38% December 2026 53,040,000 53,040,000
Lakes mortgage loan (2) L + 1.55% February 2025 25,196,563 25,202,380
Arbors mortgage loan (3) SOFR + 2.24% January 2031 45,950,000 45,950,000
Total mortgage loans 230,671,718 230,563,380
Less: deferred financing costs, net (1,217,743 ) (1,376,424 )
Mortgage loans, net $ 229,453,975 $ 229,186,956
(1) The term “L” refers to the one-month one-month
(2) The mortgage loans are subject to customary terms and conditions, and the respective joint venture was in compliance with all financial covenants it is subject to under the mortgage loan as of June 30, 2021.
(3) The term “SOFR” refers to the Secured Overnight Financing Rate. As of June 30, 2021 and December 31, 2020, the SOFR was 0.05% and 0.08%, respectively. The following table presents the future principal payments due under the Company’s mortgage loans as of June 30, 2021:
Year Amount
For the remainder of 2021 $ —
2022 —
2023 —
2024 62,085,155
2025 25,196,563
Thereafter 143,390,000
Total $ 230,671,718</t>
        </is>
      </c>
      <c r="C4" s="4" t="inlineStr">
        <is>
          <t>9. Mortgage Loans The following table summarizes the components of mortgage loans as of December 31, 2020 and 2019:
Principal Balance Outstanding
Indebtedness Interest Rate (1) Maturity Date December 31, 2020 December 31, 2019
Anzio Apartments mortgage loan L + 1.59% April 2029 $ 44,400,000 $ 44,400,000
Two Liberty Center mortgage loan (2) L + 1.50% August 2024 61,971,000 61,971,000
Ezlyn mortgage loan 3.38% December 2026 53,040,000 53,040,000
Lakes mortgage loan (2) L + 1.55% February 2025 25,202,380 —
Arbors mortgage loan (3) SOFR + 2.24% January 2031 45,950,000 —
Total mortgage loans 230,563,380 159,411,000
Less: deferred financing costs, net (1,376,424 ) (934,146 )
Mortgage loans, net $ 229,186,956 $ 158,476,854
(1) The term “L” refers to the one-month one-month
(2) The mortgage loans are subject to customary terms and conditions, and the respective joint venture was in compliance with all financial covenants it is subject to under the mortgage loan as of December 31, 2020.
(3) The term “SOFR” refers to the Secured Overnight Financing Rate. As of December 31, 2020, the SOFR was 0.08%. The following table presents the future principal payments due under the Company’s mortgage loans as of December 31, 2020:
Year Amount
2021 —
2022 —
2023 —
2024 61,971,000
2025 25,202,380
Thereafter 143,390,000
Total $ 230,563,380
In connection with the acquisition of the Anzio Apartments, the Anzio Joint Venture obtained a $44.4 million mortgage loan from the Federal Home Loan Mortgage Corporation (Freddie Mac). The mortgage loan is secured by the Anzio Apartments and bears interest at a rate of LIBOR plus a spread of 159 interest-only In connection with the acquisition of Two Liberty Center, the Liberty Joint Venture obtained a $62.0 million mortgage loan from Bank of America Merrill Lynch (BAML). The mortgage loan is secured by Two Liberty Center and bears interest at a rate of LIBOR plus a spread of 150 one In connection with the acquisition of Ezlyn, the Ezlyn Joint Venture obtained a $53.0 million mortgage loan from Freddie Mac. The mortgage loan is secured by Ezlyn and bears interest at a fixed rate of 3.38%, payable as interest-only throughout the full 84 month term. The mortgage loan has a prepayment lockout of two years followed by a defeasance penalty until the last 90 days of the loan term. The mortgage loan is subject to customary terms and conditions. In connection with the acquisition of the Lakes property, the Lakes Joint Venture obtained a $27.9 million mortgage loan from Bank of America, N.A. (Bank of America). The mortgage loan is secured by the Lakes and bears interest at a rate of LIBOR plus a spread of 155 In connection with the acquisition of Arbors, the Arbors Joint Venture obtained a $46.0 million mortgage loan from Freddie Mac. The mortgage loan is secured by Arbors and bears interest at a variable rate equal to the Secured Overnight Financing Rate, “SOFR” plus a spread of 2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10. 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Related Party Investor During the six months ended June 30, 2021, Oaktree Real Estate Income Corporation, an investment vehicle for non-U.S. Credit Agreement On June 5, 2020, the Company entered into a line of credit (the “Credit Agreement”) with Oaktree Fund GP I, L.P. (“Lender”), an affiliate of the Company’s sponsor, Oaktree, providing for a discretionary, unsecured, uncommitted credit facility in a maximum aggregate principal amount of $125 million. The Credit Agreement was set to expire on June 30, 2021 but was extended in June 2021 to June 30, 2022 with no other changes in terms. Borrowings under the Credit Agreement will bear interest at a rate of the then-current rate offered by a third-party lender, or, if no such rate is available, LIBOR plus 2.25%. Each advance under the Credit Agreement is repayable on the earliest of (i) Lender’s demand, (ii) the stated expiration of the Credit Agreement, and (iii) the date on which Oaktree Fund Advisors, LLC or an affiliate thereof no longer acts as the Company’s investment adviser; provided that the Company will have 180 days to make such repayment in the event of clauses (i) and (ii) and 45 days to make such repayment in the event of clause (iii). To the extent the Company has not repaid all loans and other obligations under the Credit Agreement after a repayment event has occurred, the Company is obligated to apply the net cash proceeds from its public offering and any sale or other disposition of assets to the repayment of such loans and other obligations; provided that the Company will be permitted to (x) make payments to fulfill any repurchase requests pursuant to its share repurchase plan, (y) use funds to close any acquisition of property which the Company committed to prior to receiving a demand notice and (z) make quarterly distributions to its stockholders at per share levels consistent with the immediately preceding fiscal quarter and as otherwise required for it to maintain its REIT status. The Credit Agreement also permits voluntary prepayment of principal and accrued interest without any penalty other than customary LIBOR breakage costs. The Credit Agreement contains customary events of default. As is customary in such financings, if an event of default occurs under the Credit Agreement, Lender may accelerate the repayment of amounts outstanding under the Credit Agreement and exercise other remedies subject, in certain instances, to the expiration of an applicable cure period. As of June 30, 2021, the Company did no On June 29, 2021, the Lender approved a 12-month Management Fee Certain affiliates of the Company, including the Adviser, will receive fees and compensation in connection with the offering and ongoing management of the assets of the Company. The Adviser agreed to waive its management fee from December 6, 2019 through June 6, 2020. Beginning June 7, 2020, the Adviser has been paid a management fee equal to 1.00% of NAV per annum, payable monthly in arrears. The management fee is payable, at the Adviser’s election, in cash or Class I shares. For the three and six months ended June 30, 2021, the Company recorded $0.6 million and $1.1 million, respectively, in Adviser management fees, all of which the Adviser elected to receive in Class I shares. For the three and six months ended June 30, 2020, the Company recorded $0.1 million in Adviser management fees, all of which the Adviser elected to receive in Class I shar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June 30, 2021, the Company had not retained an affiliate of the Adviser for any such services. Performance Fee The Company will pay the Adviser a performance fee equal to 12.5% of the annual Total Return, subject to a 5% annual Hurdle Amount (each term as defined in the advisory agreement) and a high water mark, with a catch-up. 0.7 1.3 0.2 1.0 Due to Affiliates Due to affiliates of $17.5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six months ended June 30, 2021 and 2020, the Company repurchased 5,130,450 and 903,345 Class I shares, respectively, from the Oaktree Investor at a price of $10.00 per share. As of June 30, 2021, the Oaktree Investor held 1,055,947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 See Note 14, Subsequent Events</t>
        </is>
      </c>
      <c r="C4" s="4" t="inlineStr">
        <is>
          <t xml:space="preserve"> 10. 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redit Agreement On June 5, 2020, the Company entered into a line of credit (the “Credit Agreement”) with Oaktree Fund GP I, L.P. (“Lender”), an affiliate of the Company’s sponsor, Oaktree, providing for a discretionary, unsecured, uncommitted credit facility in a maximum aggregate principal amount of $125 million. The Credit Agreement expires on June 30, 2021, subject to one-ye Management Fee Certain affiliates of the Company, including the Adviser, will receive fees and compensation in connection with the offering and ongoing management of the assets of the Company. The Adviser agreed to waive its management fee from December 6, 2019 through June 6, 2020. Beginning June 7, 2020, the Adviser has been paid a management fee equal to 1.00% of NAV per annum, payable monthly in arrears. The management fee is payable, at the Adviser’s election, in cash or Class I shares. For the year ended December 31, 2020, the Company recorded $1.2 million in Adviser management fees, all of which the Adviser elected to receive in Class I shares. Since the Adviser agreed to waive its management fee until six months following escrow break, the Company waived management fees of $107,563 and $749,171 for the years ended December 31, 2019 and 2020, respectively.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Any such arrangements will be at market terms and rates. As of December 31, 2020, the Company had not retained an affiliate of the Adviser for any such services. Performance Fee The Company pays the Adviser a performance fee equal to 12.5% of the annual Total Return, subject to a 5% annual Hurdle Amount (each term as defined in the advisory agreement) and a high water mark, with a catch-up. Due to Affiliates Due to affiliates of $12.1 million as of December 31, 2020 consisted primarily of $0.9 million due to Oaktree for reimbursement of operating expenses, $5.7 million due to Oaktree for reimbursement of organizational and offering costs, $0.4 million due to the Adviser for management fees, $2.7 million due to Oaktree for share repurchases and $2.4 million due to the Adviser for performance fees (which includes $0.2 million of performance fee with respect to the period ended December 31, 2019, which the Adviser has deferred receipt until 2021). Due to affiliates of $6.0 million as of December 31, 2019 consisted of $0.6 million due to Oaktree for reimbursement of operating expenses, $5.2 million due to Oaktree for reimbursement of organizational and offering costs, and $0.2 million due to Oaktree for performance fees.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years ended December 31, 2020 and 2019, the Company repurchased 2,521,620 and 0 Class I shares, respectively, from the Oaktree Investor at a price of $10.00 per share. As of December 31, 2020, the Oaktree Investor held 6,186,397 of the Company’s outstanding Class I shar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t>
        </is>
      </c>
      <c r="B4" s="4" t="inlineStr">
        <is>
          <t>11. Stockholder’s Equity Authorized Capital The Company is authorized to issue up to $1,747,644,300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The Company is also offering Class C shares in a private offering. Other than the differences in upfront selling commissions, dealer manager fees and ongoing stockholder servicing fees, each class of common stock has the same economic and voting rights. As of June 30, 2021 and December 31, 2020, the Company had authority to issue 1,050,000,000 shares, consisting of the following:
Classification No. of Par Value
Preferred stock 50,000,000 $ 0.01
Class T common stock 250,000,000 $ 0.01
Class S common stock 250,000,000 $ 0.01
Class D common stock 125,000,000 $ 0.01
Class C common stock 125,000,000 $ 0.01
Class I common stock 250,000,000 $ 0.01
1,050,000,000
Distributions Beginning December 31, 2019, the Company declared monthly distributions for each class of its common stock, which are generally paid approximately 20 days after month-end. The following table details the net distribution for each of our share classes as of June 30, 2021
Declaration Date Class S Class I Class C Class T Class D
December 31, 2019 $ 0.0189 $ 0.0250 $ — $ — $ —
January 30, 2020 0.0222 0.0294 — — —
February 27, 2020 0.0272 0.0341 — — —
March 30, 2020 0.0267 0.0341 — — —
April 30, 2020 0.0272 0.0344 — — —
May 29, 2020 0.0288 0.0361 — — —
June 30, 2020 0.0293 0.0365 — — —
July 30, 2020 0.0291 0.0365 — — —
August 28, 2020 0.0293 0.0367 — — —
September 29, 2020 0.0295 0.0367 — — —
October 29, 2020 0.0294 0.0369 — — —
November 25, 2020 0.0320 0.0392 — — —
December 30, 2020 0.0342 0.0417 — — —
January 28, 2021 0.0344 0.0420 — — —
February 25, 2021 0.0352 0.0420 — — —
March 30, 2021 0.0346 0.0422 0.0422 — —
April 29, 2021 0.0348 0.0422 0.0422 — —
May 27, 2021 0.0350 0.0427 0.0427 — —
June 29, 2021 0.0355 0.0430 0.0430 — —
Total $ 0.5733 $ 0.7114 $ 0.1701 $ — $ —</t>
        </is>
      </c>
      <c r="C4" s="4" t="inlineStr">
        <is>
          <t xml:space="preserve">11. Stockholders’ Equity Authorized Capital The Company is authorized to issue up to $1,050,000,000 in shares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20 and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5,851,600 9,145,617 — — 14,997,217
Common stock issued 7,040,896 759,820 — — 7,800,716
Distribution reinvestments 205,798 9,763 — — 215,561
Independent directors’ restricted stock vested (1) — 5,749 — — 5,749
Management fees — 78,022 — — 78,022
Stock redemptions (65,644 ) (2,521,620 ) — — (2,587,264 )
December 31, 2020 13,032,650 7,477,351 — — 20,510,001
(1) The directors’ vested restricted stock represents $127,500 of the annual compensation paid to the independent directors since inception. The restricted stock is amortized over the one-ye Distributions Beginning December 31, 2019, the Company declared monthly distributions for each class of its common stock, which are generally paid approximately 20 days after month-end. The Company generally intends to distribute substantially all of its taxable income, which does not necessarily equal net income as calculated in accordance with GAAP, to its stockholders each year to comply with the REIT provisions of the Internal Revenue Code. Each class of our common stock receives the same gross distribution per share. The net distribution varies for each class based on the applicable stockholder servicing fee, which is The following table details the net distribution for each of our share classes as of December 31,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October 29, 2020 $ 0.0294 $ 0.0369 $ — $ —
November 25, 2020 $ 0.0320 $ 0.0392 $ — $ —
December 30, 2020 $ 0.0342 $ 0.0417 $ — $ —
Total $ 0.3638 $ 0.4573 $ — $ —
Distribution Reinvestment Plan The Company has adopted a distribution reinvestment plan whereby stockholders (other than Alabama, Idaho, Kansas, Kentucky, Maine, Maryland, Massachusetts, Nebraska, New Jersey, Ohio, Oregon, Vermont and Washington investors) will have their cash distributions automatically reinvested in additional shares of common stock unless they elect to receive their distributions in cash. Alabama, Idaho, Kansas, Kentucky, Maine, Maryland, Massachusetts, Nebraska, New Jersey,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For the year ended December 31, 2020, the Company reinvested $2.2 million of distributions. There were no distributions reinvested during the year December 31, 2019.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For the year ended December 31, 2020, the Company repurchased 2,587,264 shares including 2,521,620 shares repurchased from Oaktree Fund GP I, L.P. (the “Oaktree Investor”). There were no share repurchases as of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2. Commitments and Contingencies From time to time, the Company may be involved in various claims and legal actions arising in the ordinary course of business. As of June 30, 2021, the Company was not subject to any material litigation nor was the Company aware of any material litigation threatened against it. </t>
        </is>
      </c>
      <c r="C4" s="4" t="inlineStr">
        <is>
          <t xml:space="preserve">12. Commitments and Contingencies From time to time, the Company may be involved in various claims and legal actions arising in the ordinary course of business. As of December 31, 2020, the Company i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12 Months Ended</t>
        </is>
      </c>
    </row>
    <row r="2">
      <c r="B2" s="2" t="inlineStr">
        <is>
          <t>Dec. 31, 2020</t>
        </is>
      </c>
    </row>
    <row r="3">
      <c r="A3" s="3" t="inlineStr">
        <is>
          <t>Leases [Abstract]</t>
        </is>
      </c>
    </row>
    <row r="4">
      <c r="A4" s="4" t="inlineStr">
        <is>
          <t>Five Year Minimum Rental Payments</t>
        </is>
      </c>
      <c r="B4" s="4" t="inlineStr">
        <is>
          <t>13. Five Year Minimum Rental Payments The following table presents the future minimum rents the Company expects to receive from its office properties. Leases at the Company’s multifamily investments are short term, generally 12 months or less, and are not included.
Year Future Minimum Rents
2021 $ 11,157,656
2022 10,794,379
2023 9,620,248
2024 6,857,286
2025 5,744,018
Thereafter 6,560,171
Total $ 50,733,7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Assets</t>
        </is>
      </c>
    </row>
    <row r="3">
      <c r="A3" s="4" t="inlineStr">
        <is>
          <t>Investments in real estate, net</t>
        </is>
      </c>
      <c r="B3" s="5" t="n">
        <v>310693892</v>
      </c>
      <c r="C3" s="5" t="n">
        <v>315308436</v>
      </c>
      <c r="D3" s="5" t="n">
        <v>223344431</v>
      </c>
    </row>
    <row r="4">
      <c r="A4" s="4" t="inlineStr">
        <is>
          <t>Investments in real estate-related loans and securities, net</t>
        </is>
      </c>
      <c r="B4" s="6" t="n">
        <v>83963828</v>
      </c>
      <c r="C4" s="6" t="n">
        <v>74464566</v>
      </c>
      <c r="D4" s="6" t="n">
        <v>49297799</v>
      </c>
    </row>
    <row r="5">
      <c r="A5" s="4" t="inlineStr">
        <is>
          <t>Intangible assets, net</t>
        </is>
      </c>
      <c r="B5" s="6" t="n">
        <v>8425990</v>
      </c>
      <c r="C5" s="6" t="n">
        <v>10901176</v>
      </c>
      <c r="D5" s="6" t="n">
        <v>7453487</v>
      </c>
    </row>
    <row r="6">
      <c r="A6" s="4" t="inlineStr">
        <is>
          <t>Cash and cash equivalents</t>
        </is>
      </c>
      <c r="B6" s="6" t="n">
        <v>35892048</v>
      </c>
      <c r="C6" s="6" t="n">
        <v>32740150</v>
      </c>
      <c r="D6" s="6" t="n">
        <v>30308600</v>
      </c>
    </row>
    <row r="7">
      <c r="A7" s="4" t="inlineStr">
        <is>
          <t>Restricted cash</t>
        </is>
      </c>
      <c r="B7" s="6" t="n">
        <v>4022320</v>
      </c>
      <c r="C7" s="6" t="n">
        <v>3279075</v>
      </c>
      <c r="D7" s="6" t="n">
        <v>741604</v>
      </c>
    </row>
    <row r="8">
      <c r="A8" s="4" t="inlineStr">
        <is>
          <t>Accounts and other receivables, net</t>
        </is>
      </c>
      <c r="B8" s="6" t="n">
        <v>3435212</v>
      </c>
      <c r="C8" s="6" t="n">
        <v>3074459</v>
      </c>
      <c r="D8" s="6" t="n">
        <v>1769446</v>
      </c>
    </row>
    <row r="9">
      <c r="A9" s="4" t="inlineStr">
        <is>
          <t>Other assets</t>
        </is>
      </c>
      <c r="B9" s="6" t="n">
        <v>1165898</v>
      </c>
      <c r="C9" s="6" t="n">
        <v>1105747</v>
      </c>
      <c r="D9" s="6" t="n">
        <v>570625</v>
      </c>
    </row>
    <row r="10">
      <c r="A10" s="4" t="inlineStr">
        <is>
          <t>Total Assets</t>
        </is>
      </c>
      <c r="B10" s="6" t="n">
        <v>447599188</v>
      </c>
      <c r="C10" s="6" t="n">
        <v>440873609</v>
      </c>
      <c r="D10" s="6" t="n">
        <v>313485992</v>
      </c>
    </row>
    <row r="11">
      <c r="A11" s="3" t="inlineStr">
        <is>
          <t>Liabilities and Equity</t>
        </is>
      </c>
    </row>
    <row r="12">
      <c r="A12" s="4" t="inlineStr">
        <is>
          <t>Mortgage loans, net</t>
        </is>
      </c>
      <c r="B12" s="6" t="n">
        <v>229453975</v>
      </c>
      <c r="C12" s="6" t="n">
        <v>229186956</v>
      </c>
      <c r="D12" s="6" t="n">
        <v>158476854</v>
      </c>
    </row>
    <row r="13">
      <c r="A13" s="4" t="inlineStr">
        <is>
          <t>Mortgage loans, net</t>
        </is>
      </c>
      <c r="B13" s="6" t="n">
        <v>229453975</v>
      </c>
      <c r="C13" s="6" t="n">
        <v>229186956</v>
      </c>
      <c r="D13" s="6" t="n">
        <v>158476854</v>
      </c>
    </row>
    <row r="14">
      <c r="A14" s="4" t="inlineStr">
        <is>
          <t>Due to affiliates</t>
        </is>
      </c>
      <c r="B14" s="6" t="n">
        <v>17491977</v>
      </c>
      <c r="C14" s="6" t="n">
        <v>12123459</v>
      </c>
      <c r="D14" s="6" t="n">
        <v>5953312</v>
      </c>
    </row>
    <row r="15">
      <c r="A15" s="4" t="inlineStr">
        <is>
          <t>Intangible liabilities, net</t>
        </is>
      </c>
      <c r="B15" s="6" t="n">
        <v>57441</v>
      </c>
      <c r="C15" s="6" t="n">
        <v>69864</v>
      </c>
      <c r="D15" s="6" t="n">
        <v>57159</v>
      </c>
    </row>
    <row r="16">
      <c r="A16" s="4" t="inlineStr">
        <is>
          <t>Accounts payable, accrued expenses and other liabilities</t>
        </is>
      </c>
      <c r="B16" s="6" t="n">
        <v>6178483</v>
      </c>
      <c r="C16" s="6" t="n">
        <v>6309381</v>
      </c>
      <c r="D16" s="6" t="n">
        <v>3580729</v>
      </c>
    </row>
    <row r="17">
      <c r="A17" s="4" t="inlineStr">
        <is>
          <t>Commitments and contingencies (Note 12)</t>
        </is>
      </c>
      <c r="B17" s="6" t="n">
        <v>0</v>
      </c>
      <c r="C17" s="6" t="n">
        <v>0</v>
      </c>
      <c r="D17" s="6" t="n">
        <v>0</v>
      </c>
    </row>
    <row r="18">
      <c r="A18" s="4" t="inlineStr">
        <is>
          <t>Total Liabilities</t>
        </is>
      </c>
      <c r="B18" s="6" t="n">
        <v>253181876</v>
      </c>
      <c r="C18" s="6" t="n">
        <v>247689660</v>
      </c>
      <c r="D18" s="6" t="n">
        <v>168068054</v>
      </c>
    </row>
    <row r="19">
      <c r="A19" s="3" t="inlineStr">
        <is>
          <t>Stockholders' Equity</t>
        </is>
      </c>
    </row>
    <row r="20">
      <c r="A20" s="4" t="inlineStr">
        <is>
          <t>Preferred stock, $0.01 par value per share, 50,000,000 shares authorized; no shares issued nor outstanding at June 30,2021 and December 31, 2020, respectively</t>
        </is>
      </c>
      <c r="C20" s="6" t="n">
        <v>0</v>
      </c>
      <c r="D20" s="6" t="n">
        <v>0</v>
      </c>
    </row>
    <row r="21">
      <c r="A21" s="4" t="inlineStr">
        <is>
          <t>Common stock, $0.01 par value per share, 1,000,000,000 shares authorized; 21,237,215 and 20,510,001 shares issued and outstanding at June 30, 2021 and December 31, 2020, respectively</t>
        </is>
      </c>
      <c r="B21" s="6" t="n">
        <v>212372</v>
      </c>
      <c r="C21" s="6" t="n">
        <v>205099</v>
      </c>
      <c r="D21" s="6" t="n">
        <v>149972</v>
      </c>
    </row>
    <row r="22">
      <c r="A22" s="4" t="inlineStr">
        <is>
          <t>Additional paid-in capital</t>
        </is>
      </c>
      <c r="B22" s="6" t="n">
        <v>209543729</v>
      </c>
      <c r="C22" s="6" t="n">
        <v>200440567</v>
      </c>
      <c r="D22" s="6" t="n">
        <v>145350064</v>
      </c>
    </row>
    <row r="23">
      <c r="A23" s="4" t="inlineStr">
        <is>
          <t>Accumulated deficit</t>
        </is>
      </c>
      <c r="B23" s="6" t="n">
        <v>-22558358</v>
      </c>
      <c r="C23" s="6" t="n">
        <v>-15179566</v>
      </c>
      <c r="D23" s="6" t="n">
        <v>-5430110</v>
      </c>
    </row>
    <row r="24">
      <c r="A24" s="4" t="inlineStr">
        <is>
          <t>Total Stockholders' Equity</t>
        </is>
      </c>
      <c r="B24" s="6" t="n">
        <v>187197743</v>
      </c>
      <c r="C24" s="6" t="n">
        <v>185466100</v>
      </c>
      <c r="D24" s="6" t="n">
        <v>140069926</v>
      </c>
    </row>
    <row r="25">
      <c r="A25" s="4" t="inlineStr">
        <is>
          <t>Non-controlling interests attributable to third party joint ventures</t>
        </is>
      </c>
      <c r="B25" s="6" t="n">
        <v>7219569</v>
      </c>
      <c r="C25" s="6" t="n">
        <v>7717849</v>
      </c>
      <c r="D25" s="6" t="n">
        <v>5348012</v>
      </c>
    </row>
    <row r="26">
      <c r="A26" s="4" t="inlineStr">
        <is>
          <t>Total Equity</t>
        </is>
      </c>
      <c r="B26" s="6" t="n">
        <v>194417312</v>
      </c>
      <c r="C26" s="6" t="n">
        <v>193183949</v>
      </c>
      <c r="D26" s="6" t="n">
        <v>145417938</v>
      </c>
    </row>
    <row r="27">
      <c r="A27" s="4" t="inlineStr">
        <is>
          <t>Total Liabilities and Stockholders' Equity</t>
        </is>
      </c>
      <c r="B27" s="6" t="n">
        <v>447599188</v>
      </c>
      <c r="C27" s="6" t="n">
        <v>440873609</v>
      </c>
      <c r="D27" s="6" t="n">
        <v>313485992</v>
      </c>
    </row>
    <row r="28">
      <c r="A28" s="4" t="inlineStr">
        <is>
          <t>Variable Interest Entity, Primary Beneficiary [Member]</t>
        </is>
      </c>
    </row>
    <row r="29">
      <c r="A29" s="3" t="inlineStr">
        <is>
          <t>Assets</t>
        </is>
      </c>
    </row>
    <row r="30">
      <c r="A30" s="4" t="inlineStr">
        <is>
          <t>Investments in real estate, net</t>
        </is>
      </c>
      <c r="B30" s="6" t="n">
        <v>310693892</v>
      </c>
      <c r="C30" s="6" t="n">
        <v>315308436</v>
      </c>
      <c r="D30" s="6" t="n">
        <v>223344431</v>
      </c>
    </row>
    <row r="31">
      <c r="A31" s="4" t="inlineStr">
        <is>
          <t>Intangible assets, net</t>
        </is>
      </c>
      <c r="B31" s="6" t="n">
        <v>8425990</v>
      </c>
      <c r="C31" s="6" t="n">
        <v>10901176</v>
      </c>
      <c r="D31" s="6" t="n">
        <v>7453487</v>
      </c>
    </row>
    <row r="32">
      <c r="A32" s="4" t="inlineStr">
        <is>
          <t>Cash and cash equivalents</t>
        </is>
      </c>
      <c r="B32" s="6" t="n">
        <v>2983026</v>
      </c>
      <c r="C32" s="6" t="n">
        <v>3060611</v>
      </c>
      <c r="D32" s="6" t="n">
        <v>1629776</v>
      </c>
    </row>
    <row r="33">
      <c r="A33" s="4" t="inlineStr">
        <is>
          <t>Restricted cash</t>
        </is>
      </c>
      <c r="B33" s="6" t="n">
        <v>4022320</v>
      </c>
      <c r="C33" s="6" t="n">
        <v>3279075</v>
      </c>
      <c r="D33" s="6" t="n">
        <v>741604</v>
      </c>
    </row>
    <row r="34">
      <c r="A34" s="4" t="inlineStr">
        <is>
          <t>Accounts and other receivables, net</t>
        </is>
      </c>
      <c r="B34" s="6" t="n">
        <v>2825965</v>
      </c>
      <c r="C34" s="6" t="n">
        <v>2778108</v>
      </c>
      <c r="D34" s="6" t="n">
        <v>1097447</v>
      </c>
    </row>
    <row r="35">
      <c r="A35" s="4" t="inlineStr">
        <is>
          <t>Other assets</t>
        </is>
      </c>
      <c r="B35" s="6" t="n">
        <v>848552</v>
      </c>
      <c r="C35" s="6" t="n">
        <v>1010972</v>
      </c>
      <c r="D35" s="6" t="n">
        <v>133795</v>
      </c>
    </row>
    <row r="36">
      <c r="A36" s="4" t="inlineStr">
        <is>
          <t>Total Assets</t>
        </is>
      </c>
      <c r="B36" s="6" t="n">
        <v>329799745</v>
      </c>
      <c r="C36" s="6" t="n">
        <v>336338378</v>
      </c>
      <c r="D36" s="6" t="n">
        <v>234400540</v>
      </c>
    </row>
    <row r="37">
      <c r="A37" s="3" t="inlineStr">
        <is>
          <t>Liabilities and Equity</t>
        </is>
      </c>
    </row>
    <row r="38">
      <c r="A38" s="4" t="inlineStr">
        <is>
          <t>Mortgage loans, net</t>
        </is>
      </c>
      <c r="B38" s="6" t="n">
        <v>229453975</v>
      </c>
      <c r="C38" s="6" t="n">
        <v>229186956</v>
      </c>
      <c r="D38" s="6" t="n">
        <v>158476854</v>
      </c>
    </row>
    <row r="39">
      <c r="A39" s="4" t="inlineStr">
        <is>
          <t>Intangible liabilities, net</t>
        </is>
      </c>
      <c r="B39" s="6" t="n">
        <v>57441</v>
      </c>
      <c r="C39" s="6" t="n">
        <v>69864</v>
      </c>
      <c r="D39" s="6" t="n">
        <v>57159</v>
      </c>
    </row>
    <row r="40">
      <c r="A40" s="4" t="inlineStr">
        <is>
          <t>Accounts payable, accrued expenses and other liabilities</t>
        </is>
      </c>
      <c r="B40" s="6" t="n">
        <v>4567816</v>
      </c>
      <c r="C40" s="6" t="n">
        <v>4761810</v>
      </c>
      <c r="D40" s="6" t="n">
        <v>2802865</v>
      </c>
    </row>
    <row r="41">
      <c r="A41" s="4" t="inlineStr">
        <is>
          <t>Total Liabilities</t>
        </is>
      </c>
      <c r="B41" s="5" t="n">
        <v>234079232</v>
      </c>
      <c r="C41" s="5" t="n">
        <v>234018630</v>
      </c>
      <c r="D41" s="5" t="n">
        <v>16133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Reporting</t>
        </is>
      </c>
      <c r="B4" s="4" t="inlineStr">
        <is>
          <t>13. Segment Reporting The Company operates in three reportable segments: multifamily properties, office properties,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June 30, 2021 December 31, 2020
Multifamily $ 201,705,025 $ 204,408,015
Office 128,094,720 134,521,921
Real estate-related loans and securities 83,963,828 74,464,566
Other (Corporate) 33,835,615 27,479,107
Total assets $ 447,599,188 $ 440,873,609
The following table sets forth the financial results by segment for the three months ended June 30, 2021:
Multifamily Office Real Estate- Related Loans and Securities Total
Revenues:
Rental revenues $ 4,343,804 $ 3,092,137 $ — $ 7,435,941
Other revenues 332,773 150,726 — 483,499
Total revenues 4,676,577 3,242,863 — 7,919,440
Expenses:
Rental property operating 2,137,288 1,291,528 — 3,428,816
Total rental operating expenses 2,137,288 1,291,528 — 3,428,816
Income from real estate-related loans and securities — — 1,352,252 1,352,252
Realized gain on investments — — — —
Unrealized gain on investments 10,457 — 321,953 332,410
Segment net operating income $ 2,549,746 $ 1,951,335 $ 1,674,205 $ 6,175,286
Depreciation and amortization $ 2,089,587 $ 1,698,656 $ — $ 3,788,243
General and administrative expenses 1,051,762
Management fee 569,389
Performance fee 687,265
Interest expense 1,402,408
Net loss (1,323,781 )
Net loss attributable to non-controlling 63,992
Net loss attributable to stockholders $ (1,259,789 )
The following table sets forth the financial results by segment for the six months ended June 30, 2021:
Multifamily Office Real Estate- Related Loans and Securities Total
Revenues:
Rental revenues $ 8,585,211 $ 6,081,778 $ — $ 14,666,989
Other revenues 611,024 253,919 — 864,943
Total revenues 9,196,235 6,335,697 — 15,531,932
Expenses:
Rental property operating 4,133,814 2,610,029 — 6,743,843
Total rental operating expenses 4,133,814 2,610,029 — 6,743,843
Income from real estate-related loans and securities — — 2,554,585 2,554,585
Realized gain on investments — — 980,665 980,665
Unrealized gain (loss) on investments 403,682 — (83,699 ) 319,983
Segment net operating income $ 5,466,103 $ 3,725,668 $ 3,451,551 $ 12,643,322
Depreciation and amortization $ 4,673,736 $ 3,438,993 $ — $ 8,112,729
General and administrative expenses 2,067,560
Management fee 1,123,438
Performance fee 1,261,088
Interest expense 2,774,865
Net loss (2,696,358 )
Net loss attributable to non-controlling 189,270
Net loss attributable to stockholders $ (2,507,088 )
The following table sets forth the financial results by segment for the three months ended June 30, 2020:
Multifamily Office Real Estate- Total
Revenues:
Rental revenues $ 2,729,859 $ 3,215,473 $ — $ 5,945,332
Other revenues 80,608 178,080 — 258,688
Total revenues 2,810,467 3,393,553 — 6,204,020
Expenses:
Rental property operating 1,272,817 1,197,338 — 2,470,155
Total rental operating expenses 1,272,817 1,197,338 — 2,470,155
Income from real estate-related loans and securities — — 1,338,053 1,338,053
Unrealized (loss) gain on investments — (279,383 ) 1,817,009 1,537,626
Segment net operating income $ 1,537,650 $ 1,916,832 $ 3,155,062 $ 6,609,544
Depreciation and amortization $ 1,846,889 $ 1,929,263 $ — $ 3,776,152
General and administrative expenses 739,397
Management fee 130,990
Performance fee 186,679
Interest expense 1,206,036
Net income 570,290
Net loss attributable to non-controlling 110,054
Net income attributable to stockholders $ 680,344
The following table sets forth the financial results by segment for the six months ended June 30, 2020:
Multifamily Office Real Estate- Total
Revenues:
Rental revenues $ 5,396,680 $ 5,962,713 $ — $ 11,359,393
Other revenues 223,235 362,203 — 585,438
Total revenues 5,619,915 6,324,916 — 11,944,831
Expenses:
Rental property operating 2,291,119 2,195,640 — 4,486,759
Total rental operating expenses 2,291,119 2,195,640 — 4,486,759
Income from real estate-related loans and securities — — 2,691,680 2,691,680
Unrealized (loss) gain on investments — (784,302 ) 521,235 (263,067 )
Segment net operating income $ 3,328,796 $ 3,344,974 $ 3,212,915 $ 9,886,685
Depreciation and amortization $ 3,699,891 $ 3,465,926 $ — $ 7,165,817
General and administrative expenses 1,389,976
Management fee 130,990
Performance fee 998,328
Interest expense 2,622,323
Net loss (2,420,749 )
Net loss attributable to non-controlling 214,648
Net loss attributable to stockholders $ (2,206,101 )</t>
        </is>
      </c>
      <c r="C4" s="4" t="inlineStr">
        <is>
          <t>14.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December 31, 2020 December 31, 2019
Multifamily $ 204,408,015 $ 140,841,295
Office 134,521,921 93,629,245
Real estate-related loans and securities 74,464,566 49,297,799
Other (Corporate) 27,479,107 29,717,653
Total assets $ 440,873,609 $ 313,485,992
The following table sets forth the financial results by segment for the year ended December 31, 2020:
Multifamily Office Real estate-related Total
Revenues:
Rental revenues $ 11,681,669 $ 12,463,543 $ — $ 24,145,212
Other revenues 496,052 645,006 — 1,141,058
Total revenues 12,177,721 13,108,549 — 25,286,270
Expenses:
Rental property operating 4,859,445 5,351,792 — 10,211,237
Total expenses 4,859,445 5,351,792 — 10,211,237
Income from real-estate related loans and securities — — 4,908,074 4,908,074
Realized gain on investments — — 144,484 144,484
Unrealized gain on investments — (626,224 ) 3,042,927 2,416,703
Segment net operating income $ 7,318,276 $ 7,130,533 $ 8,095,485 $ 22,544,294
Depreciation and amortization $ 6,372,127 $ 7,108,886 $ — $ 13,481,013
General and administrative expenses 3,473,954
Management fee 1,170,717
Performance fee 2,215,134
Interest expense 4,948,496
Net loss (2,745,020 )
Net loss attributable to non-controlling interests 307,169
Net loss attributable to stockholders $ (2,437,851 )
The following table sets forth the financial results by segment for the year ended December 31, 2019:
Multifamily Office Real estate-related Total
Revenues:
Rental revenues $ 4,245,057 $ 2,883,152 $ — $ 7,128,209
Other revenues 164,948 246,750 — 411,698
Total revenues 4,410,005 3,129,902 — 7,539,907
Expenses:
Rental property operating 2,009,938 1,061,828 — 3,071,766
Total expenses 2,009,938 1,061,828 — 3,071,766
Income from real estate-related loans — — 2,305,721 2,305,721
Segment net operating income $ 2,400,067 $ 2,068,074 $ 2,305,721 $ 6,773,862
Depreciation and amortization $ 3,381,811 $ 1,630,448 $ — $ 5,012,259
General and administrative expenses 1,616,252
Management fee —
Performance fee 200,649
Organizational expenses 885,061
Interest expense 4,048,089
Net loss $ (4,988,448 )
Net loss attributable to non-controlling interests 265,570
Net loss attributable to stockholders $ (4,722,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4. Subsequent Events The Company has evaluated events from June 30, 2021 through the date the financial statements were issued. Entry into Adviser Transition Agreement On July 15, 2021, Oaktree Real Estate Income Trust, Inc. (the “Company”) entered into an adviser transition agreement (the “Adviser Transition Agreement”) with Oaktree Fund Advisors, LLC (the “Oaktree Adviser”) and Brookfield REIT Adviser LLC (the “Brookfield Adviser”), an affiliate of Brookfield Asset Management Inc. (together with its affiliates, “Brookfield”), pursuant to which (i) the Company will accept the resignation of the Oaktree Adviser as its external adviser under the current advisory agreement between the Company and the Oaktree Adviser (the “Existing Advisory Agreement”), and (ii) the Company will enter into a new advisory agreement with the Brookfield Adviser (the “New Advisory Agreement”), in each case, subject to the conditions of the Adviser Transition Agreement, to become effective as of the date and time (the “Transaction Effective Date”) that the U.S. Securities and Exchange Commission (the “SEC”) declares effective the Company’s registration statement on Form S-11 No. 333-255557) follow-on “Follow-on sub-adviser In addition, among other terms, the Adviser Transition Agreement contemplates: • Name Change • New Share Class • Operating Partnership • New Advisory Agreement • Reimbursement of Expenses to reimbursement of out-of-pocket • Sub-Advisory sub-advisory • Brookfield Contribution • Certain Dispositions 2020-WSS • Option Investments Purchase Agreement 12 months non-affiliates • New Dealer Manager Follow-on • Waiver of Early Repurchase Deduction : Waiving the early repurchase deduction with respect to the Company’s share repurchase plan from the date of the Adviser Transition Agreement through the Transaction Effective Date; • Tender Offer • Commitment Agreement • Line of Credit • Changes in Directors • Removal of Officers • Interim Period Operations Status of the Offering As of August 16, 2021, the Company had sold an aggregate of 22,215,003 shares of its common stock (consisting of 18,232,321 Class S shares, 2,694,932 Class I shares and 1,287,750 Class C shares) in the Offering resulting in net proceeds of $229.4 million to the Company as payment for such shares. Distributions Subsequent to June 30, 2021, the Company declared gross distributions as follows:
Record Date Class S Class I Class C Class T Class D
July 29, 2021 $ 0.0355 $ 0.0433 $ 0.0433 $— $— Investments On July 8, 2021, the borrower on the Atlantis Mezzanine Loan exercised the option to extend the initial maturity of the loan by 12 months from July 2021 to July 2022. Subsequent to June 30, 2021, the Company sold an aggregate of $2.4 million of floating-rate CMBS. Subsequent to June 30, 2021, the Company deposited $2.8 million for a potential real estate investment acquisition. </t>
        </is>
      </c>
      <c r="C4" s="4" t="inlineStr">
        <is>
          <t xml:space="preserve">15. Subsequent Events The Company has evaluated events from December 31, 2020 through the date the financial statements were issued. Investments Subsequent to December 31, 2020, the Company sold an aggregate of $4.9 million of floating-rate commercial mortgage backed securities. On February 2, 2021, the Company had an initial funding of $4.1 million for a first mortgage loan secured by a condominium development in Brooklyn, New York. On February 17, 2021, the Company had an initial funding of $12.7 million for a first mortgage loan secured by a condominium and apartment development in San Francisco, California. Status of the Offering As of March 30, 2021, the Company had sold an aggregate of 21,614,752 shares, net of repurchases, of its common stock (consisting of 14,411,775 Class S shares, 7,129,017 Class I shares and 73,960 Class C shares) in the Offering resulting in net proceeds of $218.9 million to the Company as payment for such shares. Class C Shares Private Offering Subsequent to December 31, 2020, the Company created a new Class C share class and began conducting a private offering of Class C shares to a feeder vehicle primarily created to hold the Company’s Class C shares, which in turn will offer interests in itself to investors. Distributions Subsequent to December 31, 2020, the Company declared distributions as follows:
Record Date Class S Class I Class T Class D
January 28, 2021 $ 0.0344 $ 0.0420 N/A N/A
February 25, 2021 $ 0.0352 $ 0.0420 N/A N/A
March 30, 2021 $ 0.0346 $ 0.0422 N/A 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interim financial statements have been prepared in accordance with the instructions to Form 10-Q S-X.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Arbors, Two Liberty, Ezlyn and Lakes properties, respectively (see Note 4). As of June 30, 2021, the total assets and liabilities of the Company’s consolidated VIEs, were $329.8 million and $234.1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If the Company has a variable interest in a VIE but is not the primary beneficiary, or if the Company has the ability to exercise significant influence over a voting interest entity but does not have control, it accounts for its investment using the equity method of accounting. </t>
        </is>
      </c>
      <c r="C4" s="4" t="inlineStr">
        <is>
          <t xml:space="preserve">Basis of Presentation The accompanying financial statements include the accounts of the Company and have been prepared in accordance with accounting principles generally accepted in the United States of America (GAAP). </t>
        </is>
      </c>
    </row>
    <row r="5">
      <c r="A5" s="4" t="inlineStr">
        <is>
          <t>Investments in Real Estate</t>
        </is>
      </c>
      <c r="B5" s="4" t="inlineStr">
        <is>
          <t xml:space="preserve">Investments in Real Estate The Company evaluates each real estate acquisition to determine whether the integrated set of acquired assets and activities meets the definition of a business. Generally, acquisitions of real estate or in-substance For acquisitions of real estate and in-substance in-place Acquisitions of real estate and in-substanc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The estimated fair value of acquired in-place lease-up in-place For acquired in-place in-place in-place in-plac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10 years
Furniture, fixtures and equipment 1-7 years
Tenant improvements Shorter of estimated useful life or lease term
In-place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June 30, 2021, the Company had not identified any indicators of impairment with respect to its real estate portfolio. </t>
        </is>
      </c>
    </row>
    <row r="6">
      <c r="A6" s="4" t="inlineStr">
        <is>
          <t>Investments in Real Estate-Related Loans and Securities</t>
        </is>
      </c>
      <c r="B6" s="4" t="inlineStr">
        <is>
          <t xml:space="preserve">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June 30, 2021, each of the Company’s real-estate related loans was performing in accordance with its contractual terms and management has not established an allowance for loan losses. 6. Investments in Real Estate-Related Loans and Securities During the six months ended June 30, 2021, the Company sold $3.9 million of floating-rate CMBS, received principal payments of $0.2 million on floating-rate CMBS and recognized a gain of $1.0 million as a result of the sales. For the six months ended June 30, 2021, the Company recognized $0.3 million of interest income related to such floating-rate CMBS. During the six months ended June 30, 2020, the Company invested $29.4 million into floating-rate CMBS and recognized $0.4 million of interest income related to such floating-rate CMBS. The following table details the Company’s CMBS activity for the six months ended June 30, 2021:
Investment Collateral Interest (1) Maturity Payment Trade Face Beginning Purchases Sales / Unrealized (2) Ending Realized (3)
BX 2020 BXLP G Industrial Paper L+2.50% 12/15/29 Principal due 01/23/20 $ 5,827,000 $ 5,727,361 $ — $ (166,637 ) $ 126,545 $ 5,687,269 —
CGDB 2019 MOB F Medical Office L+2.55% 11/15/36 Principal due 02/04/20 4,000,000 3,861,200 — — 87,200 3,948,400 —
BX 2019 IMC G International L+3.60% 4/15/34 Principal due 03/19/20 3,700,000 3,320,380 — — 328,930 3,649,310 —
BHMS 2018 ATLS D Atlantis Paradise L+2.25% 7/15/35 Principal due 03/20/20 1,998,000 1,960,837 — (699,300 ) (261,338 ) 1,000,199 289,710
BHMS 2018 ATLS E Atlantis Paradise L+3.00% 7/15/35 Principal due 03/30/20 1,550,000 1,505,980 — — 41,075 1,547,055 —
BX 2020 VIVA D MGM Grand and 3.67% 3/9/44 Principal due 05/05/20 3,287,374 3,285,402 — (2,745,925 ) (539,477 ) — 570,470
BX 2020 VIVA E MGM Grand and 3.67% 3/9/44 Principal due 05/05/20 2,319,018 2,193,095 — (446,786 ) 8,684 1,754,993 120,485
CGCMT 2020-WSS WoodSpring L+2.71% 2/16/27 Principal due 07/08/20 3,160,000 2,859,340 — — 124,682 2,984,022 —
$ 25,841,392 $ 24,713,595 $ — $ (4,058,648 ) $ (83,699 ) $ 20,571,248 $ 980,665
(1) The term “L” refers to the one-month one-month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CMBS activity for the six month s
Investment Collateral Interest (1) Maturity Payment Trade Date Face Amount Beginning Purchases Sales / Unrealized (2) Ending Balance 6/30/20 Realized (3)
BX 2020 BXLP G Industrial Paper L+2.50% 12/15/29 Principal due 01/23/20 $ 10,827,000 $ — $ 10,827,000 $ — $ (487,215 ) $ 10,339,785 —
CGDB 2019 MOB F Medical Office L+2.55% 11/15/36 Principal due 02/04/20 4,000,000 — 4,005,000 — (264,600 ) 3,740,400 —
BXMT 2020 FL 2 Commercial Real L+1.95% 2/16/37 Principal due 01/31/20 4,000,000 — 4,000,000 — (359,168 ) 3,640,832 —
BX 2019 IMC G International L+3.60% 4/15/34 Principal due 03/19/20 3,700,000 — 2,493,923 — 493,841 2,987,764 —
BHMS 2018 ATLS D Atlantis Paradise L+2.25% 7/15/35 Principal due 03/20/20 1,998,000 — 1,399,098 — 347,526 1,746,624 —
BHMS 2018 ATLS E Atlantis Paradise L+3.00% 7/15/35 Principal due 03/30/20 1,550,000 — 999,750 — 314,259 1,314,009 —
BX 2020 VIVA D MGM Grand and 3.67% 3/9/44 Principal due 05/05/20 4,680,982 — 3,901,172 — 288,602 4,189,774 —
BX 2020 VIVA E MGM Grand and 3.67% 3/9/44 Principal due 05/05/20 2,319,018 — 1,787,375 — 187,990 1,975,365 —
$ 33,075,000 $ — $ 29,413,318 $ — $ 521,235 $ 29,934,553 —
(1) The term “L” refers to the one-month one-month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June 30, 2021 and December 31, 2020:
As of June 30, 2021
Investment Collateral Interest (1) Maturity Date Payment (2) Prior Liens Face Unamortized Carrying
Atlantis Mezzanine Loan Atlantis Paradise Island Resort L+6.67% July 2022 Principal due $1.525 billion (3) $ 25,000,000 $ — $ 25,000,000
IMC/AMC Bond Investment International Markets Center AmericasMart Atlanta L+6.15% December 2023 Principal due $1.643 billion (4) 25,000,000 (206,666 ) 24,793,334
111 Montgomery The 111 Montgomery Street Condominium Brooklyn, New York L+7.00% February 2024 Principal due none 2,729,835 (39,575 ) 2,690,260
The Avery Senior Loan The Avery Condominium L+7.30% February 2024 Principal due none 8,981,021 (95,249 ) 8,885,772
The Avery Mezzanine Loan The Avery Condominium L+12.50% February 2024 Principal due $200.1 million (5) 2,044,580 (21,366 ) 2,023,214
$ 63,755,436 $ (362,856 ) $ 63,392,580
As of December 31, 2020
Investment Collateral Interest (1) Maturity Date Payment (2) Prior Liens Face Unamortized Carrying
Atlantis Mezzanine Loan Atlantis Paradise Island Resort L+6.67% July 2021 Principal due $1.525 billion (3) $ 25,000,000 $ — $ 25,000,000
IMC/AMC Bond Investment International Markets Center AmericasMart Atlanta L+6.15% December 2023 Principal due $1.643 billion (4) 25,000,000 (249,029 ) 24,750,971
$ 50,000,000 $ (249,029 ) $ 49,750,971
(1) The term “L” refers to the one-month one-month
(2) Neither investment is subject to delinquent principal or interest as of June 30, 2021 or December 31, 2020.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5) The Avery Mezzanine Loan is subordinate to an Oaktree Capital Management first mortgage commitment of $200.1 million. On February 2, 2021, the Company funded $4.1 million to acquire a first mortgage loan investment (the “Montgomery Loan”) in the 111 Montgomery Condominium, a 156 unit condominium tower located in Brooklyn, New York. The Montgomery Loan is secured by the 111 Montgomery Condominium development and bears interest at a floating rate of 7.0% over the one-month On February 21, 2021, the Company funded $10.3 million to acquire a first mortgage loan investment (the “Avery Senior Loan”) in the Avery Condominium, a 548 unit condominium and luxury apartment tower located in San Francisco, California. The Avery Senior Loan is secured by the Avery Condominium development and bears interest at a floating rate of 7.3% over the one-month On February 21, 2021, the Company funded $2.3 million to acquire a mezzanine mortgage loan investment (the “Avery Mezzanine Loan”) in the Avery Condominium, a 548 unit condominium and luxury apartment tower located in San Francisco, California. The Avery Mezzanine Loan is secured by the Avery Condominium development and bears interest at a floating rate of 12.5% over the one-month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On July 8, 2021, the borrower on the Atlantis Mezzanine Loan exercised the option to extend the initial maturity of the loan by 12 months from July 2021 to July 2022. The borrower continues to have the option to extend the maturity of the loan by three additional 12-month the one-month fourth 12-month extens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June 30, 2021. However, uncertainty over the ultimate impact COVID-19 COVID-19.</t>
        </is>
      </c>
    </row>
    <row r="8">
      <c r="A8" s="4" t="inlineStr">
        <is>
          <t>Revenue Recognition</t>
        </is>
      </c>
      <c r="B8" s="4" t="inlineStr">
        <is>
          <t xml:space="preserve">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On April 10, 2020, the Financial Accounting Standards Board (FASB) staff issued a question-and-answer COVID-19 Many lessors are, or will be, providing lease concessions to tenants impacted by the economic disruptions caused by the pandemic. For concessions related to the effects of the COVID-19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During the six months ended June 30, 2021, the Company provided a rent deferral to one tenant for an immaterial amount. </t>
        </is>
      </c>
    </row>
    <row r="9">
      <c r="A9" s="4" t="inlineStr">
        <is>
          <t>Cash and Cash Equivalents</t>
        </is>
      </c>
      <c r="B9" s="4" t="inlineStr">
        <is>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
        </is>
      </c>
    </row>
    <row r="10">
      <c r="A10" s="4" t="inlineStr">
        <is>
          <t>Restricted Cash</t>
        </is>
      </c>
      <c r="B10" s="4" t="inlineStr">
        <is>
          <t xml:space="preserve">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t>
        </is>
      </c>
    </row>
    <row r="11">
      <c r="A11" s="4" t="inlineStr">
        <is>
          <t>Derivative Instruments</t>
        </is>
      </c>
      <c r="B11" s="4" t="inlineStr">
        <is>
          <t xml:space="preserve">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June 30, 2021, the Company had one interest-rate cap and one interest-rate swap contract. The derivatives are accounted for as freestanding instruments and changes in fair value are recorded in current-period earnings. </t>
        </is>
      </c>
    </row>
    <row r="12">
      <c r="A12" s="4" t="inlineStr">
        <is>
          <t>Non Controlling Interests</t>
        </is>
      </c>
      <c r="B12" s="4" t="inlineStr">
        <is>
          <t>Non-Controlling Non-controlling</t>
        </is>
      </c>
    </row>
    <row r="13">
      <c r="A13" s="4" t="inlineStr">
        <is>
          <t>Fair Value Measurement</t>
        </is>
      </c>
      <c r="B13" s="4" t="inlineStr">
        <is>
          <t xml:space="preserve">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June 30, 2021 and December 31, 2020, the Company’s $20.6 million and $24.7 million, respectively, of investments in CMBS were classified as Level 3. </t>
        </is>
      </c>
    </row>
    <row r="14">
      <c r="A14" s="4" t="inlineStr">
        <is>
          <t>Income Taxes</t>
        </is>
      </c>
      <c r="B14" s="4" t="inlineStr">
        <is>
          <t xml:space="preserve">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is>
      </c>
    </row>
    <row r="15">
      <c r="A15" s="4" t="inlineStr">
        <is>
          <t>Organization and Offering Expenses</t>
        </is>
      </c>
      <c r="B15" s="4" t="inlineStr">
        <is>
          <t xml:space="preserve">Organization and Offering Expenses Organization expenses are expensed as incurred and offering expenses are reflected as a reduction of additional paid-in As of June 30, 2021 and December 31, 2020, our Adviser and its affiliates had incurred approximately $6.3 million and $5.7 million, respectively, of organization and offering expenses on our behalf. The Company has agreed to reimburse these expenses ratably over a 60 month period beginning on July 6, 2022. </t>
        </is>
      </c>
    </row>
    <row r="16">
      <c r="A16" s="4" t="inlineStr">
        <is>
          <t>Earnings Per Share</t>
        </is>
      </c>
      <c r="B16" s="4" t="inlineStr">
        <is>
          <t>Earnings Per Share The Company uses the two-class We include unvested shares of restricted stock in the computation of diluted EPS by using the more dilutive of the two-class</t>
        </is>
      </c>
    </row>
    <row r="17">
      <c r="A17" s="4" t="inlineStr">
        <is>
          <t>Segment Reporting</t>
        </is>
      </c>
      <c r="B17" s="4" t="inlineStr">
        <is>
          <t xml:space="preserve">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
        </is>
      </c>
    </row>
    <row r="18">
      <c r="A18" s="4" t="inlineStr">
        <is>
          <t>Share-based Compensation</t>
        </is>
      </c>
      <c r="B18" s="4" t="inlineStr">
        <is>
          <t xml:space="preserve">Share-Based Compensation Equity-classified stock awards granted to employees and non-employees re-measure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t>
        </is>
      </c>
    </row>
    <row r="19">
      <c r="A19" s="4" t="inlineStr">
        <is>
          <t>Recent Accounting Pronouncements</t>
        </is>
      </c>
      <c r="B19" s="4" t="inlineStr">
        <is>
          <t xml:space="preserve">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June 30, 2021,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non-lease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t>
        </is>
      </c>
      <c r="C19" s="4" t="inlineStr">
        <is>
          <t xml:space="preserve">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December 31, 2020,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non-lease third-party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pitalization (Tables)</t>
        </is>
      </c>
      <c r="B1" s="2" t="inlineStr">
        <is>
          <t>6 Months Ended</t>
        </is>
      </c>
      <c r="C1" s="2" t="inlineStr">
        <is>
          <t>12 Months Ended</t>
        </is>
      </c>
    </row>
    <row r="2">
      <c r="B2" s="2" t="inlineStr">
        <is>
          <t>Jun. 30, 2021</t>
        </is>
      </c>
      <c r="C2" s="2" t="inlineStr">
        <is>
          <t>Dec. 31, 2020</t>
        </is>
      </c>
    </row>
    <row r="3">
      <c r="A3" s="3" t="inlineStr">
        <is>
          <t>Capitalization, Long-term Debt and Equity [Abstract]</t>
        </is>
      </c>
    </row>
    <row r="4">
      <c r="A4" s="4" t="inlineStr">
        <is>
          <t>Summary of Classes of Common Stock Authorized</t>
        </is>
      </c>
      <c r="B4" s="4" t="inlineStr">
        <is>
          <t>On April 11, 2018, the Company amended and restated its charter to authorize the following classes of stock:
Classification No. of Shares Par Value
Preferred stock 50,000,000 $ 0.01
Class T common stock 250,000,000 $ 0.01
Class S common stock 250,000,000 $ 0.01
Class D common stock 125,000,000 $ 0.01
Class C common stock 125,000,000 $ 0.01
Class I common stock 250,000,000 $ 0.01
1,050,000,000</t>
        </is>
      </c>
      <c r="C4" s="4" t="inlineStr">
        <is>
          <t>On April 11, 2018, the Company amended and restated its charter to authorize the following classes of common stock:
Classification No. of Par Value
Preferred stock 50,000,000 $ 0.01
Class T common stock 250,000,000 $ 0.01
Class S common stock 250,000,000 $ 0.01
Class D common stock 250,000,000 $ 0.01
Class I common stock 250,000,000 $ 0.01
1,05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stments in Real Estate (Tables)</t>
        </is>
      </c>
      <c r="B1" s="2" t="inlineStr">
        <is>
          <t>6 Months Ended</t>
        </is>
      </c>
      <c r="C1" s="2" t="inlineStr">
        <is>
          <t>12 Months Ended</t>
        </is>
      </c>
    </row>
    <row r="2">
      <c r="B2" s="2" t="inlineStr">
        <is>
          <t>Jun. 30, 2021</t>
        </is>
      </c>
      <c r="C2" s="2" t="inlineStr">
        <is>
          <t>Dec. 31, 2020</t>
        </is>
      </c>
    </row>
    <row r="3">
      <c r="A3" s="3" t="inlineStr">
        <is>
          <t>Investments in Real Estate [Abstract]</t>
        </is>
      </c>
    </row>
    <row r="4">
      <c r="A4" s="4" t="inlineStr">
        <is>
          <t>Schedule of Real Estate Properties</t>
        </is>
      </c>
      <c r="B4" s="4" t="inlineStr">
        <is>
          <t>As of June 30, 2021 and December 31, 2020, investments in real estate, net, consisted of the following:
June 30, 2021 December 31, 2020
Building and building improvements $ 272,915,691 $ 272,602,885
Land 40,397,114 40,397,114
Tenant improvements 10,161,277 9,551,645
Furniture, fixtures and equipment 4,968,555 4,822,680
Accumulated depreciation (17,748,745 ) (12,065,888 )
Investments in real estate, net $ 310,693,892 $ 315,308,436</t>
        </is>
      </c>
      <c r="C4" s="4" t="inlineStr">
        <is>
          <t xml:space="preserve">As of December 31, 2020 and 2019, investments in real estate, net, consisted of the following:
December 31, 2020 December 31, 2019
Building and building improvements $ 272,602,885 $ 199,478,457
Land 40,397,114 19,667,140
Tenant improvements 9,551,645 4,314,057
Furniture, fixtures and equipment 4,822,680 2,749,914
Accumulated depreciation (12,065,888 ) (2,865,137 )
Investments in real estate, net $ 315,308,436 $ 223,344,431
The following table provides details of the Company’s properties:
Initial Cost Costs Gross Carrying Amount (1)
Description Land Building and Building and Land Building and Total Accumulated (2) Encumbrance Construction
Anzio Apartments $6,105,370 $ 52,195,304 $ 2,040,601 $ 6,105,370 $ 54,235,905 $ 60,341,275 $ (3,978,450 ) $ 44,400,000 1986
Two liberty Center 3,074,700 84,117,456 343,420 3,074,700 84,460,876 87,535,576 (3,900,899 ) 61,971,000 2007
Ezlyn 10,487,070 69,227,189 1,326,995 10,487,070 70,554,184 81,041,254 (2,547,352 ) 53,040,000 1986
lakes 4,414,576 31,011,962 401,039 4,414,576 31,413,001 35,827,577 (1,569,056 ) 25,202,380 1990
Arbors 16,315,398 46,313,244 — 16,315,398 46,313,244 62,628,642 (70,131 ) 45,950,000 1984
Total $ 40,397,114 $ 282,865,155 $ 4,112,055 $ 40,397,114 $ 286,977,210 $ 327,374,324 $ (12,065,888 ) $ 230,563,380
(1) As of December 31, 2020 and 2019, the aggregated cost basis for tax purposes was $327,374,324 and $226,209,568, respectively.
(2) Refer to Note 3 for details of depreciable lives. The following table provides a rollforward of the Company’s investments in real estate for the years ended December 31, 2020 and 2019:
Real estate For the year ended For the year ended
Balance at the beginning of year $ 226,209,568 $ —
Additions during the year:
Building and building improvements 73,124,428 199,478,457
Land 20,729,974 19,667,140
Tenant improvements 5,237,588 4,314,057
Furniture, fixtures and equipment 2,072,766 2,749,914
Balance at the end of year $ 327,374,324 $ 226,209,568
Accumulated depreciation
Balance at the beginning of year $ (2,865,137 ) $ —
Depreciation expense (9,200,751 ) (2,865,137 )
Balance at the end of year $ (12,065,888 ) $ (2,865,137 )
Investments in real estate, net $ 315,308,436 $ 223,344,431
The following table summarizes the purchase price allocations of properties acquired during the years ended December 31, 2020 and 2019:
2019 Acquisitions 2020 Acquisitions
Anzio Two Liberty Ezlyn Lakes Arbors
Building and building improvements $ 50,820,175 $ 80,305,740 $ 67,860,509 $ 26,806,026 $ 44,885,252
Land 6,105,370 3,074,700 10,487,070 4,414,576 16,315,398
Tenant improvements — 3,811,716 21,923 4,205,936 —
Furniture, fixtures and equipment 1,405,157 — 1,344,757 — 1,427,992
In-place 1,455,254 3,523,143 1,489,264 3,909,726 1,483,614
Lease origination costs — 1,501,429 — 1,726,732 —
Above-market lease intangibles — 58,585 — 5,753 —
Below-market lease intangibles — (71,598 ) — (44,030 ) —
Total purchase price (1) $ 59,785,956 $ 92,203,715 $ 81,203,523 $ 41,024,719 $ 64,112,256
(1) Purchase price is inclusive of closing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s (Tables)</t>
        </is>
      </c>
      <c r="B1" s="2" t="inlineStr">
        <is>
          <t>6 Months Ended</t>
        </is>
      </c>
      <c r="C1" s="2" t="inlineStr">
        <is>
          <t>12 Months Ended</t>
        </is>
      </c>
    </row>
    <row r="2">
      <c r="B2" s="2" t="inlineStr">
        <is>
          <t>Jun. 30, 2021</t>
        </is>
      </c>
      <c r="C2" s="2" t="inlineStr">
        <is>
          <t>Dec. 31, 2020</t>
        </is>
      </c>
    </row>
    <row r="3">
      <c r="A3" s="3" t="inlineStr">
        <is>
          <t>Intangibles [Abstract]</t>
        </is>
      </c>
    </row>
    <row r="4">
      <c r="A4" s="4" t="inlineStr">
        <is>
          <t>Schedule of Finite-Lived Intangible Assets [Table Text Block]</t>
        </is>
      </c>
      <c r="B4" s="4" t="inlineStr">
        <is>
          <t>The gross carrying amount and accumulated amortization of the Company’s intangible assets consisted of the following as of June 30, 2021 and December 31, 2020:
Intangible assets: June 30, 2021 December 31, 2020
In-place $ 10,180,070 $ 11,635,323
Lease origination costs 3,997,823 3,946,636
Lease inducements 1,708,038 1,708,038
Above-market lease intangibles 5,753 5,753
Total intangible assets 15,891,684 17,295,750
Accumulated amortization:
In-place (6,362,579 ) (5,586,764 )
Lease origination costs (690,462 ) (521,929 )
Lease inducements (406,900 ) (280,128 )
Above-market lease intangibles (5,753 ) (5,753 )
Total accumulated amortization (7,465,694 ) (6,394,574 )
Intangible assets, net $ 8,425,990 $ 10,901,176
Intangible liabilities:
Below-market lease intangibles $ (100,466 ) $ (94,501 )
Accumulated amortization 43,025 24,637
Intangible liabilities, net $ (57,441 ) $ (69,864 )</t>
        </is>
      </c>
      <c r="C4" s="4" t="inlineStr">
        <is>
          <t>The gross carrying amount and accumulated amortization of the Company’s intangible assets consisted of the following as of December 31, 2020 and 2019:
Intangible assets: December 31, 2020 December 31, 2019
In-place $ 11,635,323 $ 6,467,661
Lease origination costs 3,946,636 1,867,804
Lease inducements 1,708,038 1,291,027
Above-market lease intangibles 5,753 58,585
Total intangible assets 17,295,750 9,685,077
Accumulated amortization:
In-place (5,586,764 ) (2,015,770 )
Lease origination costs (521,929 ) (131,353 )
Lease inducements (280,128 ) (59,820 )
Above-market lease intangibles (5,753 ) (24,647 )
Total accumulated amortization (6,394,574 ) (2,231,590 )
Intangible assets, net $ 10,901,176 $ 7,453,487
Intangible liabilities:
Below-market lease intangibles $ (94,501 ) $ (71,598 )
Accumulated amortization 24,637 14,439
Intangible liabilities, net $ (69,864 ) $ (57,159 )</t>
        </is>
      </c>
    </row>
    <row r="5">
      <c r="A5" s="4" t="inlineStr">
        <is>
          <t>Schedule of Finite-Lived Intangible Assets, Future Amortization Expense [Table Text Block]</t>
        </is>
      </c>
      <c r="B5" s="4" t="inlineStr">
        <is>
          <t>The following table details the Company’s future amortization of intangible assets:
Amortization
For the remainder of 2021 $ 1,190,543
2022 2,135,090
2023 1,691,718
2024 1,244,582
2025 1,023,872
Thereafter 1,140,185
Total $ 8,425,990</t>
        </is>
      </c>
      <c r="C5" s="4" t="inlineStr">
        <is>
          <t>The following table details the Company’s future amortization of intangible assets:
For the year ended: Amortization
2021 $ 3,716,018
2022 2,116,706
2023 1,673,913
2024 1,228,606
2025 1,011,148
Thereafter 1,154,785
Total $ 10,901,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vestment in Real Estate-Related Loan and Securities (Tables)</t>
        </is>
      </c>
      <c r="B1" s="2" t="inlineStr">
        <is>
          <t>6 Months Ended</t>
        </is>
      </c>
      <c r="C1" s="2" t="inlineStr">
        <is>
          <t>12 Months Ended</t>
        </is>
      </c>
    </row>
    <row r="2">
      <c r="B2" s="2" t="inlineStr">
        <is>
          <t>Jun. 30, 2021</t>
        </is>
      </c>
      <c r="C2" s="2" t="inlineStr">
        <is>
          <t>Dec. 31, 2020</t>
        </is>
      </c>
    </row>
    <row r="3">
      <c r="A3" s="3" t="inlineStr">
        <is>
          <t>Investment in Real Estate-Related Loan [Abstract]</t>
        </is>
      </c>
    </row>
    <row r="4">
      <c r="A4" s="4" t="inlineStr">
        <is>
          <t>Investment In Real Estate Loans [Table Text Block]</t>
        </is>
      </c>
      <c r="B4" s="4" t="inlineStr">
        <is>
          <t xml:space="preserve"> The following table details the Company’s CMBS activity for the six months ended June 30, 2021:
Investment Collateral Interest (1) Maturity Payment Trade Face Beginning Purchases Sales / Unrealized (2) Ending Realized (3)
BX 2020 BXLP G Industrial Paper L+2.50% 12/15/29 Principal due 01/23/20 $ 5,827,000 $ 5,727,361 $ — $ (166,637 ) $ 126,545 $ 5,687,269 —
CGDB 2019 MOB F Medical Office L+2.55% 11/15/36 Principal due 02/04/20 4,000,000 3,861,200 — — 87,200 3,948,400 —
BX 2019 IMC G International L+3.60% 4/15/34 Principal due 03/19/20 3,700,000 3,320,380 — — 328,930 3,649,310 —
BHMS 2018 ATLS D Atlantis Paradise L+2.25% 7/15/35 Principal due 03/20/20 1,998,000 1,960,837 — (699,300 ) (261,338 ) 1,000,199 289,710
BHMS 2018 ATLS E Atlantis Paradise L+3.00% 7/15/35 Principal due 03/30/20 1,550,000 1,505,980 — — 41,075 1,547,055 —
BX 2020 VIVA D MGM Grand and 3.67% 3/9/44 Principal due 05/05/20 3,287,374 3,285,402 — (2,745,925 ) (539,477 ) — 570,470
BX 2020 VIVA E MGM Grand and 3.67% 3/9/44 Principal due 05/05/20 2,319,018 2,193,095 — (446,786 ) 8,684 1,754,993 120,485
CGCMT 2020-WSS WoodSpring L+2.71% 2/16/27 Principal due 07/08/20 3,160,000 2,859,340 — — 124,682 2,984,022 —
$ 25,841,392 $ 24,713,595 $ — $ (4,058,648 ) $ (83,699 ) $ 20,571,248 $ 980,665
(1) The term “L” refers to the one-month one-month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CMBS activity for the six month s
Investment Collateral Interest (1) Maturity Payment Trade Date Face Amount Beginning Purchases Sales / Unrealized (2) Ending Balance 6/30/20 Realized (3)
BX 2020 BXLP G Industrial Paper L+2.50% 12/15/29 Principal due 01/23/20 $ 10,827,000 $ — $ 10,827,000 $ — $ (487,215 ) $ 10,339,785 —
CGDB 2019 MOB F Medical Office L+2.55% 11/15/36 Principal due 02/04/20 4,000,000 — 4,005,000 — (264,600 ) 3,740,400 —
BXMT 2020 FL 2 Commercial Real L+1.95% 2/16/37 Principal due 01/31/20 4,000,000 — 4,000,000 — (359,168 ) 3,640,832 —
BX 2019 IMC G International L+3.60% 4/15/34 Principal due 03/19/20 3,700,000 — 2,493,923 — 493,841 2,987,764 —
BHMS 2018 ATLS D Atlantis Paradise L+2.25% 7/15/35 Principal due 03/20/20 1,998,000 — 1,399,098 — 347,526 1,746,624 —
BHMS 2018 ATLS E Atlantis Paradise L+3.00% 7/15/35 Principal due 03/30/20 1,550,000 — 999,750 — 314,259 1,314,009 —
BX 2020 VIVA D MGM Grand and 3.67% 3/9/44 Principal due 05/05/20 4,680,982 — 3,901,172 — 288,602 4,189,774 —
BX 2020 VIVA E MGM Grand and 3.67% 3/9/44 Principal due 05/05/20 2,319,018 — 1,787,375 — 187,990 1,975,365 —
$ 33,075,000 $ — $ 29,413,318 $ — $ 521,235 $ 29,934,553 —
(1) The term “L” refers to the one-month one-month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June 30, 2021 and December 31, 2020:
As of June 30, 2021
Investment Collateral Interest (1) Maturity Date Payment (2) Prior Liens Face Unamortized Carrying
Atlantis Mezzanine Loan Atlantis Paradise Island Resort L+6.67% July 2022 Principal due $1.525 billion (3) $ 25,000,000 $ — $ 25,000,000
IMC/AMC Bond Investment International Markets Center AmericasMart Atlanta L+6.15% December 2023 Principal due $1.643 billion (4) 25,000,000 (206,666 ) 24,793,334
111 Montgomery The 111 Montgomery Street Condominium Brooklyn, New York L+7.00% February 2024 Principal due none 2,729,835 (39,575 ) 2,690,260
The Avery Senior Loan The Avery Condominium L+7.30% February 2024 Principal due none 8,981,021 (95,249 ) 8,885,772
The Avery Mezzanine Loan The Avery Condominium L+12.50% February 2024 Principal due $200.1 million (5) 2,044,580 (21,366 ) 2,023,214
$ 63,755,436 $ (362,856 ) $ 63,392,580
As of December 31, 2020
Investment Collateral Interest (1) Maturity Date Payment (2) Prior Liens Face Unamortized Carrying
Atlantis Mezzanine Loan Atlantis Paradise Island Resort L+6.67% July 2021 Principal due $1.525 billion (3) $ 25,000,000 $ — $ 25,000,000
IMC/AMC Bond Investment International Markets Center AmericasMart Atlanta L+6.15% December 2023 Principal due $1.643 billion (4) 25,000,000 (249,029 ) 24,750,971
$ 50,000,000 $ (249,029 ) $ 49,750,971
(1) The term “L” refers to the one-month one-month
(2) Neither investment is subject to delinquent principal or interest as of June 30, 2021 or December 31, 2020.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5) The Avery Mezzanine Loan is subordinate to an Oaktree Capital Management first mortgage commitment of $200.1 million. </t>
        </is>
      </c>
      <c r="C4" s="4" t="inlineStr">
        <is>
          <t xml:space="preserve">The following table details the Company’s commercial mortgage backed securities activity for the year ended December 31, 2020:
Investment Collateral Interest (1) Maturity Payment Trade Face Beginning Purchases Sales Unrealized (2) Ending Realized (3)
BX 2020 BXLP G Industrial Paper L+2.50% 12/15/29 Principal due at maturity 01/23/20 $ 10,827,000 $ — $ 10,784,627 $ (5,000,000 ) $ (57,266 ) $ 5,727,361 $ (154,435 )
CGDB 2019 MOB F Medical Office Mortgage Loans L+2.55% 11/15/36 Principal due at maturity 02/04/20 4,000,000 — 4,005,000 — (143,800 ) 3,861,200 —
BXMT 2020 FL 2 Commercial Real Estate Collateralized Loan Obligation L+1.95% 2/16/37 Principal due at maturity 01/31/20 4,000,000 — 4,000,000 (4,000,000 ) — — (130,000 )
BX 2019 IMC G International Markets Center and AmericasMart Atlanta L+3.60% 4/15/34 Principal due at maturity 03/19/20 3,700,000 — 2,511,539 — 808,841 3,320,380 —
BHMS 2018 ATLS D Atlantis Paradise Island Resort L+2.25% 7/15/35 Principal due at maturity 03/20/20 1,998,000 — 1,408,342 — 552,495 1,960,837 —
BHMS 2018 ATLS E Atlantis Paradise Island Resort L+3.00% 7/15/35 Principal due at maturity 03/30/20 1,550,000 — 1,006,970 — 499,010 1,505,980 —
BX 2020 VIVA D MGM Grand and Mandalay Bay Resort and Casino Las Vegas 3.67% 3/9/44 Principal due at maturity 05/05/20 4,680,982 — 3,905,526 (1,160,567 ) 540,443 3,285,402 220,595
BX 2020 VIVA E MGM Grand and Mandalay Bay Resort and Casino Las Vegas 3.67% 3/9/44 Principal due at maturity 05/05/20 2,319,018 — 1,790,168 — 402,927 2,193,095 —
CGCMT 2020-WSS E WoodSpring Suites Extended Stay Hotel L+ 2.41 2/16/27 Principal due at maturity 07/08/20 1,839,000 — 1,466,235 (1,466,235 ) — — 208,324
CGCMT 2020-WSS F WoodSpring Suites Extended Stay Hotel L+2.71% 2/16/27 Principal due at maturity 07/08/20 3,160,000 — 2,419,063 — 440,277 2,859,340 —
$ 38,074,000 $ — $ 33,297,470 $ (11,626,802 ) $ 3,042,927 $ 24,713,595 $ 144,484
(1) The term “L” refers to the one-month one-month
(2) Unrealized gains/(losses) on investments are determined using price quotations provided by independent third party valuation firms and are included in other income (expense) on the consolidated statement of operations.
(3) Realized gains on investments are included in other income (expense) on the consolidated statement of operations. The Company did not have any commercial mortgage backed securities activity for the year ended December 31, 2019. The following table details the Company’s real estate-related loan investments as of December 31, 2020 and 2019:
As of December 31, 2020
Investment Collateral Interest Rate (1) Maturity Date Payment (2) Prior Liens Face Amount Unamortized Carrying
Atlantis Mezzanine Loan Atlantis Paradise Island Resort L+6.67% July 2021 Principal due $1.525 billion (3) $ 25,000,000 $ — $ 25,000,000
IMC/AMC Bond Investment International Markets Center AmericasMart Atlanta L+6.15% December 2023 Principal due $1.643 billion (4) 25,000,000 (249,029 ) 24,750,971
$ 50,000,000 $ (249,029 ) $ 49,750,971
As of December 31, 2019
Investment Collateral Interest (1) Maturity Date Payment (2) Prior Liens Face Amount Unamortized Carrying
Atlantis Mezzanine Loan Atlantis Paradise Island Resort L+6.67% July 2021 Principal due at maturity $1.525 billion (3) $ 25,000,000 $ (367,510 ) $ 24,632,490
IMC/AMC Bond Investment International Markets Center AmericasMart Atlanta L+6.15% December 2023 Principal due $1.643 billion (4) 25,000,000 (334,691 ) 24,665,309
$ 50,000,000 $ (702,201 ) $ 49,297,799
(1) The term “L” refers to the one-month one-month
(2) Neither investment is subject to delinquent principal or interest as of December 31,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s and Other Receivables and Other Assets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Accounts and Other Receivables and Other Assets</t>
        </is>
      </c>
      <c r="B4" s="4" t="inlineStr">
        <is>
          <t>The following table summarizes the components of accounts and other receivables and other assets as of June 30, 2021 and December 31, 2020:
Receivables June 30, 2021 December 31, 2020
Accounts receivable $ 1,181,033 $ 949,714
Straight-line rent receivable 2,069,543 1,954,662
Interest receivable 403,073 325,602
Allowance for doubtful accounts (218,437 ) (155,519 )
Total accounts and other receivables, net $ 3,435,212 $ 3,074,459
Other assets June 30, 2021 December 31, 2020
Deposits $ 472,380 $ 474,306
Prepaid expenses 595,624 545,441
Capitalized fees, net 97,894 86,000
Total other assets $ 1,165,898 $ 1,105,747</t>
        </is>
      </c>
      <c r="C4" s="4" t="inlineStr">
        <is>
          <t>The following table summarizes the components of accounts and other receivables and other assets as of December 31, 2020 and 2019:
Receivables December 31, 2020 December 31, 2019
Accounts receivable $ 949,714 $ 1,097,446
Straight-line rent receivable 1,954,662 407,475
Interest receivable 325,602 264,525
Allowance for doubtful accounts (155,519 ) —
Total accounts and other receivables, net $ 3,074,459 $ 1,769,446
Other assets December 31, 2020 December 31, 2019
Deposits $ 474,306 $ 500,000
Prepaid expenses 545,441 70,625
Interest rate cap 86,000 —
Total other assets $ 1,105,747 $ 570,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s Payable, Accrued Expenses and Other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ounts Payable and Accrued Liabilities</t>
        </is>
      </c>
      <c r="B4" s="4" t="inlineStr">
        <is>
          <t>The following table summarizes the components of accounts payable, accrued expenses and other liabilities as of June 30, 2021 and December 31, 2020:
June 30, 2021 December 31, 2020
Real estate taxes payable $ 1,179,872 $ 624,961
Accounts payable and accrued expenses 2,138,750 2,322,523
Prepaid rent 752,215 1,007,729
Accrued interest expense 399,708 326,586
Tenant security deposits 656,778 632,837
Derivative (1) 222,542 626,224
Distribution payable 828,618 768,521
Total accounts payable, accrued expenses and other liabilities $ 6,178,483 $ 6,309,381
(1) This derivative relates to an interest rate swap on the Two Liberty mortgage loan. The notional amount of the swap is $33,800,000 and the termination date is August 20, 2024. Two Liberty receives a floating rate of one-month</t>
        </is>
      </c>
      <c r="C4" s="4" t="inlineStr">
        <is>
          <t>The following table summarizes the components of accounts payable, accrued expenses and other liabilities as of December 31, 2020 and 2019:
December 31, 2020 December 31, 2019
Subscriptions received in advance $ — $ 70,000
Real estate taxes payable 624,961 391,519
Accounts payable and accrued expenses 2,322,523 1,222,942
Prepaid rent 1,007,729 637,233
Accrued interest expense 326,586 298,884
Tenant security deposits 632,837 620,814
Derivative (1) 626,224 —
Distribution payable 768,521 339,337
Total accounts payable, accrued expenses and other liabilities $ 6,309,381 $ 3,580,729
(1) This derivative relates to an interest rate swap on the Two Liberty mortgage loan. The notional amount of the swap is $33,800,000 and expires in August 2024. Two Liberty receives a floating rate of one-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ortgage Loans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Long-term Debt Instruments</t>
        </is>
      </c>
      <c r="B4" s="4" t="inlineStr">
        <is>
          <t xml:space="preserve">The following table summarizes the components of mortgage loans as of June 30, 2021 and December 31, 2020:
Principal Balance Outstanding
Indebtedness Interest Rate (1) Maturity Date June 30, 2021 December 31, 2020
Anzio Apartments mortgage loan L + 1.59% April 2029 $ 44,400,000 $ 44,400,000
Two Liberty Center mortgage loan (2) L + 1.50% August 2024 62,085,155 61,971,000
Ezlyn mortgage loan 3.38% December 2026 53,040,000 53,040,000
Lakes mortgage loan (2) L + 1.55% February 2025 25,196,563 25,202,380
Arbors mortgage loan (3) SOFR + 2.24% January 2031 45,950,000 45,950,000
Total mortgage loans 230,671,718 230,563,380
Less: deferred financing costs, net (1,217,743 ) (1,376,424 )
Mortgage loans, net $ 229,453,975 $ 229,186,956
(1) The term “L” refers to the one-month one-month
(2) The mortgage loans are subject to customary terms and conditions, and the respective joint venture was in compliance with all financial covenants it is subject to under the mortgage loan as of June 30, 2021.
(3) The term “SOFR” refers to the Secured Overnight Financing Rate. As of June 30, 2021 and December 31, 2020, the SOFR was 0.05% and 0.08%, respectively. </t>
        </is>
      </c>
      <c r="C4" s="4" t="inlineStr">
        <is>
          <t xml:space="preserve">The following table summarizes the components of mortgage loans as of December 31, 2020 and 2019:
Principal Balance Outstanding
Indebtedness Interest Rate (1) Maturity Date December 31, 2020 December 31, 2019
Anzio Apartments mortgage loan L + 1.59% April 2029 $ 44,400,000 $ 44,400,000
Two Liberty Center mortgage loan (2) L + 1.50% August 2024 61,971,000 61,971,000
Ezlyn mortgage loan 3.38% December 2026 53,040,000 53,040,000
Lakes mortgage loan (2) L + 1.55% February 2025 25,202,380 —
Arbors mortgage loan (3) SOFR + 2.24% January 2031 45,950,000 —
Total mortgage loans 230,563,380 159,411,000
Less: deferred financing costs, net (1,376,424 ) (934,146 )
Mortgage loans, net $ 229,186,956 $ 158,476,854
(1) The term “L” refers to the one-month one-month
(2) The mortgage loans are subject to customary terms and conditions, and the respective joint venture was in compliance with all financial covenants it is subject to under the mortgage loan as of December 31, 2020.
(3) The term “SOFR” refers to the Secured Overnight Financing Rate. As of December 31, 2020, the SOFR was 0.08%. </t>
        </is>
      </c>
    </row>
    <row r="5">
      <c r="A5" s="4" t="inlineStr">
        <is>
          <t>Schedule of Maturities of Long-term Debt</t>
        </is>
      </c>
      <c r="B5" s="4" t="inlineStr">
        <is>
          <t>The following table presents the future principal payments due under the Company’s mortgage loans as of June 30, 2021:
Year Amount
For the remainder of 2021 $ —
2022 —
2023 —
2024 62,085,155
2025 25,196,563
Thereafter 143,390,000
Total $ 230,671,718</t>
        </is>
      </c>
      <c r="C5" s="4" t="inlineStr">
        <is>
          <t>The following table presents the future principal payments due under the Company’s mortgage loans as of December 31, 2020:
Year Amount
2021 —
2022 —
2023 —
2024 61,971,000
2025 25,202,380
Thereafter 143,390,000
Total $ 230,563,3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 (in shares)</t>
        </is>
      </c>
      <c r="B4" s="6" t="n">
        <v>50000000</v>
      </c>
      <c r="C4" s="6" t="n">
        <v>50000000</v>
      </c>
      <c r="D4" s="6" t="n">
        <v>50000000</v>
      </c>
    </row>
    <row r="5">
      <c r="A5" s="4" t="inlineStr">
        <is>
          <t>Preferred stock, shares issued (in shares)</t>
        </is>
      </c>
      <c r="B5" s="6" t="n">
        <v>0</v>
      </c>
      <c r="C5" s="6" t="n">
        <v>0</v>
      </c>
      <c r="D5" s="6" t="n">
        <v>0</v>
      </c>
    </row>
    <row r="6">
      <c r="A6" s="4" t="inlineStr">
        <is>
          <t>Preferred stock, outstanding (in shares)</t>
        </is>
      </c>
      <c r="B6" s="6" t="n">
        <v>0</v>
      </c>
      <c r="C6" s="6" t="n">
        <v>0</v>
      </c>
      <c r="D6" s="6" t="n">
        <v>0</v>
      </c>
    </row>
    <row r="7">
      <c r="A7" s="4" t="inlineStr">
        <is>
          <t>Common stock, par value (in dollars per share)</t>
        </is>
      </c>
      <c r="B7" s="7" t="n">
        <v>0.01</v>
      </c>
      <c r="C7" s="7" t="n">
        <v>0.01</v>
      </c>
      <c r="D7" s="7" t="n">
        <v>0.01</v>
      </c>
    </row>
    <row r="8">
      <c r="A8" s="4" t="inlineStr">
        <is>
          <t>Common stock, shares authorized (in shares)</t>
        </is>
      </c>
      <c r="B8" s="6" t="n">
        <v>1000000000</v>
      </c>
      <c r="C8" s="6" t="n">
        <v>1000000000</v>
      </c>
      <c r="D8" s="6" t="n">
        <v>1000000000</v>
      </c>
    </row>
    <row r="9">
      <c r="A9" s="4" t="inlineStr">
        <is>
          <t>Common stock, shares issued (in shares)</t>
        </is>
      </c>
      <c r="B9" s="6" t="n">
        <v>21237215</v>
      </c>
      <c r="C9" s="6" t="n">
        <v>20510001</v>
      </c>
      <c r="D9" s="6" t="n">
        <v>14997217</v>
      </c>
    </row>
    <row r="10">
      <c r="A10" s="4" t="inlineStr">
        <is>
          <t>Common stock, outstanding (in shares)</t>
        </is>
      </c>
      <c r="B10" s="6" t="n">
        <v>21237215</v>
      </c>
      <c r="C10" s="6" t="n">
        <v>20510001</v>
      </c>
      <c r="D10" s="6" t="n">
        <v>14997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Stock by Class</t>
        </is>
      </c>
      <c r="B4" s="4" t="inlineStr">
        <is>
          <t>As of June 30, 2021 and December 31, 2020, the Company had authority to issue 1,050,000,000 shares, consisting of the following:
Classification No. of Par Value
Preferred stock 50,000,000 $ 0.01
Class T common stock 250,000,000 $ 0.01
Class S common stock 250,000,000 $ 0.01
Class D common stock 125,000,000 $ 0.01
Class C common stock 125,000,000 $ 0.01
Class I common stock 250,000,000 $ 0.01
1,050,000,000</t>
        </is>
      </c>
      <c r="C4" s="4" t="inlineStr">
        <is>
          <t>As of December 31, 2020 and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t>
        </is>
      </c>
    </row>
    <row r="5">
      <c r="A5" s="4" t="inlineStr">
        <is>
          <t>Dividends Declared</t>
        </is>
      </c>
      <c r="B5" s="4" t="inlineStr">
        <is>
          <t xml:space="preserve">The following table details the net distribution for each of our share classes as of June 30, 2021
Declaration Date Class S Class I Class C Class T Class D
December 31, 2019 $ 0.0189 $ 0.0250 $ — $ — $ —
January 30, 2020 0.0222 0.0294 — — —
February 27, 2020 0.0272 0.0341 — — —
March 30, 2020 0.0267 0.0341 — — —
April 30, 2020 0.0272 0.0344 — — —
May 29, 2020 0.0288 0.0361 — — —
June 30, 2020 0.0293 0.0365 — — —
July 30, 2020 0.0291 0.0365 — — —
August 28, 2020 0.0293 0.0367 — — —
September 29, 2020 0.0295 0.0367 — — —
October 29, 2020 0.0294 0.0369 — — —
November 25, 2020 0.0320 0.0392 — — —
December 30, 2020 0.0342 0.0417 — — —
January 28, 2021 0.0344 0.0420 — — —
February 25, 2021 0.0352 0.0420 — — —
March 30, 2021 0.0346 0.0422 0.0422 — —
April 29, 2021 0.0348 0.0422 0.0422 — —
May 27, 2021 0.0350 0.0427 0.0427 — —
June 29, 2021 0.0355 0.0430 0.0430 — —
Total $ 0.5733 $ 0.7114 $ 0.1701 $ — $ —
Subsequent to June 30, 2021, the Company declared gross distributions as follows:
Record Date Class S Class I Class C Class T Class D
July 29, 2021 $ 0.0355 $ 0.0433 $ 0.0433 $— $— </t>
        </is>
      </c>
      <c r="C5" s="4" t="inlineStr">
        <is>
          <t xml:space="preserve">The following table details the net distribution for each of our share classes as of December 31,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October 29, 2020 $ 0.0294 $ 0.0369 $ — $ —
November 25, 2020 $ 0.0320 $ 0.0392 $ — $ —
December 30, 2020 $ 0.0342 $ 0.0417 $ — $ —
Total $ 0.3638 $ 0.4573 $ — $ —
Subsequent to December 31, 2020, the Company declared distributions as follows:
Record Date Class S Class I Class T Class D
January 28, 2021 $ 0.0344 $ 0.0420 N/A N/A
February 25, 2021 $ 0.0352 $ 0.0420 N/A N/A
March 30, 2021 $ 0.0346 $ 0.0422 N/A N/A </t>
        </is>
      </c>
    </row>
    <row r="6">
      <c r="A6" s="4" t="inlineStr">
        <is>
          <t>Schedule of Common Stock Outstanding Roll Forward</t>
        </is>
      </c>
      <c r="C6" s="4" t="inlineStr">
        <is>
          <t>Common Stock The following tables detail the movement in the Company’s outstanding shares of common stock:
Class S Class I Class T Class D Total
December 31, 2019 5,851,600 9,145,617 — — 14,997,217
Common stock issued 7,040,896 759,820 — — 7,800,716
Distribution reinvestments 205,798 9,763 — — 215,561
Independent directors’ restricted stock vested (1) — 5,749 — — 5,749
Management fees — 78,022 — — 78,022
Stock redemptions (65,644 ) (2,521,620 ) — — (2,587,264 )
December 31, 2020 13,032,650 7,477,351 — — 20,510,001
(1) The directors’ vested restricted stock represents $127,500 of the annual compensation paid to the independent directors since inception. The restricted stock is amortized over the one-y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ve Year Minimum Rental Payments (Tables)</t>
        </is>
      </c>
      <c r="B1" s="2" t="inlineStr">
        <is>
          <t>12 Months Ended</t>
        </is>
      </c>
    </row>
    <row r="2">
      <c r="B2" s="2" t="inlineStr">
        <is>
          <t>Dec. 31, 2020</t>
        </is>
      </c>
    </row>
    <row r="3">
      <c r="A3" s="3" t="inlineStr">
        <is>
          <t>Leases [Abstract]</t>
        </is>
      </c>
    </row>
    <row r="4">
      <c r="A4" s="4" t="inlineStr">
        <is>
          <t>Schedule of Future Minimum Rental Payments for Operating Leases</t>
        </is>
      </c>
      <c r="B4" s="4" t="inlineStr">
        <is>
          <t>Leases at the Company’s multifamily investments are short term, generally 12 months or less, and are not included.
Year Future Minimum Rents
2021 $ 11,157,656
2022 10,794,379
2023 9,620,248
2024 6,857,286
2025 5,744,018
Thereafter 6,560,171
Total $ 50,733,7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Segment Reporting Information, by Segment</t>
        </is>
      </c>
      <c r="B4" s="4" t="inlineStr">
        <is>
          <t>The following table sets forth the total assets by segment:
June 30, 2021 December 31, 2020
Multifamily $ 201,705,025 $ 204,408,015
Office 128,094,720 134,521,921
Real estate-related loans and securities 83,963,828 74,464,566
Other (Corporate) 33,835,615 27,479,107
Total assets $ 447,599,188 $ 440,873,609
The following table sets forth the financial results by segment for the three months ended June 30, 2021:
Multifamily Office Real Estate- Related Loans and Securities Total
Revenues:
Rental revenues $ 4,343,804 $ 3,092,137 $ — $ 7,435,941
Other revenues 332,773 150,726 — 483,499
Total revenues 4,676,577 3,242,863 — 7,919,440
Expenses:
Rental property operating 2,137,288 1,291,528 — 3,428,816
Total rental operating expenses 2,137,288 1,291,528 — 3,428,816
Income from real estate-related loans and securities — — 1,352,252 1,352,252
Realized gain on investments — — — —
Unrealized gain on investments 10,457 — 321,953 332,410
Segment net operating income $ 2,549,746 $ 1,951,335 $ 1,674,205 $ 6,175,286
Depreciation and amortization $ 2,089,587 $ 1,698,656 $ — $ 3,788,243
General and administrative expenses 1,051,762
Management fee 569,389
Performance fee 687,265
Interest expense 1,402,408
Net loss (1,323,781 )
Net loss attributable to non-controlling 63,992
Net loss attributable to stockholders $ (1,259,789 )
The following table sets forth the financial results by segment for the six months ended June 30, 2021:
Multifamily Office Real Estate- Related Loans and Securities Total
Revenues:
Rental revenues $ 8,585,211 $ 6,081,778 $ — $ 14,666,989
Other revenues 611,024 253,919 — 864,943
Total revenues 9,196,235 6,335,697 — 15,531,932
Expenses:
Rental property operating 4,133,814 2,610,029 — 6,743,843
Total rental operating expenses 4,133,814 2,610,029 — 6,743,843
Income from real estate-related loans and securities — — 2,554,585 2,554,585
Realized gain on investments — — 980,665 980,665
Unrealized gain (loss) on investments 403,682 — (83,699 ) 319,983
Segment net operating income $ 5,466,103 $ 3,725,668 $ 3,451,551 $ 12,643,322
Depreciation and amortization $ 4,673,736 $ 3,438,993 $ — $ 8,112,729
General and administrative expenses 2,067,560
Management fee 1,123,438
Performance fee 1,261,088
Interest expense 2,774,865
Net loss (2,696,358 )
Net loss attributable to non-controlling 189,270
Net loss attributable to stockholders $ (2,507,088 )
The following table sets forth the financial results by segment for the three months ended June 30, 2020:
Multifamily Office Real Estate- Total
Revenues:
Rental revenues $ 2,729,859 $ 3,215,473 $ — $ 5,945,332
Other revenues 80,608 178,080 — 258,688
Total revenues 2,810,467 3,393,553 — 6,204,020
Expenses:
Rental property operating 1,272,817 1,197,338 — 2,470,155
Total rental operating expenses 1,272,817 1,197,338 — 2,470,155
Income from real estate-related loans and securities — — 1,338,053 1,338,053
Unrealized (loss) gain on investments — (279,383 ) 1,817,009 1,537,626
Segment net operating income $ 1,537,650 $ 1,916,832 $ 3,155,062 $ 6,609,544
Depreciation and amortization $ 1,846,889 $ 1,929,263 $ — $ 3,776,152
General and administrative expenses 739,397
Management fee 130,990
Performance fee 186,679
Interest expense 1,206,036
Net income 570,290
Net loss attributable to non-controlling 110,054
Net income attributable to stockholders $ 680,344
The following table sets forth the financial results by segment for the six months ended June 30, 2020:
Multifamily Office Real Estate- Total
Revenues:
Rental revenues $ 5,396,680 $ 5,962,713 $ — $ 11,359,393
Other revenues 223,235 362,203 — 585,438
Total revenues 5,619,915 6,324,916 — 11,944,831
Expenses:
Rental property operating 2,291,119 2,195,640 — 4,486,759
Total rental operating expenses 2,291,119 2,195,640 — 4,486,759
Income from real estate-related loans and securities — — 2,691,680 2,691,680
Unrealized (loss) gain on investments — (784,302 ) 521,235 (263,067 )
Segment net operating income $ 3,328,796 $ 3,344,974 $ 3,212,915 $ 9,886,685
Depreciation and amortization $ 3,699,891 $ 3,465,926 $ — $ 7,165,817
General and administrative expenses 1,389,976
Management fee 130,990
Performance fee 998,328
Interest expense 2,622,323
Net loss (2,420,749 )
Net loss attributable to non-controlling 214,648
Net loss attributable to stockholders $ (2,206,101 )</t>
        </is>
      </c>
      <c r="C4" s="4" t="inlineStr">
        <is>
          <t>The following table sets forth the total assets by segment:
December 31, 2020 December 31, 2019
Multifamily $ 204,408,015 $ 140,841,295
Office 134,521,921 93,629,245
Real estate-related loans and securities 74,464,566 49,297,799
Other (Corporate) 27,479,107 29,717,653
Total assets $ 440,873,609 $ 313,485,992
The following table sets forth the financial results by segment for the year ended December 31, 2020:
Multifamily Office Real estate-related Total
Revenues:
Rental revenues $ 11,681,669 $ 12,463,543 $ — $ 24,145,212
Other revenues 496,052 645,006 — 1,141,058
Total revenues 12,177,721 13,108,549 — 25,286,270
Expenses:
Rental property operating 4,859,445 5,351,792 — 10,211,237
Total expenses 4,859,445 5,351,792 — 10,211,237
Income from real-estate related loans and securities — — 4,908,074 4,908,074
Realized gain on investments — — 144,484 144,484
Unrealized gain on investments — (626,224 ) 3,042,927 2,416,703
Segment net operating income $ 7,318,276 $ 7,130,533 $ 8,095,485 $ 22,544,294
Depreciation and amortization $ 6,372,127 $ 7,108,886 $ — $ 13,481,013
General and administrative expenses 3,473,954
Management fee 1,170,717
Performance fee 2,215,134
Interest expense 4,948,496
Net loss (2,745,020 )
Net loss attributable to non-controlling interests 307,169
Net loss attributable to stockholders $ (2,437,851 )
The following table sets forth the financial results by segment for the year ended December 31, 2019:
Multifamily Office Real estate-related Total
Revenues:
Rental revenues $ 4,245,057 $ 2,883,152 $ — $ 7,128,209
Other revenues 164,948 246,750 — 411,698
Total revenues 4,410,005 3,129,902 — 7,539,907
Expenses:
Rental property operating 2,009,938 1,061,828 — 3,071,766
Total expenses 2,009,938 1,061,828 — 3,071,766
Income from real estate-related loans — — 2,305,721 2,305,721
Segment net operating income $ 2,400,067 $ 2,068,074 $ 2,305,721 $ 6,773,862
Depreciation and amortization $ 3,381,811 $ 1,630,448 $ — $ 5,012,259
General and administrative expenses 1,616,252
Management fee —
Performance fee 200,649
Organizational expenses 885,061
Interest expense 4,048,089
Net loss $ (4,988,448 )
Net loss attributable to non-controlling interests 265,570
Net loss attributable to stockholders $ (4,722,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19" customWidth="1" min="7" max="7"/>
  </cols>
  <sheetData>
    <row r="1">
      <c r="A1" s="1" t="inlineStr">
        <is>
          <t>Organization and Business Purpose - Additional Information (Detail)</t>
        </is>
      </c>
      <c r="B1" s="2" t="inlineStr">
        <is>
          <t>Dec. 06, 2019USD ($)</t>
        </is>
      </c>
      <c r="C1" s="2" t="inlineStr">
        <is>
          <t>Apr. 11, 2018USD ($)</t>
        </is>
      </c>
      <c r="D1" s="2" t="inlineStr">
        <is>
          <t>Jan. 09, 2018USD ($)</t>
        </is>
      </c>
      <c r="E1" s="2" t="inlineStr">
        <is>
          <t>Jun. 30, 2021USD ($)INVESTMENT_IN_REAL_ESTATEINVESTMENTPOSITION_IN_REAL_ESTATE_LOAN</t>
        </is>
      </c>
      <c r="F1" s="2" t="inlineStr">
        <is>
          <t>Jun. 30, 2021USD ($)INVESTMENT_IN_REAL_ESTATEINVESTMENTPOSITION_IN_REAL_ESTATE_LOAN</t>
        </is>
      </c>
      <c r="G1" s="2" t="inlineStr">
        <is>
          <t>Dec. 31, 2020CLASS</t>
        </is>
      </c>
    </row>
    <row r="2">
      <c r="A2" s="3" t="inlineStr">
        <is>
          <t>Class of Stock [Line Items]</t>
        </is>
      </c>
    </row>
    <row r="3">
      <c r="A3" s="4" t="inlineStr">
        <is>
          <t>Offering of common stock</t>
        </is>
      </c>
      <c r="E3" s="5" t="n">
        <v>8973469</v>
      </c>
    </row>
    <row r="4">
      <c r="A4" s="4" t="inlineStr">
        <is>
          <t>Number of Classes Of Common Shares | CLASS</t>
        </is>
      </c>
      <c r="G4" s="6" t="n">
        <v>4</v>
      </c>
    </row>
    <row r="5">
      <c r="A5" s="4" t="inlineStr">
        <is>
          <t>Proceeds from Issuance Initial Public Offering</t>
        </is>
      </c>
      <c r="B5" s="5" t="n">
        <v>150000000</v>
      </c>
    </row>
    <row r="6">
      <c r="A6" s="4" t="inlineStr">
        <is>
          <t>Number of Real Estate Properties | INVESTMENT_IN_REAL_ESTATE</t>
        </is>
      </c>
      <c r="E6" s="6" t="n">
        <v>5</v>
      </c>
      <c r="F6" s="6" t="n">
        <v>5</v>
      </c>
    </row>
    <row r="7">
      <c r="A7" s="4" t="inlineStr">
        <is>
          <t>Number Of Positions In Real Estate-Related Loans | POSITION_IN_REAL_ESTATE_LOAN</t>
        </is>
      </c>
      <c r="E7" s="6" t="n">
        <v>5</v>
      </c>
      <c r="F7" s="6" t="n">
        <v>5</v>
      </c>
    </row>
    <row r="8">
      <c r="A8" s="4" t="inlineStr">
        <is>
          <t>Capitalized investment by affiliate</t>
        </is>
      </c>
      <c r="D8" s="5" t="n">
        <v>200000</v>
      </c>
    </row>
    <row r="9">
      <c r="A9" s="4" t="inlineStr">
        <is>
          <t>Number Of Investments In Floating-Rate Commercial Mortgage Backed Securities | INVESTMENT</t>
        </is>
      </c>
      <c r="E9" s="6" t="n">
        <v>7</v>
      </c>
      <c r="F9" s="6" t="n">
        <v>7</v>
      </c>
    </row>
    <row r="10">
      <c r="A10" s="4" t="inlineStr">
        <is>
          <t>Primary Offering [Member]</t>
        </is>
      </c>
    </row>
    <row r="11">
      <c r="A11" s="3" t="inlineStr">
        <is>
          <t>Class of Stock [Line Items]</t>
        </is>
      </c>
    </row>
    <row r="12">
      <c r="A12" s="4" t="inlineStr">
        <is>
          <t>Offering of common stock</t>
        </is>
      </c>
      <c r="C12" s="5" t="n">
        <v>1600000000</v>
      </c>
    </row>
    <row r="13">
      <c r="A13" s="4" t="inlineStr">
        <is>
          <t>Maximum [Member] | Primary Offering [Member]</t>
        </is>
      </c>
    </row>
    <row r="14">
      <c r="A14" s="3" t="inlineStr">
        <is>
          <t>Class of Stock [Line Items]</t>
        </is>
      </c>
    </row>
    <row r="15">
      <c r="A15" s="4" t="inlineStr">
        <is>
          <t>Offering of common stock</t>
        </is>
      </c>
      <c r="C15" s="6" t="n">
        <v>1600000000</v>
      </c>
    </row>
    <row r="16">
      <c r="A16" s="4" t="inlineStr">
        <is>
          <t>Maximum [Member] | Distribution Reinvestment Plan [Member]</t>
        </is>
      </c>
    </row>
    <row r="17">
      <c r="A17" s="3" t="inlineStr">
        <is>
          <t>Class of Stock [Line Items]</t>
        </is>
      </c>
    </row>
    <row r="18">
      <c r="A18" s="4" t="inlineStr">
        <is>
          <t>Offering of common stock</t>
        </is>
      </c>
      <c r="C18" s="5" t="n">
        <v>400000000</v>
      </c>
      <c r="D18" s="5" t="n">
        <v>400000000</v>
      </c>
    </row>
    <row r="19">
      <c r="A19" s="4" t="inlineStr">
        <is>
          <t>Maximum [Member] | Follow-On Primary Offering</t>
        </is>
      </c>
    </row>
    <row r="20">
      <c r="A20" s="3" t="inlineStr">
        <is>
          <t>Class of Stock [Line Items]</t>
        </is>
      </c>
    </row>
    <row r="21">
      <c r="A21" s="4" t="inlineStr">
        <is>
          <t>Offering of common stock</t>
        </is>
      </c>
      <c r="F21" s="5" t="n">
        <v>6000000000</v>
      </c>
    </row>
    <row r="22">
      <c r="A22" s="4" t="inlineStr">
        <is>
          <t>Maximum [Member] | Follow-On Distribution Reinvestment Plan Offering</t>
        </is>
      </c>
    </row>
    <row r="23">
      <c r="A23" s="3" t="inlineStr">
        <is>
          <t>Class of Stock [Line Items]</t>
        </is>
      </c>
    </row>
    <row r="24">
      <c r="A24" s="4" t="inlineStr">
        <is>
          <t>Offering of common stock</t>
        </is>
      </c>
      <c r="F24" s="5" t="n">
        <v>1500000000</v>
      </c>
    </row>
    <row r="25">
      <c r="A25" s="4" t="inlineStr">
        <is>
          <t>Oaktree [Member]</t>
        </is>
      </c>
    </row>
    <row r="26">
      <c r="A26" s="3" t="inlineStr">
        <is>
          <t>Class of Stock [Line Items]</t>
        </is>
      </c>
    </row>
    <row r="27">
      <c r="A27" s="4" t="inlineStr">
        <is>
          <t>Proceeds from Issuance Initial Public Offering</t>
        </is>
      </c>
      <c r="B27" s="5" t="n">
        <v>86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apitalization - Additional Information (Detail) - shares</t>
        </is>
      </c>
      <c r="B1" s="2" t="inlineStr">
        <is>
          <t>Jun. 30, 2021</t>
        </is>
      </c>
      <c r="C1" s="2" t="inlineStr">
        <is>
          <t>Dec. 31, 2020</t>
        </is>
      </c>
      <c r="D1" s="2" t="inlineStr">
        <is>
          <t>Sep. 30, 2020</t>
        </is>
      </c>
      <c r="E1" s="2" t="inlineStr">
        <is>
          <t>Dec. 31, 2019</t>
        </is>
      </c>
      <c r="F1" s="2" t="inlineStr">
        <is>
          <t>Apr. 11, 2018</t>
        </is>
      </c>
    </row>
    <row r="2">
      <c r="A2" s="3" t="inlineStr">
        <is>
          <t>Schedule of Capitalization, Equity [Line Items]</t>
        </is>
      </c>
    </row>
    <row r="3">
      <c r="A3" s="4" t="inlineStr">
        <is>
          <t>Common stock, shares authorized (in shares)</t>
        </is>
      </c>
      <c r="B3" s="6" t="n">
        <v>1000000000</v>
      </c>
      <c r="C3" s="6" t="n">
        <v>1000000000</v>
      </c>
      <c r="D3" s="6" t="n">
        <v>1747644300</v>
      </c>
      <c r="E3" s="6" t="n">
        <v>1000000000</v>
      </c>
      <c r="F3" s="6" t="n">
        <v>10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ization - Summary of Classes of Common Stock Authorized (Detail) - $ / shares</t>
        </is>
      </c>
      <c r="B1" s="2" t="inlineStr">
        <is>
          <t>Jun. 30, 2021</t>
        </is>
      </c>
      <c r="C1" s="2" t="inlineStr">
        <is>
          <t>Dec. 31, 2020</t>
        </is>
      </c>
      <c r="D1" s="2" t="inlineStr">
        <is>
          <t>Sep. 30, 2020</t>
        </is>
      </c>
      <c r="E1" s="2" t="inlineStr">
        <is>
          <t>Dec. 31, 2019</t>
        </is>
      </c>
      <c r="F1" s="2" t="inlineStr">
        <is>
          <t>Apr. 11, 2018</t>
        </is>
      </c>
    </row>
    <row r="2">
      <c r="A2" s="3" t="inlineStr">
        <is>
          <t>Schedule of Capitalization, Equity [Line Items]</t>
        </is>
      </c>
    </row>
    <row r="3">
      <c r="A3" s="4" t="inlineStr">
        <is>
          <t>Preferred stock, shares authorized (in shares)</t>
        </is>
      </c>
      <c r="B3" s="6" t="n">
        <v>50000000</v>
      </c>
      <c r="C3" s="6" t="n">
        <v>50000000</v>
      </c>
      <c r="E3" s="6" t="n">
        <v>50000000</v>
      </c>
    </row>
    <row r="4">
      <c r="A4" s="4" t="inlineStr">
        <is>
          <t>Preferred stock, par value (in dollars per share)</t>
        </is>
      </c>
      <c r="B4" s="7" t="n">
        <v>0.01</v>
      </c>
      <c r="C4" s="7" t="n">
        <v>0.01</v>
      </c>
      <c r="E4" s="7" t="n">
        <v>0.01</v>
      </c>
    </row>
    <row r="5">
      <c r="A5" s="4" t="inlineStr">
        <is>
          <t>Common stock, shares authorized (in shares)</t>
        </is>
      </c>
      <c r="B5" s="6" t="n">
        <v>1000000000</v>
      </c>
      <c r="C5" s="6" t="n">
        <v>1000000000</v>
      </c>
      <c r="D5" s="6" t="n">
        <v>1747644300</v>
      </c>
      <c r="E5" s="6" t="n">
        <v>1000000000</v>
      </c>
      <c r="F5" s="6" t="n">
        <v>1050000000</v>
      </c>
    </row>
    <row r="6">
      <c r="A6" s="4" t="inlineStr">
        <is>
          <t>Common stock, par value (in dollars per share)</t>
        </is>
      </c>
      <c r="B6" s="7" t="n">
        <v>0.01</v>
      </c>
      <c r="C6" s="7" t="n">
        <v>0.01</v>
      </c>
      <c r="E6" s="7" t="n">
        <v>0.01</v>
      </c>
    </row>
    <row r="7">
      <c r="A7" s="4" t="inlineStr">
        <is>
          <t>Preferred stock</t>
        </is>
      </c>
    </row>
    <row r="8">
      <c r="A8" s="3" t="inlineStr">
        <is>
          <t>Schedule of Capitalization, Equity [Line Items]</t>
        </is>
      </c>
    </row>
    <row r="9">
      <c r="A9" s="4" t="inlineStr">
        <is>
          <t>Preferred stock, shares authorized (in shares)</t>
        </is>
      </c>
      <c r="B9" s="6" t="n">
        <v>50000000</v>
      </c>
      <c r="C9" s="6" t="n">
        <v>50000000</v>
      </c>
      <c r="E9" s="6" t="n">
        <v>50000000</v>
      </c>
      <c r="F9" s="6" t="n">
        <v>50000000</v>
      </c>
    </row>
    <row r="10">
      <c r="A10" s="4" t="inlineStr">
        <is>
          <t>Preferred stock, par value (in dollars per share)</t>
        </is>
      </c>
      <c r="B10" s="7" t="n">
        <v>0.01</v>
      </c>
      <c r="C10" s="7" t="n">
        <v>0.01</v>
      </c>
      <c r="E10" s="7" t="n">
        <v>0.01</v>
      </c>
      <c r="F10" s="7" t="n">
        <v>0.01</v>
      </c>
    </row>
    <row r="11">
      <c r="A11" s="4" t="inlineStr">
        <is>
          <t>Class T common stock</t>
        </is>
      </c>
    </row>
    <row r="12">
      <c r="A12" s="3" t="inlineStr">
        <is>
          <t>Schedule of Capitalization, Equity [Line Items]</t>
        </is>
      </c>
    </row>
    <row r="13">
      <c r="A13" s="4" t="inlineStr">
        <is>
          <t>Common stock, shares authorized (in shares)</t>
        </is>
      </c>
      <c r="B13" s="6" t="n">
        <v>250000000</v>
      </c>
      <c r="C13" s="6" t="n">
        <v>250000000</v>
      </c>
      <c r="E13" s="6" t="n">
        <v>250000000</v>
      </c>
      <c r="F13" s="6" t="n">
        <v>250000000</v>
      </c>
    </row>
    <row r="14">
      <c r="A14" s="4" t="inlineStr">
        <is>
          <t>Common stock, par value (in dollars per share)</t>
        </is>
      </c>
      <c r="B14" s="7" t="n">
        <v>0.01</v>
      </c>
      <c r="C14" s="7" t="n">
        <v>0.01</v>
      </c>
      <c r="E14" s="7" t="n">
        <v>0.01</v>
      </c>
      <c r="F14" s="7" t="n">
        <v>0.01</v>
      </c>
    </row>
    <row r="15">
      <c r="A15" s="4" t="inlineStr">
        <is>
          <t>Class S common stock</t>
        </is>
      </c>
    </row>
    <row r="16">
      <c r="A16" s="3" t="inlineStr">
        <is>
          <t>Schedule of Capitalization, Equity [Line Items]</t>
        </is>
      </c>
    </row>
    <row r="17">
      <c r="A17" s="4" t="inlineStr">
        <is>
          <t>Common stock, shares authorized (in shares)</t>
        </is>
      </c>
      <c r="B17" s="6" t="n">
        <v>250000000</v>
      </c>
      <c r="C17" s="6" t="n">
        <v>250000000</v>
      </c>
      <c r="E17" s="6" t="n">
        <v>250000000</v>
      </c>
      <c r="F17" s="6" t="n">
        <v>250000000</v>
      </c>
    </row>
    <row r="18">
      <c r="A18" s="4" t="inlineStr">
        <is>
          <t>Common stock, par value (in dollars per share)</t>
        </is>
      </c>
      <c r="B18" s="7" t="n">
        <v>0.01</v>
      </c>
      <c r="C18" s="7" t="n">
        <v>0.01</v>
      </c>
      <c r="E18" s="7" t="n">
        <v>0.01</v>
      </c>
      <c r="F18" s="7" t="n">
        <v>0.01</v>
      </c>
    </row>
    <row r="19">
      <c r="A19" s="4" t="inlineStr">
        <is>
          <t>Class D common stock</t>
        </is>
      </c>
    </row>
    <row r="20">
      <c r="A20" s="3" t="inlineStr">
        <is>
          <t>Schedule of Capitalization, Equity [Line Items]</t>
        </is>
      </c>
    </row>
    <row r="21">
      <c r="A21" s="4" t="inlineStr">
        <is>
          <t>Common stock, shares authorized (in shares)</t>
        </is>
      </c>
      <c r="B21" s="6" t="n">
        <v>125000000</v>
      </c>
      <c r="C21" s="6" t="n">
        <v>250000000</v>
      </c>
      <c r="E21" s="6" t="n">
        <v>250000000</v>
      </c>
      <c r="F21" s="6" t="n">
        <v>250000000</v>
      </c>
    </row>
    <row r="22">
      <c r="A22" s="4" t="inlineStr">
        <is>
          <t>Common stock, par value (in dollars per share)</t>
        </is>
      </c>
      <c r="B22" s="7" t="n">
        <v>0.01</v>
      </c>
      <c r="C22" s="7" t="n">
        <v>0.01</v>
      </c>
      <c r="E22" s="7" t="n">
        <v>0.01</v>
      </c>
      <c r="F22" s="7" t="n">
        <v>0.01</v>
      </c>
    </row>
    <row r="23">
      <c r="A23" s="4" t="inlineStr">
        <is>
          <t>Class C common stock</t>
        </is>
      </c>
    </row>
    <row r="24">
      <c r="A24" s="3" t="inlineStr">
        <is>
          <t>Schedule of Capitalization, Equity [Line Items]</t>
        </is>
      </c>
    </row>
    <row r="25">
      <c r="A25" s="4" t="inlineStr">
        <is>
          <t>Common stock, shares authorized (in shares)</t>
        </is>
      </c>
      <c r="B25" s="6" t="n">
        <v>125000000</v>
      </c>
      <c r="C25" s="6" t="n">
        <v>125000000</v>
      </c>
      <c r="F25" s="6" t="n">
        <v>125000000</v>
      </c>
    </row>
    <row r="26">
      <c r="A26" s="4" t="inlineStr">
        <is>
          <t>Common stock, par value (in dollars per share)</t>
        </is>
      </c>
      <c r="B26" s="7" t="n">
        <v>0.01</v>
      </c>
      <c r="C26" s="7" t="n">
        <v>0.01</v>
      </c>
      <c r="F26" s="7" t="n">
        <v>0.01</v>
      </c>
    </row>
    <row r="27">
      <c r="A27" s="4" t="inlineStr">
        <is>
          <t>Class I common stock</t>
        </is>
      </c>
    </row>
    <row r="28">
      <c r="A28" s="3" t="inlineStr">
        <is>
          <t>Schedule of Capitalization, Equity [Line Items]</t>
        </is>
      </c>
    </row>
    <row r="29">
      <c r="A29" s="4" t="inlineStr">
        <is>
          <t>Common stock, shares authorized (in shares)</t>
        </is>
      </c>
      <c r="B29" s="6" t="n">
        <v>250000000</v>
      </c>
      <c r="C29" s="6" t="n">
        <v>250000000</v>
      </c>
      <c r="E29" s="6" t="n">
        <v>250000000</v>
      </c>
      <c r="F29" s="6" t="n">
        <v>250000000</v>
      </c>
    </row>
    <row r="30">
      <c r="A30" s="4" t="inlineStr">
        <is>
          <t>Common stock, par value (in dollars per share)</t>
        </is>
      </c>
      <c r="B30" s="7" t="n">
        <v>0.01</v>
      </c>
      <c r="C30" s="7" t="n">
        <v>0.01</v>
      </c>
      <c r="E30" s="7" t="n">
        <v>0.01</v>
      </c>
      <c r="F30" s="7"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4" customWidth="1" min="2" max="2"/>
    <col width="27" customWidth="1" min="3" max="3"/>
    <col width="44"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t>
        </is>
      </c>
      <c r="B1" s="2" t="inlineStr">
        <is>
          <t>6 Months Ended</t>
        </is>
      </c>
      <c r="D1" s="2" t="inlineStr">
        <is>
          <t>12 Months Ended</t>
        </is>
      </c>
    </row>
    <row r="2">
      <c r="B2" s="2" t="inlineStr">
        <is>
          <t>Jun. 30, 2021USD ($)SEGMENTINVESTMENTshares</t>
        </is>
      </c>
      <c r="C2" s="2" t="inlineStr">
        <is>
          <t>Jun. 30, 2020USD ($)shares</t>
        </is>
      </c>
      <c r="D2" s="2" t="inlineStr">
        <is>
          <t>Dec. 31, 2020USD ($)SEGMENTINVESTMENTshares</t>
        </is>
      </c>
      <c r="E2" s="2" t="inlineStr">
        <is>
          <t>Dec. 31, 2019USD ($)shares</t>
        </is>
      </c>
      <c r="F2" s="2" t="inlineStr">
        <is>
          <t>Mar. 31, 2021USD ($)</t>
        </is>
      </c>
      <c r="G2" s="2" t="inlineStr">
        <is>
          <t>Mar. 31, 2020USD ($)</t>
        </is>
      </c>
      <c r="H2" s="2" t="inlineStr">
        <is>
          <t>Dec. 06, 2019USD ($)</t>
        </is>
      </c>
      <c r="I2" s="2" t="inlineStr">
        <is>
          <t>Dec. 31, 2018USD ($)</t>
        </is>
      </c>
      <c r="J2" s="2" t="inlineStr">
        <is>
          <t>Jan. 09, 2018USD ($)</t>
        </is>
      </c>
    </row>
    <row r="3">
      <c r="A3" s="3" t="inlineStr">
        <is>
          <t>Organization and offering expenses [Line Items]</t>
        </is>
      </c>
    </row>
    <row r="4">
      <c r="A4" s="4" t="inlineStr">
        <is>
          <t>Total assets</t>
        </is>
      </c>
      <c r="B4" s="5" t="n">
        <v>447599188</v>
      </c>
      <c r="D4" s="5" t="n">
        <v>440873609</v>
      </c>
      <c r="E4" s="5" t="n">
        <v>313485992</v>
      </c>
    </row>
    <row r="5">
      <c r="A5" s="4" t="inlineStr">
        <is>
          <t>Liabilities</t>
        </is>
      </c>
      <c r="B5" s="6" t="n">
        <v>253181876</v>
      </c>
      <c r="D5" s="6" t="n">
        <v>247689660</v>
      </c>
      <c r="E5" s="6" t="n">
        <v>168068054</v>
      </c>
    </row>
    <row r="6">
      <c r="A6" s="4" t="inlineStr">
        <is>
          <t>Stockholders' Equity, Including Portion Attributable to Noncontrolling Interest</t>
        </is>
      </c>
      <c r="B6" s="5" t="n">
        <v>194417312</v>
      </c>
      <c r="C6" s="5" t="n">
        <v>179825618</v>
      </c>
      <c r="D6" s="5" t="n">
        <v>193183949</v>
      </c>
      <c r="E6" s="6" t="n">
        <v>145417938</v>
      </c>
      <c r="F6" s="5" t="n">
        <v>190679352</v>
      </c>
      <c r="G6" s="5" t="n">
        <v>172376209</v>
      </c>
      <c r="I6" s="5" t="n">
        <v>-117657</v>
      </c>
      <c r="J6" s="5" t="n">
        <v>200000</v>
      </c>
    </row>
    <row r="7">
      <c r="A7" s="4" t="inlineStr">
        <is>
          <t>Percentage of taxable income not subject to federal corporate income tax to the extent it distributes if qualifies for taxation as a REIT</t>
        </is>
      </c>
      <c r="B7" s="4" t="inlineStr">
        <is>
          <t>90.00%</t>
        </is>
      </c>
      <c r="D7" s="4" t="inlineStr">
        <is>
          <t>90.00%</t>
        </is>
      </c>
    </row>
    <row r="8">
      <c r="A8" s="4" t="inlineStr">
        <is>
          <t>Organization and offering expenses incurred by Adviser and its affiliates on company's behalf</t>
        </is>
      </c>
      <c r="B8" s="5" t="n">
        <v>6300000</v>
      </c>
      <c r="D8" s="5" t="n">
        <v>5700000</v>
      </c>
      <c r="E8" s="5" t="n">
        <v>5200000</v>
      </c>
    </row>
    <row r="9">
      <c r="A9" s="4" t="inlineStr">
        <is>
          <t>Dilutive securities (in shares) | shares</t>
        </is>
      </c>
      <c r="B9" s="6" t="n">
        <v>0</v>
      </c>
      <c r="C9" s="6" t="n">
        <v>0</v>
      </c>
      <c r="D9" s="6" t="n">
        <v>0</v>
      </c>
      <c r="E9" s="6" t="n">
        <v>0</v>
      </c>
    </row>
    <row r="10">
      <c r="A10" s="4" t="inlineStr">
        <is>
          <t>Number of reportable segments | SEGMENT</t>
        </is>
      </c>
      <c r="B10" s="6" t="n">
        <v>3</v>
      </c>
      <c r="D10" s="6" t="n">
        <v>3</v>
      </c>
    </row>
    <row r="11">
      <c r="A11" s="4" t="inlineStr">
        <is>
          <t>Organization Expenses</t>
        </is>
      </c>
      <c r="H11" s="5" t="n">
        <v>900000</v>
      </c>
    </row>
    <row r="12">
      <c r="A12" s="4" t="inlineStr">
        <is>
          <t>Offering Expenses</t>
        </is>
      </c>
      <c r="H12" s="5" t="n">
        <v>4300000</v>
      </c>
    </row>
    <row r="13">
      <c r="A13" s="4" t="inlineStr">
        <is>
          <t>CMBS</t>
        </is>
      </c>
    </row>
    <row r="14">
      <c r="A14" s="3" t="inlineStr">
        <is>
          <t>Organization and offering expenses [Line Items]</t>
        </is>
      </c>
    </row>
    <row r="15">
      <c r="A15" s="4" t="inlineStr">
        <is>
          <t>Investments</t>
        </is>
      </c>
      <c r="D15" s="5" t="n">
        <v>24700000</v>
      </c>
    </row>
    <row r="16">
      <c r="A16" s="4" t="inlineStr">
        <is>
          <t>CMBS | Fair Value, Inputs, Level 3</t>
        </is>
      </c>
    </row>
    <row r="17">
      <c r="A17" s="3" t="inlineStr">
        <is>
          <t>Organization and offering expenses [Line Items]</t>
        </is>
      </c>
    </row>
    <row r="18">
      <c r="A18" s="4" t="inlineStr">
        <is>
          <t>Investments, Fair Value Disclosure</t>
        </is>
      </c>
      <c r="B18" s="5" t="n">
        <v>20600000</v>
      </c>
      <c r="D18" s="5" t="n">
        <v>24700000</v>
      </c>
    </row>
    <row r="19">
      <c r="A19" s="4" t="inlineStr">
        <is>
          <t>Interest Rate Swap</t>
        </is>
      </c>
    </row>
    <row r="20">
      <c r="A20" s="3" t="inlineStr">
        <is>
          <t>Organization and offering expenses [Line Items]</t>
        </is>
      </c>
    </row>
    <row r="21">
      <c r="A21" s="4" t="inlineStr">
        <is>
          <t>Derivative, Number of Instruments Held | INVESTMENT</t>
        </is>
      </c>
      <c r="B21" s="6" t="n">
        <v>1</v>
      </c>
      <c r="D21" s="6" t="n">
        <v>1</v>
      </c>
    </row>
    <row r="22">
      <c r="A22" s="4" t="inlineStr">
        <is>
          <t>Interest Rate Cap</t>
        </is>
      </c>
    </row>
    <row r="23">
      <c r="A23" s="3" t="inlineStr">
        <is>
          <t>Organization and offering expenses [Line Items]</t>
        </is>
      </c>
    </row>
    <row r="24">
      <c r="A24" s="4" t="inlineStr">
        <is>
          <t>Derivative, Number of Instruments Held | INVESTMENT</t>
        </is>
      </c>
      <c r="B24" s="6" t="n">
        <v>1</v>
      </c>
      <c r="D24" s="6" t="n">
        <v>1</v>
      </c>
    </row>
    <row r="25">
      <c r="A25" s="4" t="inlineStr">
        <is>
          <t>Variable Interest Entity, Primary Beneficiary [Member]</t>
        </is>
      </c>
    </row>
    <row r="26">
      <c r="A26" s="3" t="inlineStr">
        <is>
          <t>Organization and offering expenses [Line Items]</t>
        </is>
      </c>
    </row>
    <row r="27">
      <c r="A27" s="4" t="inlineStr">
        <is>
          <t>Total assets</t>
        </is>
      </c>
      <c r="B27" s="5" t="n">
        <v>329799745</v>
      </c>
      <c r="D27" s="5" t="n">
        <v>336338378</v>
      </c>
      <c r="E27" s="5" t="n">
        <v>234400540</v>
      </c>
    </row>
    <row r="28">
      <c r="A28" s="4" t="inlineStr">
        <is>
          <t>Liabilities</t>
        </is>
      </c>
      <c r="B28" s="5" t="n">
        <v>234079232</v>
      </c>
      <c r="D28" s="5" t="n">
        <v>234018630</v>
      </c>
      <c r="E28" s="6" t="n">
        <v>161336878</v>
      </c>
    </row>
    <row r="29">
      <c r="A29" s="4" t="inlineStr">
        <is>
          <t>Building [Member] | Minimum [Member]</t>
        </is>
      </c>
    </row>
    <row r="30">
      <c r="A30" s="3" t="inlineStr">
        <is>
          <t>Organization and offering expenses [Line Items]</t>
        </is>
      </c>
    </row>
    <row r="31">
      <c r="A31" s="4" t="inlineStr">
        <is>
          <t>Useful life</t>
        </is>
      </c>
      <c r="B31" s="4" t="inlineStr">
        <is>
          <t>30 years</t>
        </is>
      </c>
      <c r="D31" s="4" t="inlineStr">
        <is>
          <t>30 years</t>
        </is>
      </c>
    </row>
    <row r="32">
      <c r="A32" s="4" t="inlineStr">
        <is>
          <t>Building [Member] | Maximum [Member]</t>
        </is>
      </c>
    </row>
    <row r="33">
      <c r="A33" s="3" t="inlineStr">
        <is>
          <t>Organization and offering expenses [Line Items]</t>
        </is>
      </c>
    </row>
    <row r="34">
      <c r="A34" s="4" t="inlineStr">
        <is>
          <t>Useful life</t>
        </is>
      </c>
      <c r="B34" s="4" t="inlineStr">
        <is>
          <t>40 years</t>
        </is>
      </c>
      <c r="D34" s="4" t="inlineStr">
        <is>
          <t>40 years</t>
        </is>
      </c>
    </row>
    <row r="35">
      <c r="A35" s="4" t="inlineStr">
        <is>
          <t>Building and Building Improvements [Member] | Minimum [Member]</t>
        </is>
      </c>
    </row>
    <row r="36">
      <c r="A36" s="3" t="inlineStr">
        <is>
          <t>Organization and offering expenses [Line Items]</t>
        </is>
      </c>
    </row>
    <row r="37">
      <c r="A37" s="4" t="inlineStr">
        <is>
          <t>Useful life</t>
        </is>
      </c>
      <c r="B37" s="4" t="inlineStr">
        <is>
          <t>5 years</t>
        </is>
      </c>
      <c r="D37" s="4" t="inlineStr">
        <is>
          <t>5 years</t>
        </is>
      </c>
    </row>
    <row r="38">
      <c r="A38" s="4" t="inlineStr">
        <is>
          <t>Building and Building Improvements [Member] | Maximum [Member]</t>
        </is>
      </c>
    </row>
    <row r="39">
      <c r="A39" s="3" t="inlineStr">
        <is>
          <t>Organization and offering expenses [Line Items]</t>
        </is>
      </c>
    </row>
    <row r="40">
      <c r="A40" s="4" t="inlineStr">
        <is>
          <t>Useful life</t>
        </is>
      </c>
      <c r="B40" s="4" t="inlineStr">
        <is>
          <t>10 years</t>
        </is>
      </c>
      <c r="D40" s="4" t="inlineStr">
        <is>
          <t>10 years</t>
        </is>
      </c>
    </row>
    <row r="41">
      <c r="A41" s="4" t="inlineStr">
        <is>
          <t>Furniture, Fixtures, and Equipment [Member] | Minimum [Member]</t>
        </is>
      </c>
    </row>
    <row r="42">
      <c r="A42" s="3" t="inlineStr">
        <is>
          <t>Organization and offering expenses [Line Items]</t>
        </is>
      </c>
    </row>
    <row r="43">
      <c r="A43" s="4" t="inlineStr">
        <is>
          <t>Useful life</t>
        </is>
      </c>
      <c r="B43" s="4" t="inlineStr">
        <is>
          <t>1 year</t>
        </is>
      </c>
      <c r="D43" s="4" t="inlineStr">
        <is>
          <t>1 year</t>
        </is>
      </c>
    </row>
    <row r="44">
      <c r="A44" s="4" t="inlineStr">
        <is>
          <t>Furniture, Fixtures, and Equipment [Member] | Maximum [Member]</t>
        </is>
      </c>
    </row>
    <row r="45">
      <c r="A45" s="3" t="inlineStr">
        <is>
          <t>Organization and offering expenses [Line Items]</t>
        </is>
      </c>
    </row>
    <row r="46">
      <c r="A46" s="4" t="inlineStr">
        <is>
          <t>Useful life</t>
        </is>
      </c>
      <c r="B46" s="4" t="inlineStr">
        <is>
          <t>7 years</t>
        </is>
      </c>
      <c r="D46" s="4" t="inlineStr">
        <is>
          <t>7 years</t>
        </is>
      </c>
    </row>
    <row r="47">
      <c r="A47" s="4" t="inlineStr">
        <is>
          <t>Noncontrolling Interest [Member]</t>
        </is>
      </c>
    </row>
    <row r="48">
      <c r="A48" s="3" t="inlineStr">
        <is>
          <t>Organization and offering expenses [Line Items]</t>
        </is>
      </c>
    </row>
    <row r="49">
      <c r="A49" s="4" t="inlineStr">
        <is>
          <t>Stockholders' Equity, Including Portion Attributable to Noncontrolling Interest</t>
        </is>
      </c>
      <c r="B49" s="5" t="n">
        <v>7219569</v>
      </c>
      <c r="C49" s="5" t="n">
        <v>5862169</v>
      </c>
      <c r="D49" s="5" t="n">
        <v>7717849</v>
      </c>
      <c r="E49" s="5" t="n">
        <v>5348012</v>
      </c>
      <c r="F49" s="5" t="n">
        <v>7437441</v>
      </c>
      <c r="G49" s="5" t="n">
        <v>6299046</v>
      </c>
      <c r="I49" s="5" t="n">
        <v>0</v>
      </c>
      <c r="J49"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Millions</t>
        </is>
      </c>
      <c r="B1" s="2" t="inlineStr">
        <is>
          <t>Jun. 30, 2021</t>
        </is>
      </c>
      <c r="C1" s="2" t="inlineStr">
        <is>
          <t>Dec. 31, 2020</t>
        </is>
      </c>
      <c r="D1" s="2" t="inlineStr">
        <is>
          <t>Dec. 31, 2019</t>
        </is>
      </c>
    </row>
    <row r="2">
      <c r="A2" s="3" t="inlineStr">
        <is>
          <t>Restricted Cash and Cash Equivalents Items [Line Items]</t>
        </is>
      </c>
    </row>
    <row r="3">
      <c r="A3" s="4" t="inlineStr">
        <is>
          <t>Restricted Cash</t>
        </is>
      </c>
      <c r="B3" s="5" t="n">
        <v>4</v>
      </c>
      <c r="C3" s="9" t="n">
        <v>3.3</v>
      </c>
      <c r="D3" s="9" t="n">
        <v>0.7</v>
      </c>
    </row>
    <row r="4">
      <c r="A4" s="4" t="inlineStr">
        <is>
          <t>Construction Reserves [Member]</t>
        </is>
      </c>
    </row>
    <row r="5">
      <c r="A5" s="3" t="inlineStr">
        <is>
          <t>Restricted Cash and Cash Equivalents Items [Line Items]</t>
        </is>
      </c>
    </row>
    <row r="6">
      <c r="A6" s="4" t="inlineStr">
        <is>
          <t>Restricted Cash</t>
        </is>
      </c>
      <c r="B6" s="10" t="n">
        <v>0.4</v>
      </c>
      <c r="C6" s="10" t="n">
        <v>2.4</v>
      </c>
      <c r="D6" s="10" t="n">
        <v>0.1</v>
      </c>
    </row>
    <row r="7">
      <c r="A7" s="4" t="inlineStr">
        <is>
          <t>Security Deposits [Member]</t>
        </is>
      </c>
    </row>
    <row r="8">
      <c r="A8" s="3" t="inlineStr">
        <is>
          <t>Restricted Cash and Cash Equivalents Items [Line Items]</t>
        </is>
      </c>
    </row>
    <row r="9">
      <c r="A9" s="4" t="inlineStr">
        <is>
          <t>Restricted Cash</t>
        </is>
      </c>
      <c r="B9" s="10" t="n">
        <v>0.4</v>
      </c>
      <c r="C9" s="10" t="n">
        <v>0.4</v>
      </c>
      <c r="D9" s="10" t="n">
        <v>0.2</v>
      </c>
    </row>
    <row r="10">
      <c r="A10" s="4" t="inlineStr">
        <is>
          <t>Real Estate Taxes [Member]</t>
        </is>
      </c>
    </row>
    <row r="11">
      <c r="A11" s="3" t="inlineStr">
        <is>
          <t>Restricted Cash and Cash Equivalents Items [Line Items]</t>
        </is>
      </c>
    </row>
    <row r="12">
      <c r="A12" s="4" t="inlineStr">
        <is>
          <t>Restricted Cash</t>
        </is>
      </c>
      <c r="B12" s="9" t="n">
        <v>1.2</v>
      </c>
      <c r="C12" s="9" t="n">
        <v>0.5</v>
      </c>
      <c r="D12" s="9"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in Real Estate - Net Real Estate Investments (Details) - USD ($)</t>
        </is>
      </c>
      <c r="B1" s="2" t="inlineStr">
        <is>
          <t>Jun. 30, 2021</t>
        </is>
      </c>
      <c r="C1" s="2" t="inlineStr">
        <is>
          <t>Dec. 31, 2020</t>
        </is>
      </c>
      <c r="D1" s="2" t="inlineStr">
        <is>
          <t>Dec. 31, 2019</t>
        </is>
      </c>
    </row>
    <row r="2">
      <c r="A2" s="3" t="inlineStr">
        <is>
          <t>Investments in Real Estate [Abstract]</t>
        </is>
      </c>
    </row>
    <row r="3">
      <c r="A3" s="4" t="inlineStr">
        <is>
          <t>Building and building improvements</t>
        </is>
      </c>
      <c r="B3" s="5" t="n">
        <v>272915691</v>
      </c>
      <c r="C3" s="5" t="n">
        <v>272602885</v>
      </c>
      <c r="D3" s="5" t="n">
        <v>199478457</v>
      </c>
    </row>
    <row r="4">
      <c r="A4" s="4" t="inlineStr">
        <is>
          <t>Land</t>
        </is>
      </c>
      <c r="B4" s="6" t="n">
        <v>40397114</v>
      </c>
      <c r="C4" s="6" t="n">
        <v>40397114</v>
      </c>
      <c r="D4" s="6" t="n">
        <v>19667140</v>
      </c>
    </row>
    <row r="5">
      <c r="A5" s="4" t="inlineStr">
        <is>
          <t>Tenant improvements</t>
        </is>
      </c>
      <c r="B5" s="6" t="n">
        <v>10161277</v>
      </c>
      <c r="C5" s="6" t="n">
        <v>9551645</v>
      </c>
      <c r="D5" s="6" t="n">
        <v>4314057</v>
      </c>
    </row>
    <row r="6">
      <c r="A6" s="4" t="inlineStr">
        <is>
          <t>Furniture, fixtures and equipment</t>
        </is>
      </c>
      <c r="B6" s="6" t="n">
        <v>4968555</v>
      </c>
      <c r="C6" s="6" t="n">
        <v>4822680</v>
      </c>
      <c r="D6" s="6" t="n">
        <v>2749914</v>
      </c>
    </row>
    <row r="7">
      <c r="A7" s="4" t="inlineStr">
        <is>
          <t>Accumulated depreciation</t>
        </is>
      </c>
      <c r="B7" s="6" t="n">
        <v>-17748745</v>
      </c>
      <c r="C7" s="6" t="n">
        <v>-12065888</v>
      </c>
      <c r="D7" s="6" t="n">
        <v>-2865137</v>
      </c>
    </row>
    <row r="8">
      <c r="A8" s="4" t="inlineStr">
        <is>
          <t>Investments in real estate, net</t>
        </is>
      </c>
      <c r="B8" s="5" t="n">
        <v>310693892</v>
      </c>
      <c r="C8" s="5" t="n">
        <v>315308436</v>
      </c>
      <c r="D8" s="5" t="n">
        <v>2233444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 Schedule of Real Estate Investments (Details) - USD ($)</t>
        </is>
      </c>
      <c r="B1" s="2" t="inlineStr">
        <is>
          <t>Jun. 30, 2021</t>
        </is>
      </c>
      <c r="C1" s="2" t="inlineStr">
        <is>
          <t>Dec. 31, 2020</t>
        </is>
      </c>
      <c r="D1" s="2" t="inlineStr">
        <is>
          <t>Dec. 31, 2019</t>
        </is>
      </c>
    </row>
    <row r="2">
      <c r="A2" s="3" t="inlineStr">
        <is>
          <t>Real Estate [Line Items]</t>
        </is>
      </c>
    </row>
    <row r="3">
      <c r="A3" s="4" t="inlineStr">
        <is>
          <t>Land</t>
        </is>
      </c>
      <c r="B3" s="5" t="n">
        <v>40397114</v>
      </c>
      <c r="C3" s="5" t="n">
        <v>40397114</v>
      </c>
      <c r="D3" s="5" t="n">
        <v>19667140</v>
      </c>
    </row>
    <row r="4">
      <c r="A4" s="4" t="inlineStr">
        <is>
          <t>Building and building improvements</t>
        </is>
      </c>
      <c r="B4" s="6" t="n">
        <v>272915691</v>
      </c>
      <c r="C4" s="6" t="n">
        <v>272602885</v>
      </c>
      <c r="D4" s="6" t="n">
        <v>199478457</v>
      </c>
    </row>
    <row r="5">
      <c r="A5" s="4" t="inlineStr">
        <is>
          <t>Accumulated depreciation</t>
        </is>
      </c>
      <c r="B5" s="5" t="n">
        <v>-17748745</v>
      </c>
      <c r="C5" s="6" t="n">
        <v>-12065888</v>
      </c>
      <c r="D5" s="6" t="n">
        <v>-2865137</v>
      </c>
    </row>
    <row r="6">
      <c r="A6" s="4" t="inlineStr">
        <is>
          <t>Real Estate Investment Property, at Cost</t>
        </is>
      </c>
      <c r="C6" s="6" t="n">
        <v>327374324</v>
      </c>
      <c r="D6" s="6" t="n">
        <v>226209568</v>
      </c>
    </row>
    <row r="7">
      <c r="A7" s="4" t="inlineStr">
        <is>
          <t>Anzio Apartments</t>
        </is>
      </c>
    </row>
    <row r="8">
      <c r="A8" s="3" t="inlineStr">
        <is>
          <t>Real Estate [Line Items]</t>
        </is>
      </c>
    </row>
    <row r="9">
      <c r="A9" s="4" t="inlineStr">
        <is>
          <t>Land</t>
        </is>
      </c>
      <c r="D9" s="6" t="n">
        <v>6105370</v>
      </c>
    </row>
    <row r="10">
      <c r="A10" s="4" t="inlineStr">
        <is>
          <t>Building and building improvements</t>
        </is>
      </c>
      <c r="D10" s="6" t="n">
        <v>50820175</v>
      </c>
    </row>
    <row r="11">
      <c r="A11" s="4" t="inlineStr">
        <is>
          <t>Two liberty Center</t>
        </is>
      </c>
    </row>
    <row r="12">
      <c r="A12" s="3" t="inlineStr">
        <is>
          <t>Real Estate [Line Items]</t>
        </is>
      </c>
    </row>
    <row r="13">
      <c r="A13" s="4" t="inlineStr">
        <is>
          <t>Land</t>
        </is>
      </c>
      <c r="D13" s="6" t="n">
        <v>3074700</v>
      </c>
    </row>
    <row r="14">
      <c r="A14" s="4" t="inlineStr">
        <is>
          <t>Building and building improvements</t>
        </is>
      </c>
      <c r="D14" s="6" t="n">
        <v>80305740</v>
      </c>
    </row>
    <row r="15">
      <c r="A15" s="4" t="inlineStr">
        <is>
          <t>Ezlyn</t>
        </is>
      </c>
    </row>
    <row r="16">
      <c r="A16" s="3" t="inlineStr">
        <is>
          <t>Real Estate [Line Items]</t>
        </is>
      </c>
    </row>
    <row r="17">
      <c r="A17" s="4" t="inlineStr">
        <is>
          <t>Land</t>
        </is>
      </c>
      <c r="D17" s="6" t="n">
        <v>10487070</v>
      </c>
    </row>
    <row r="18">
      <c r="A18" s="4" t="inlineStr">
        <is>
          <t>Building and building improvements</t>
        </is>
      </c>
      <c r="D18" s="5" t="n">
        <v>67860509</v>
      </c>
    </row>
    <row r="19">
      <c r="A19" s="4" t="inlineStr">
        <is>
          <t>Lakes</t>
        </is>
      </c>
    </row>
    <row r="20">
      <c r="A20" s="3" t="inlineStr">
        <is>
          <t>Real Estate [Line Items]</t>
        </is>
      </c>
    </row>
    <row r="21">
      <c r="A21" s="4" t="inlineStr">
        <is>
          <t>Land</t>
        </is>
      </c>
      <c r="C21" s="6" t="n">
        <v>4414576</v>
      </c>
    </row>
    <row r="22">
      <c r="A22" s="4" t="inlineStr">
        <is>
          <t>Building and building improvements</t>
        </is>
      </c>
      <c r="C22" s="6" t="n">
        <v>26806026</v>
      </c>
    </row>
    <row r="23">
      <c r="A23" s="4" t="inlineStr">
        <is>
          <t>Arbors</t>
        </is>
      </c>
    </row>
    <row r="24">
      <c r="A24" s="3" t="inlineStr">
        <is>
          <t>Real Estate [Line Items]</t>
        </is>
      </c>
    </row>
    <row r="25">
      <c r="A25" s="4" t="inlineStr">
        <is>
          <t>Land</t>
        </is>
      </c>
      <c r="C25" s="6" t="n">
        <v>16315398</v>
      </c>
    </row>
    <row r="26">
      <c r="A26" s="4" t="inlineStr">
        <is>
          <t>Building and building improvements</t>
        </is>
      </c>
      <c r="C26" s="6" t="n">
        <v>44885252</v>
      </c>
    </row>
    <row r="27">
      <c r="A27" s="4" t="inlineStr">
        <is>
          <t>Acquired Properties [Member]</t>
        </is>
      </c>
    </row>
    <row r="28">
      <c r="A28" s="3" t="inlineStr">
        <is>
          <t>Real Estate [Line Items]</t>
        </is>
      </c>
    </row>
    <row r="29">
      <c r="A29" s="4" t="inlineStr">
        <is>
          <t>Land</t>
        </is>
      </c>
      <c r="C29" s="6" t="n">
        <v>40397114</v>
      </c>
    </row>
    <row r="30">
      <c r="A30" s="4" t="inlineStr">
        <is>
          <t>Building and building improvements</t>
        </is>
      </c>
      <c r="C30" s="6" t="n">
        <v>282865155</v>
      </c>
    </row>
    <row r="31">
      <c r="A31" s="4" t="inlineStr">
        <is>
          <t>Real Estate Investments, Cost Capitalized Subsequent To Acquisition</t>
        </is>
      </c>
      <c r="C31" s="6" t="n">
        <v>4112055</v>
      </c>
    </row>
    <row r="32">
      <c r="A32" s="4" t="inlineStr">
        <is>
          <t>Land, Gross Amount</t>
        </is>
      </c>
      <c r="C32" s="6" t="n">
        <v>40397114</v>
      </c>
    </row>
    <row r="33">
      <c r="A33" s="4" t="inlineStr">
        <is>
          <t>Real Estate Investments, Gross</t>
        </is>
      </c>
      <c r="C33" s="6" t="n">
        <v>286977210</v>
      </c>
    </row>
    <row r="34">
      <c r="A34" s="4" t="inlineStr">
        <is>
          <t>Real Estate Investments and Land, Gross</t>
        </is>
      </c>
      <c r="C34" s="6" t="n">
        <v>327374324</v>
      </c>
    </row>
    <row r="35">
      <c r="A35" s="4" t="inlineStr">
        <is>
          <t>Accumulated depreciation</t>
        </is>
      </c>
      <c r="C35" s="6" t="n">
        <v>-12065888</v>
      </c>
    </row>
    <row r="36">
      <c r="A36" s="4" t="inlineStr">
        <is>
          <t>Real Estate Investment Property, Encumbrance</t>
        </is>
      </c>
      <c r="C36" s="6" t="n">
        <v>230563380</v>
      </c>
    </row>
    <row r="37">
      <c r="A37" s="4" t="inlineStr">
        <is>
          <t>Acquired Properties [Member] | Anzio Apartments</t>
        </is>
      </c>
    </row>
    <row r="38">
      <c r="A38" s="3" t="inlineStr">
        <is>
          <t>Real Estate [Line Items]</t>
        </is>
      </c>
    </row>
    <row r="39">
      <c r="A39" s="4" t="inlineStr">
        <is>
          <t>Land</t>
        </is>
      </c>
      <c r="C39" s="6" t="n">
        <v>6105370</v>
      </c>
    </row>
    <row r="40">
      <c r="A40" s="4" t="inlineStr">
        <is>
          <t>Building and building improvements</t>
        </is>
      </c>
      <c r="C40" s="6" t="n">
        <v>52195304</v>
      </c>
    </row>
    <row r="41">
      <c r="A41" s="4" t="inlineStr">
        <is>
          <t>Real Estate Investments, Cost Capitalized Subsequent To Acquisition</t>
        </is>
      </c>
      <c r="C41" s="6" t="n">
        <v>2040601</v>
      </c>
    </row>
    <row r="42">
      <c r="A42" s="4" t="inlineStr">
        <is>
          <t>Land, Gross Amount</t>
        </is>
      </c>
      <c r="C42" s="6" t="n">
        <v>6105370</v>
      </c>
    </row>
    <row r="43">
      <c r="A43" s="4" t="inlineStr">
        <is>
          <t>Real Estate Investments, Gross</t>
        </is>
      </c>
      <c r="C43" s="6" t="n">
        <v>54235905</v>
      </c>
    </row>
    <row r="44">
      <c r="A44" s="4" t="inlineStr">
        <is>
          <t>Real Estate Investments and Land, Gross</t>
        </is>
      </c>
      <c r="C44" s="6" t="n">
        <v>60341275</v>
      </c>
    </row>
    <row r="45">
      <c r="A45" s="4" t="inlineStr">
        <is>
          <t>Accumulated depreciation</t>
        </is>
      </c>
      <c r="C45" s="6" t="n">
        <v>-3978450</v>
      </c>
    </row>
    <row r="46">
      <c r="A46" s="4" t="inlineStr">
        <is>
          <t>Real Estate Investment Property, Encumbrance</t>
        </is>
      </c>
      <c r="C46" s="6" t="n">
        <v>44400000</v>
      </c>
    </row>
    <row r="47">
      <c r="A47" s="4" t="inlineStr">
        <is>
          <t>Acquired Properties [Member] | Two liberty Center</t>
        </is>
      </c>
    </row>
    <row r="48">
      <c r="A48" s="3" t="inlineStr">
        <is>
          <t>Real Estate [Line Items]</t>
        </is>
      </c>
    </row>
    <row r="49">
      <c r="A49" s="4" t="inlineStr">
        <is>
          <t>Land</t>
        </is>
      </c>
      <c r="C49" s="6" t="n">
        <v>3074700</v>
      </c>
    </row>
    <row r="50">
      <c r="A50" s="4" t="inlineStr">
        <is>
          <t>Building and building improvements</t>
        </is>
      </c>
      <c r="C50" s="6" t="n">
        <v>84117456</v>
      </c>
    </row>
    <row r="51">
      <c r="A51" s="4" t="inlineStr">
        <is>
          <t>Real Estate Investments, Cost Capitalized Subsequent To Acquisition</t>
        </is>
      </c>
      <c r="C51" s="6" t="n">
        <v>343420</v>
      </c>
    </row>
    <row r="52">
      <c r="A52" s="4" t="inlineStr">
        <is>
          <t>Land, Gross Amount</t>
        </is>
      </c>
      <c r="C52" s="6" t="n">
        <v>3074700</v>
      </c>
    </row>
    <row r="53">
      <c r="A53" s="4" t="inlineStr">
        <is>
          <t>Real Estate Investments, Gross</t>
        </is>
      </c>
      <c r="C53" s="6" t="n">
        <v>84460876</v>
      </c>
    </row>
    <row r="54">
      <c r="A54" s="4" t="inlineStr">
        <is>
          <t>Real Estate Investments and Land, Gross</t>
        </is>
      </c>
      <c r="C54" s="6" t="n">
        <v>87535576</v>
      </c>
    </row>
    <row r="55">
      <c r="A55" s="4" t="inlineStr">
        <is>
          <t>Accumulated depreciation</t>
        </is>
      </c>
      <c r="C55" s="6" t="n">
        <v>-3900899</v>
      </c>
    </row>
    <row r="56">
      <c r="A56" s="4" t="inlineStr">
        <is>
          <t>Real Estate Investment Property, Encumbrance</t>
        </is>
      </c>
      <c r="C56" s="6" t="n">
        <v>61971000</v>
      </c>
    </row>
    <row r="57">
      <c r="A57" s="4" t="inlineStr">
        <is>
          <t>Acquired Properties [Member] | Ezlyn</t>
        </is>
      </c>
    </row>
    <row r="58">
      <c r="A58" s="3" t="inlineStr">
        <is>
          <t>Real Estate [Line Items]</t>
        </is>
      </c>
    </row>
    <row r="59">
      <c r="A59" s="4" t="inlineStr">
        <is>
          <t>Land</t>
        </is>
      </c>
      <c r="C59" s="6" t="n">
        <v>10487070</v>
      </c>
    </row>
    <row r="60">
      <c r="A60" s="4" t="inlineStr">
        <is>
          <t>Building and building improvements</t>
        </is>
      </c>
      <c r="C60" s="6" t="n">
        <v>69227189</v>
      </c>
    </row>
    <row r="61">
      <c r="A61" s="4" t="inlineStr">
        <is>
          <t>Real Estate Investments, Cost Capitalized Subsequent To Acquisition</t>
        </is>
      </c>
      <c r="C61" s="6" t="n">
        <v>1326995</v>
      </c>
    </row>
    <row r="62">
      <c r="A62" s="4" t="inlineStr">
        <is>
          <t>Land, Gross Amount</t>
        </is>
      </c>
      <c r="C62" s="6" t="n">
        <v>10487070</v>
      </c>
    </row>
    <row r="63">
      <c r="A63" s="4" t="inlineStr">
        <is>
          <t>Real Estate Investments, Gross</t>
        </is>
      </c>
      <c r="C63" s="6" t="n">
        <v>70554184</v>
      </c>
    </row>
    <row r="64">
      <c r="A64" s="4" t="inlineStr">
        <is>
          <t>Real Estate Investments and Land, Gross</t>
        </is>
      </c>
      <c r="C64" s="6" t="n">
        <v>81041254</v>
      </c>
    </row>
    <row r="65">
      <c r="A65" s="4" t="inlineStr">
        <is>
          <t>Accumulated depreciation</t>
        </is>
      </c>
      <c r="C65" s="6" t="n">
        <v>-2547352</v>
      </c>
    </row>
    <row r="66">
      <c r="A66" s="4" t="inlineStr">
        <is>
          <t>Real Estate Investment Property, Encumbrance</t>
        </is>
      </c>
      <c r="C66" s="6" t="n">
        <v>53040000</v>
      </c>
    </row>
    <row r="67">
      <c r="A67" s="4" t="inlineStr">
        <is>
          <t>Acquired Properties [Member] | Lakes</t>
        </is>
      </c>
    </row>
    <row r="68">
      <c r="A68" s="3" t="inlineStr">
        <is>
          <t>Real Estate [Line Items]</t>
        </is>
      </c>
    </row>
    <row r="69">
      <c r="A69" s="4" t="inlineStr">
        <is>
          <t>Land</t>
        </is>
      </c>
      <c r="C69" s="6" t="n">
        <v>4414576</v>
      </c>
    </row>
    <row r="70">
      <c r="A70" s="4" t="inlineStr">
        <is>
          <t>Building and building improvements</t>
        </is>
      </c>
      <c r="C70" s="6" t="n">
        <v>31011962</v>
      </c>
    </row>
    <row r="71">
      <c r="A71" s="4" t="inlineStr">
        <is>
          <t>Real Estate Investments, Cost Capitalized Subsequent To Acquisition</t>
        </is>
      </c>
      <c r="C71" s="6" t="n">
        <v>401039</v>
      </c>
    </row>
    <row r="72">
      <c r="A72" s="4" t="inlineStr">
        <is>
          <t>Land, Gross Amount</t>
        </is>
      </c>
      <c r="C72" s="6" t="n">
        <v>4414576</v>
      </c>
    </row>
    <row r="73">
      <c r="A73" s="4" t="inlineStr">
        <is>
          <t>Real Estate Investments, Gross</t>
        </is>
      </c>
      <c r="C73" s="6" t="n">
        <v>31413001</v>
      </c>
    </row>
    <row r="74">
      <c r="A74" s="4" t="inlineStr">
        <is>
          <t>Real Estate Investments and Land, Gross</t>
        </is>
      </c>
      <c r="C74" s="6" t="n">
        <v>35827577</v>
      </c>
    </row>
    <row r="75">
      <c r="A75" s="4" t="inlineStr">
        <is>
          <t>Accumulated depreciation</t>
        </is>
      </c>
      <c r="C75" s="6" t="n">
        <v>-1569056</v>
      </c>
    </row>
    <row r="76">
      <c r="A76" s="4" t="inlineStr">
        <is>
          <t>Real Estate Investment Property, Encumbrance</t>
        </is>
      </c>
      <c r="C76" s="6" t="n">
        <v>25202380</v>
      </c>
    </row>
    <row r="77">
      <c r="A77" s="4" t="inlineStr">
        <is>
          <t>Acquired Properties [Member] | Arbors</t>
        </is>
      </c>
    </row>
    <row r="78">
      <c r="A78" s="3" t="inlineStr">
        <is>
          <t>Real Estate [Line Items]</t>
        </is>
      </c>
    </row>
    <row r="79">
      <c r="A79" s="4" t="inlineStr">
        <is>
          <t>Land</t>
        </is>
      </c>
      <c r="C79" s="6" t="n">
        <v>16315398</v>
      </c>
    </row>
    <row r="80">
      <c r="A80" s="4" t="inlineStr">
        <is>
          <t>Building and building improvements</t>
        </is>
      </c>
      <c r="C80" s="6" t="n">
        <v>46313244</v>
      </c>
    </row>
    <row r="81">
      <c r="A81" s="4" t="inlineStr">
        <is>
          <t>Real Estate Investments, Cost Capitalized Subsequent To Acquisition</t>
        </is>
      </c>
      <c r="C81" s="6" t="n">
        <v>0</v>
      </c>
    </row>
    <row r="82">
      <c r="A82" s="4" t="inlineStr">
        <is>
          <t>Land, Gross Amount</t>
        </is>
      </c>
      <c r="C82" s="6" t="n">
        <v>16315398</v>
      </c>
    </row>
    <row r="83">
      <c r="A83" s="4" t="inlineStr">
        <is>
          <t>Real Estate Investments, Gross</t>
        </is>
      </c>
      <c r="C83" s="6" t="n">
        <v>46313244</v>
      </c>
    </row>
    <row r="84">
      <c r="A84" s="4" t="inlineStr">
        <is>
          <t>Real Estate Investments and Land, Gross</t>
        </is>
      </c>
      <c r="C84" s="6" t="n">
        <v>62628642</v>
      </c>
    </row>
    <row r="85">
      <c r="A85" s="4" t="inlineStr">
        <is>
          <t>Accumulated depreciation</t>
        </is>
      </c>
      <c r="C85" s="6" t="n">
        <v>-70131</v>
      </c>
    </row>
    <row r="86">
      <c r="A86" s="4" t="inlineStr">
        <is>
          <t>Real Estate Investment Property, Encumbrance</t>
        </is>
      </c>
      <c r="C86" s="5" t="n">
        <v>45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s</t>
        </is>
      </c>
    </row>
    <row r="4">
      <c r="A4" s="4" t="inlineStr">
        <is>
          <t>Rental revenues</t>
        </is>
      </c>
      <c r="B4" s="5" t="n">
        <v>7435941</v>
      </c>
      <c r="C4" s="5" t="n">
        <v>5945332</v>
      </c>
      <c r="D4" s="5" t="n">
        <v>14666989</v>
      </c>
      <c r="E4" s="5" t="n">
        <v>11359393</v>
      </c>
      <c r="F4" s="5" t="n">
        <v>24145212</v>
      </c>
      <c r="G4" s="5" t="n">
        <v>7128209</v>
      </c>
      <c r="H4" s="5" t="n">
        <v>0</v>
      </c>
    </row>
    <row r="5">
      <c r="A5" s="4" t="inlineStr">
        <is>
          <t>Other revenues</t>
        </is>
      </c>
      <c r="B5" s="6" t="n">
        <v>483499</v>
      </c>
      <c r="C5" s="6" t="n">
        <v>258688</v>
      </c>
      <c r="D5" s="6" t="n">
        <v>864943</v>
      </c>
      <c r="E5" s="6" t="n">
        <v>585438</v>
      </c>
      <c r="F5" s="6" t="n">
        <v>1141058</v>
      </c>
      <c r="G5" s="6" t="n">
        <v>411698</v>
      </c>
      <c r="H5" s="6" t="n">
        <v>0</v>
      </c>
    </row>
    <row r="6">
      <c r="A6" s="4" t="inlineStr">
        <is>
          <t>Total revenues</t>
        </is>
      </c>
      <c r="B6" s="6" t="n">
        <v>7919440</v>
      </c>
      <c r="C6" s="6" t="n">
        <v>6204020</v>
      </c>
      <c r="D6" s="6" t="n">
        <v>15531932</v>
      </c>
      <c r="E6" s="6" t="n">
        <v>11944831</v>
      </c>
      <c r="F6" s="6" t="n">
        <v>25286270</v>
      </c>
      <c r="G6" s="6" t="n">
        <v>7539907</v>
      </c>
      <c r="H6" s="6" t="n">
        <v>0</v>
      </c>
    </row>
    <row r="7">
      <c r="A7" s="3" t="inlineStr">
        <is>
          <t>Expenses</t>
        </is>
      </c>
    </row>
    <row r="8">
      <c r="A8" s="4" t="inlineStr">
        <is>
          <t>Rental property operating</t>
        </is>
      </c>
      <c r="B8" s="6" t="n">
        <v>3428816</v>
      </c>
      <c r="C8" s="6" t="n">
        <v>2470155</v>
      </c>
      <c r="D8" s="6" t="n">
        <v>6743843</v>
      </c>
      <c r="E8" s="6" t="n">
        <v>4486759</v>
      </c>
      <c r="F8" s="6" t="n">
        <v>10211237</v>
      </c>
      <c r="G8" s="6" t="n">
        <v>3071766</v>
      </c>
      <c r="H8" s="6" t="n">
        <v>0</v>
      </c>
    </row>
    <row r="9">
      <c r="A9" s="4" t="inlineStr">
        <is>
          <t>General and administrative expenses</t>
        </is>
      </c>
      <c r="B9" s="6" t="n">
        <v>1051762</v>
      </c>
      <c r="C9" s="6" t="n">
        <v>739397</v>
      </c>
      <c r="D9" s="6" t="n">
        <v>2067560</v>
      </c>
      <c r="E9" s="6" t="n">
        <v>1389976</v>
      </c>
      <c r="F9" s="6" t="n">
        <v>3473954</v>
      </c>
      <c r="G9" s="6" t="n">
        <v>1616252</v>
      </c>
      <c r="H9" s="6" t="n">
        <v>369870</v>
      </c>
    </row>
    <row r="10">
      <c r="A10" s="4" t="inlineStr">
        <is>
          <t>Management fee</t>
        </is>
      </c>
      <c r="B10" s="6" t="n">
        <v>569389</v>
      </c>
      <c r="C10" s="6" t="n">
        <v>130990</v>
      </c>
      <c r="D10" s="6" t="n">
        <v>1123438</v>
      </c>
      <c r="E10" s="6" t="n">
        <v>130990</v>
      </c>
      <c r="F10" s="6" t="n">
        <v>1919888</v>
      </c>
      <c r="G10" s="6" t="n">
        <v>107563</v>
      </c>
      <c r="H10" s="6" t="n">
        <v>0</v>
      </c>
    </row>
    <row r="11">
      <c r="A11" s="4" t="inlineStr">
        <is>
          <t>Organizational expenses</t>
        </is>
      </c>
      <c r="F11" s="6" t="n">
        <v>0</v>
      </c>
      <c r="G11" s="6" t="n">
        <v>885061</v>
      </c>
      <c r="H11" s="6" t="n">
        <v>0</v>
      </c>
    </row>
    <row r="12">
      <c r="A12" s="4" t="inlineStr">
        <is>
          <t>Performance fee</t>
        </is>
      </c>
      <c r="B12" s="6" t="n">
        <v>687265</v>
      </c>
      <c r="C12" s="6" t="n">
        <v>186679</v>
      </c>
      <c r="D12" s="6" t="n">
        <v>1261088</v>
      </c>
      <c r="E12" s="6" t="n">
        <v>998328</v>
      </c>
      <c r="F12" s="6" t="n">
        <v>2215134</v>
      </c>
      <c r="G12" s="6" t="n">
        <v>200649</v>
      </c>
      <c r="H12" s="6" t="n">
        <v>0</v>
      </c>
    </row>
    <row r="13">
      <c r="A13" s="4" t="inlineStr">
        <is>
          <t>Depreciation and amortization</t>
        </is>
      </c>
      <c r="B13" s="6" t="n">
        <v>3788243</v>
      </c>
      <c r="C13" s="6" t="n">
        <v>3776152</v>
      </c>
      <c r="D13" s="6" t="n">
        <v>8112729</v>
      </c>
      <c r="E13" s="6" t="n">
        <v>7165817</v>
      </c>
      <c r="F13" s="6" t="n">
        <v>13481013</v>
      </c>
      <c r="G13" s="6" t="n">
        <v>5012259</v>
      </c>
      <c r="H13" s="6" t="n">
        <v>0</v>
      </c>
    </row>
    <row r="14">
      <c r="A14" s="4" t="inlineStr">
        <is>
          <t>Total expenses</t>
        </is>
      </c>
      <c r="B14" s="6" t="n">
        <v>9525475</v>
      </c>
      <c r="C14" s="6" t="n">
        <v>7303373</v>
      </c>
      <c r="D14" s="6" t="n">
        <v>19308658</v>
      </c>
      <c r="E14" s="6" t="n">
        <v>14171870</v>
      </c>
      <c r="F14" s="6" t="n">
        <v>31301226</v>
      </c>
      <c r="G14" s="6" t="n">
        <v>10893550</v>
      </c>
      <c r="H14" s="6" t="n">
        <v>369870</v>
      </c>
    </row>
    <row r="15">
      <c r="A15" s="4" t="inlineStr">
        <is>
          <t>Fees waived</t>
        </is>
      </c>
      <c r="F15" s="6" t="n">
        <v>-749171</v>
      </c>
      <c r="G15" s="6" t="n">
        <v>-107563</v>
      </c>
      <c r="H15" s="6" t="n">
        <v>0</v>
      </c>
    </row>
    <row r="16">
      <c r="A16" s="4" t="inlineStr">
        <is>
          <t>Net expenses</t>
        </is>
      </c>
      <c r="F16" s="6" t="n">
        <v>30552055</v>
      </c>
      <c r="G16" s="6" t="n">
        <v>10785987</v>
      </c>
      <c r="H16" s="6" t="n">
        <v>369870</v>
      </c>
    </row>
    <row r="17">
      <c r="A17" s="4" t="inlineStr">
        <is>
          <t>Income from real estate-related loans and securities</t>
        </is>
      </c>
      <c r="B17" s="6" t="n">
        <v>1352252</v>
      </c>
      <c r="C17" s="6" t="n">
        <v>1338053</v>
      </c>
      <c r="D17" s="6" t="n">
        <v>2554585</v>
      </c>
      <c r="E17" s="6" t="n">
        <v>2691680</v>
      </c>
      <c r="F17" s="6" t="n">
        <v>4908074</v>
      </c>
      <c r="G17" s="6" t="n">
        <v>2305721</v>
      </c>
      <c r="H17" s="6" t="n">
        <v>1975</v>
      </c>
    </row>
    <row r="18">
      <c r="A18" s="4" t="inlineStr">
        <is>
          <t>Interest expense</t>
        </is>
      </c>
      <c r="B18" s="6" t="n">
        <v>-1402408</v>
      </c>
      <c r="C18" s="6" t="n">
        <v>-1206036</v>
      </c>
      <c r="D18" s="6" t="n">
        <v>-2774865</v>
      </c>
      <c r="E18" s="6" t="n">
        <v>-2622323</v>
      </c>
      <c r="F18" s="6" t="n">
        <v>-4948496</v>
      </c>
      <c r="G18" s="6" t="n">
        <v>-4048089</v>
      </c>
      <c r="H18" s="6" t="n">
        <v>0</v>
      </c>
    </row>
    <row r="19">
      <c r="A19" s="4" t="inlineStr">
        <is>
          <t>Realized (gain) loss on investments in real estate-related loans and securities</t>
        </is>
      </c>
      <c r="B19" s="6" t="n">
        <v>0</v>
      </c>
      <c r="C19" s="6" t="n">
        <v>0</v>
      </c>
      <c r="D19" s="6" t="n">
        <v>980665</v>
      </c>
      <c r="E19" s="6" t="n">
        <v>0</v>
      </c>
      <c r="F19" s="6" t="n">
        <v>144484</v>
      </c>
      <c r="G19" s="6" t="n">
        <v>0</v>
      </c>
      <c r="H19" s="6" t="n">
        <v>0</v>
      </c>
    </row>
    <row r="20">
      <c r="A20" s="4" t="inlineStr">
        <is>
          <t>Unrealized gain on investments</t>
        </is>
      </c>
      <c r="B20" s="6" t="n">
        <v>332410</v>
      </c>
      <c r="C20" s="6" t="n">
        <v>1537626</v>
      </c>
      <c r="D20" s="6" t="n">
        <v>319983</v>
      </c>
      <c r="E20" s="6" t="n">
        <v>-263067</v>
      </c>
      <c r="F20" s="6" t="n">
        <v>2416703</v>
      </c>
      <c r="G20" s="6" t="n">
        <v>0</v>
      </c>
      <c r="H20" s="6" t="n">
        <v>0</v>
      </c>
    </row>
    <row r="21">
      <c r="A21" s="4" t="inlineStr">
        <is>
          <t>Total other income (expense)</t>
        </is>
      </c>
      <c r="B21" s="6" t="n">
        <v>282254</v>
      </c>
      <c r="C21" s="6" t="n">
        <v>1669643</v>
      </c>
      <c r="D21" s="6" t="n">
        <v>1080368</v>
      </c>
      <c r="E21" s="6" t="n">
        <v>-193710</v>
      </c>
      <c r="F21" s="6" t="n">
        <v>2520765</v>
      </c>
      <c r="G21" s="6" t="n">
        <v>-1742368</v>
      </c>
      <c r="H21" s="6" t="n">
        <v>1975</v>
      </c>
    </row>
    <row r="22">
      <c r="A22" s="4" t="inlineStr">
        <is>
          <t>Net (loss) income</t>
        </is>
      </c>
      <c r="B22" s="6" t="n">
        <v>-1323781</v>
      </c>
      <c r="C22" s="6" t="n">
        <v>570290</v>
      </c>
      <c r="D22" s="6" t="n">
        <v>-2696358</v>
      </c>
      <c r="E22" s="6" t="n">
        <v>-2420749</v>
      </c>
      <c r="F22" s="6" t="n">
        <v>-2745020</v>
      </c>
      <c r="G22" s="6" t="n">
        <v>-4988448</v>
      </c>
      <c r="H22" s="6" t="n">
        <v>-367895</v>
      </c>
    </row>
    <row r="23">
      <c r="A23" s="4" t="inlineStr">
        <is>
          <t>Net loss attributable to non-controlling interests</t>
        </is>
      </c>
      <c r="B23" s="6" t="n">
        <v>63992</v>
      </c>
      <c r="C23" s="6" t="n">
        <v>110054</v>
      </c>
      <c r="D23" s="6" t="n">
        <v>189270</v>
      </c>
      <c r="E23" s="6" t="n">
        <v>214648</v>
      </c>
      <c r="F23" s="6" t="n">
        <v>307169</v>
      </c>
      <c r="G23" s="6" t="n">
        <v>265570</v>
      </c>
      <c r="H23" s="6" t="n">
        <v>0</v>
      </c>
    </row>
    <row r="24">
      <c r="A24" s="4" t="inlineStr">
        <is>
          <t>Net (loss) income attributable to stockholders</t>
        </is>
      </c>
      <c r="B24" s="5" t="n">
        <v>-1259789</v>
      </c>
      <c r="C24" s="5" t="n">
        <v>680344</v>
      </c>
      <c r="D24" s="5" t="n">
        <v>-2507088</v>
      </c>
      <c r="E24" s="5" t="n">
        <v>-2206101</v>
      </c>
      <c r="F24" s="5" t="n">
        <v>-2437851</v>
      </c>
      <c r="G24" s="5" t="n">
        <v>-4722878</v>
      </c>
      <c r="H24" s="5" t="n">
        <v>-367895</v>
      </c>
    </row>
    <row r="25">
      <c r="A25" s="3" t="inlineStr">
        <is>
          <t>Net (loss) income per share of common stock</t>
        </is>
      </c>
    </row>
    <row r="26">
      <c r="A26" s="4" t="inlineStr">
        <is>
          <t>Net loss per share - basic (in dollars per share)</t>
        </is>
      </c>
      <c r="B26" s="7" t="n">
        <v>-0.06</v>
      </c>
      <c r="C26" s="7" t="n">
        <v>0.04</v>
      </c>
      <c r="D26" s="7" t="n">
        <v>-0.12</v>
      </c>
      <c r="E26" s="7" t="n">
        <v>-0.12</v>
      </c>
      <c r="F26" s="7" t="n">
        <v>-0.13</v>
      </c>
      <c r="G26" s="7" t="n">
        <v>-4.49</v>
      </c>
      <c r="H26" s="7" t="n">
        <v>-18.39</v>
      </c>
    </row>
    <row r="27">
      <c r="A27" s="4" t="inlineStr">
        <is>
          <t>Net loss per share - diluted (in dollars per share)</t>
        </is>
      </c>
      <c r="B27" s="8" t="n">
        <v>-0.06</v>
      </c>
      <c r="C27" s="8" t="n">
        <v>0.04</v>
      </c>
      <c r="D27" s="8" t="n">
        <v>-0.12</v>
      </c>
      <c r="E27" s="8" t="n">
        <v>-0.12</v>
      </c>
      <c r="F27" s="8" t="n">
        <v>-0.13</v>
      </c>
      <c r="G27" s="8" t="n">
        <v>-4.49</v>
      </c>
      <c r="H27" s="8" t="n">
        <v>-18.39</v>
      </c>
    </row>
    <row r="28">
      <c r="A28" s="3" t="inlineStr">
        <is>
          <t>Weighted average number of shares outstanding</t>
        </is>
      </c>
    </row>
    <row r="29">
      <c r="A29" s="4" t="inlineStr">
        <is>
          <t>Weighted average number of shares outstanding - basic (in shares)</t>
        </is>
      </c>
      <c r="B29" s="6" t="n">
        <v>22201697</v>
      </c>
      <c r="C29" s="6" t="n">
        <v>18788608</v>
      </c>
      <c r="D29" s="6" t="n">
        <v>21742068</v>
      </c>
      <c r="E29" s="6" t="n">
        <v>17811014</v>
      </c>
      <c r="F29" s="6" t="n">
        <v>18895893</v>
      </c>
      <c r="G29" s="6" t="n">
        <v>1050861</v>
      </c>
      <c r="H29" s="6" t="n">
        <v>20000</v>
      </c>
    </row>
    <row r="30">
      <c r="A30" s="4" t="inlineStr">
        <is>
          <t>Weighted average number of shares outstanding - diluted (in shares)</t>
        </is>
      </c>
      <c r="B30" s="5" t="n">
        <v>22201697</v>
      </c>
      <c r="C30" s="5" t="n">
        <v>18788608</v>
      </c>
      <c r="D30" s="5" t="n">
        <v>21742068</v>
      </c>
      <c r="E30" s="5" t="n">
        <v>17811014</v>
      </c>
      <c r="F30" s="5" t="n">
        <v>18895893</v>
      </c>
      <c r="G30" s="5" t="n">
        <v>1050861</v>
      </c>
      <c r="H30" s="5" t="n">
        <v>2000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Real Estate - Narrative (Details) - USD ($) $ in Millions</t>
        </is>
      </c>
      <c r="B1" s="2" t="inlineStr">
        <is>
          <t>Dec. 09, 2020</t>
        </is>
      </c>
      <c r="C1" s="2" t="inlineStr">
        <is>
          <t>Feb. 14, 2020</t>
        </is>
      </c>
      <c r="D1" s="2" t="inlineStr">
        <is>
          <t>Dec. 10, 2019</t>
        </is>
      </c>
      <c r="E1" s="2" t="inlineStr">
        <is>
          <t>Aug. 20, 2019</t>
        </is>
      </c>
      <c r="F1" s="2" t="inlineStr">
        <is>
          <t>Apr. 11, 2019</t>
        </is>
      </c>
    </row>
    <row r="2">
      <c r="A2" s="4" t="inlineStr">
        <is>
          <t>Anzio Joint Venture</t>
        </is>
      </c>
    </row>
    <row r="3">
      <c r="A3" s="3" t="inlineStr">
        <is>
          <t>Real Estate [Line Items]</t>
        </is>
      </c>
    </row>
    <row r="4">
      <c r="A4" s="4" t="inlineStr">
        <is>
          <t>Investment In Real Estate, Purchase Price</t>
        </is>
      </c>
      <c r="F4" s="9" t="n">
        <v>59.2</v>
      </c>
    </row>
    <row r="5">
      <c r="A5" s="4" t="inlineStr">
        <is>
          <t>Noncontrolling Interest in Joint Ventures</t>
        </is>
      </c>
      <c r="F5" s="9" t="n">
        <v>1.7</v>
      </c>
    </row>
    <row r="6">
      <c r="A6" s="4" t="inlineStr">
        <is>
          <t>Joint Venture Ownership Interest</t>
        </is>
      </c>
      <c r="F6" s="4" t="inlineStr">
        <is>
          <t>90.00%</t>
        </is>
      </c>
    </row>
    <row r="7">
      <c r="A7" s="4" t="inlineStr">
        <is>
          <t>Liberty Joint Venture</t>
        </is>
      </c>
    </row>
    <row r="8">
      <c r="A8" s="3" t="inlineStr">
        <is>
          <t>Real Estate [Line Items]</t>
        </is>
      </c>
    </row>
    <row r="9">
      <c r="A9" s="4" t="inlineStr">
        <is>
          <t>Equity Contributed To Joint Venture, Gross</t>
        </is>
      </c>
      <c r="E9" s="9" t="n">
        <v>33.5</v>
      </c>
    </row>
    <row r="10">
      <c r="A10" s="4" t="inlineStr">
        <is>
          <t>Investment In Real Estate, Purchase Price</t>
        </is>
      </c>
      <c r="E10" s="10" t="n">
        <v>91.2</v>
      </c>
    </row>
    <row r="11">
      <c r="A11" s="4" t="inlineStr">
        <is>
          <t>Noncontrolling Interest in Joint Ventures</t>
        </is>
      </c>
      <c r="E11" s="9" t="n">
        <v>1.1</v>
      </c>
    </row>
    <row r="12">
      <c r="A12" s="4" t="inlineStr">
        <is>
          <t>Joint Venture Ownership Interest</t>
        </is>
      </c>
      <c r="E12" s="4" t="inlineStr">
        <is>
          <t>96.50%</t>
        </is>
      </c>
    </row>
    <row r="13">
      <c r="A13" s="4" t="inlineStr">
        <is>
          <t>Ezlyn Joint Venture</t>
        </is>
      </c>
    </row>
    <row r="14">
      <c r="A14" s="3" t="inlineStr">
        <is>
          <t>Real Estate [Line Items]</t>
        </is>
      </c>
    </row>
    <row r="15">
      <c r="A15" s="4" t="inlineStr">
        <is>
          <t>Investment In Real Estate, Purchase Price</t>
        </is>
      </c>
      <c r="D15" s="9" t="n">
        <v>81.3</v>
      </c>
    </row>
    <row r="16">
      <c r="A16" s="4" t="inlineStr">
        <is>
          <t>Noncontrolling Interest in Joint Ventures</t>
        </is>
      </c>
      <c r="D16" s="9" t="n">
        <v>2.9</v>
      </c>
    </row>
    <row r="17">
      <c r="A17" s="4" t="inlineStr">
        <is>
          <t>Joint Venture Ownership Interest</t>
        </is>
      </c>
      <c r="D17" s="4" t="inlineStr">
        <is>
          <t>90.00%</t>
        </is>
      </c>
    </row>
    <row r="18">
      <c r="A18" s="4" t="inlineStr">
        <is>
          <t>Arbors Joint Venture</t>
        </is>
      </c>
    </row>
    <row r="19">
      <c r="A19" s="3" t="inlineStr">
        <is>
          <t>Real Estate [Line Items]</t>
        </is>
      </c>
    </row>
    <row r="20">
      <c r="A20" s="4" t="inlineStr">
        <is>
          <t>Equity Contributed To Joint Venture, Gross</t>
        </is>
      </c>
      <c r="B20" s="9" t="n">
        <v>21.3</v>
      </c>
    </row>
    <row r="21">
      <c r="A21" s="4" t="inlineStr">
        <is>
          <t>Investment In Real Estate, Purchase Price</t>
        </is>
      </c>
      <c r="B21" s="10" t="n">
        <v>63.5</v>
      </c>
    </row>
    <row r="22">
      <c r="A22" s="4" t="inlineStr">
        <is>
          <t>Noncontrolling Interest in Joint Ventures</t>
        </is>
      </c>
      <c r="B22" s="9" t="n">
        <v>2.1</v>
      </c>
    </row>
    <row r="23">
      <c r="A23" s="4" t="inlineStr">
        <is>
          <t>Joint Venture Ownership Interest</t>
        </is>
      </c>
      <c r="B23" s="4" t="inlineStr">
        <is>
          <t>90.00%</t>
        </is>
      </c>
    </row>
    <row r="24">
      <c r="A24" s="4" t="inlineStr">
        <is>
          <t>Lakes Joint Venture</t>
        </is>
      </c>
    </row>
    <row r="25">
      <c r="A25" s="3" t="inlineStr">
        <is>
          <t>Real Estate [Line Items]</t>
        </is>
      </c>
    </row>
    <row r="26">
      <c r="A26" s="4" t="inlineStr">
        <is>
          <t>Equity Contributed To Joint Venture, Gross</t>
        </is>
      </c>
      <c r="C26" s="9" t="n">
        <v>16.6</v>
      </c>
    </row>
    <row r="27">
      <c r="A27" s="4" t="inlineStr">
        <is>
          <t>Investment In Real Estate, Purchase Price</t>
        </is>
      </c>
      <c r="C27" s="10" t="n">
        <v>40.9</v>
      </c>
    </row>
    <row r="28">
      <c r="A28" s="4" t="inlineStr">
        <is>
          <t>Noncontrolling Interest in Joint Ventures</t>
        </is>
      </c>
      <c r="C28" s="9" t="n">
        <v>0.8</v>
      </c>
    </row>
    <row r="29">
      <c r="A29" s="4" t="inlineStr">
        <is>
          <t>Joint Venture Ownership Interest</t>
        </is>
      </c>
      <c r="C29" s="4" t="inlineStr">
        <is>
          <t>95.00%</t>
        </is>
      </c>
    </row>
    <row r="30">
      <c r="A30" s="4" t="inlineStr">
        <is>
          <t>Real Estate Financing | Anzio Joint Venture | Property Level Debt Federal Home Loan Mortgage Corporation</t>
        </is>
      </c>
    </row>
    <row r="31">
      <c r="A31" s="3" t="inlineStr">
        <is>
          <t>Real Estate [Line Items]</t>
        </is>
      </c>
    </row>
    <row r="32">
      <c r="A32" s="4" t="inlineStr">
        <is>
          <t>Debt Instrument, Face Amount</t>
        </is>
      </c>
      <c r="F32" s="9" t="n">
        <v>44.4</v>
      </c>
    </row>
    <row r="33">
      <c r="A33" s="4" t="inlineStr">
        <is>
          <t>Real Estate Financing | Anzio Joint Venture | Line Of Credit Affiliate Of Oaktree</t>
        </is>
      </c>
    </row>
    <row r="34">
      <c r="A34" s="3" t="inlineStr">
        <is>
          <t>Real Estate [Line Items]</t>
        </is>
      </c>
    </row>
    <row r="35">
      <c r="A35" s="4" t="inlineStr">
        <is>
          <t>Debt Instrument, Face Amount</t>
        </is>
      </c>
      <c r="F35" s="9" t="n">
        <v>14.9</v>
      </c>
    </row>
    <row r="36">
      <c r="A36" s="4" t="inlineStr">
        <is>
          <t>Real Estate Financing | Liberty Joint Venture</t>
        </is>
      </c>
    </row>
    <row r="37">
      <c r="A37" s="3" t="inlineStr">
        <is>
          <t>Real Estate [Line Items]</t>
        </is>
      </c>
    </row>
    <row r="38">
      <c r="A38" s="4" t="inlineStr">
        <is>
          <t>Debt Instrument, Face Amount</t>
        </is>
      </c>
      <c r="E38" s="5" t="n">
        <v>62</v>
      </c>
    </row>
    <row r="39">
      <c r="A39" s="4" t="inlineStr">
        <is>
          <t>Real Estate Investments, Joint Ventures</t>
        </is>
      </c>
      <c r="E39" s="9" t="n">
        <v>32.3</v>
      </c>
    </row>
    <row r="40">
      <c r="A40" s="4" t="inlineStr">
        <is>
          <t>Real Estate Financing | Ezlyn Joint Venture</t>
        </is>
      </c>
    </row>
    <row r="41">
      <c r="A41" s="3" t="inlineStr">
        <is>
          <t>Real Estate [Line Items]</t>
        </is>
      </c>
    </row>
    <row r="42">
      <c r="A42" s="4" t="inlineStr">
        <is>
          <t>Debt Instrument, Face Amount</t>
        </is>
      </c>
      <c r="D42" s="5" t="n">
        <v>53</v>
      </c>
    </row>
    <row r="43">
      <c r="A43" s="4" t="inlineStr">
        <is>
          <t>Real Estate Investments, Joint Ventures</t>
        </is>
      </c>
      <c r="D43" s="9" t="n">
        <v>26.2</v>
      </c>
    </row>
    <row r="44">
      <c r="A44" s="4" t="inlineStr">
        <is>
          <t>Real Estate Financing | Arbors Joint Venture</t>
        </is>
      </c>
    </row>
    <row r="45">
      <c r="A45" s="3" t="inlineStr">
        <is>
          <t>Real Estate [Line Items]</t>
        </is>
      </c>
    </row>
    <row r="46">
      <c r="A46" s="4" t="inlineStr">
        <is>
          <t>Debt Instrument, Face Amount</t>
        </is>
      </c>
      <c r="B46" s="5" t="n">
        <v>46</v>
      </c>
    </row>
    <row r="47">
      <c r="A47" s="4" t="inlineStr">
        <is>
          <t>Real Estate Investments, Joint Ventures</t>
        </is>
      </c>
      <c r="B47" s="9" t="n">
        <v>19.2</v>
      </c>
    </row>
    <row r="48">
      <c r="A48" s="4" t="inlineStr">
        <is>
          <t>Real Estate Financing | Lakes Joint Venture</t>
        </is>
      </c>
    </row>
    <row r="49">
      <c r="A49" s="3" t="inlineStr">
        <is>
          <t>Real Estate [Line Items]</t>
        </is>
      </c>
    </row>
    <row r="50">
      <c r="A50" s="4" t="inlineStr">
        <is>
          <t>Debt Instrument, Face Amount</t>
        </is>
      </c>
      <c r="C50" s="9" t="n">
        <v>27.9</v>
      </c>
    </row>
    <row r="51">
      <c r="A51" s="4" t="inlineStr">
        <is>
          <t>Real Estate Investments, Joint Ventures</t>
        </is>
      </c>
      <c r="C51" s="9" t="n">
        <v>15.7</v>
      </c>
    </row>
    <row r="52">
      <c r="A52" s="4" t="inlineStr">
        <is>
          <t>TruAmerica | Anzio Joint Venture</t>
        </is>
      </c>
    </row>
    <row r="53">
      <c r="A53" s="3" t="inlineStr">
        <is>
          <t>Real Estate [Line Items]</t>
        </is>
      </c>
    </row>
    <row r="54">
      <c r="A54" s="4" t="inlineStr">
        <is>
          <t>Joint Venture Ownership Interest</t>
        </is>
      </c>
      <c r="F54" s="4" t="inlineStr">
        <is>
          <t>10.00%</t>
        </is>
      </c>
    </row>
    <row r="55">
      <c r="A55" s="4" t="inlineStr">
        <is>
          <t>TruAmerica | Arbors Joint Venture</t>
        </is>
      </c>
    </row>
    <row r="56">
      <c r="A56" s="3" t="inlineStr">
        <is>
          <t>Real Estate [Line Items]</t>
        </is>
      </c>
    </row>
    <row r="57">
      <c r="A57" s="4" t="inlineStr">
        <is>
          <t>Joint Venture Ownership Interest</t>
        </is>
      </c>
      <c r="B57" s="4" t="inlineStr">
        <is>
          <t>10.00%</t>
        </is>
      </c>
    </row>
    <row r="58">
      <c r="A58" s="4" t="inlineStr">
        <is>
          <t>Hines Interests Limited Partnership | Liberty Joint Venture</t>
        </is>
      </c>
    </row>
    <row r="59">
      <c r="A59" s="3" t="inlineStr">
        <is>
          <t>Real Estate [Line Items]</t>
        </is>
      </c>
    </row>
    <row r="60">
      <c r="A60" s="4" t="inlineStr">
        <is>
          <t>Joint Venture Ownership Interest</t>
        </is>
      </c>
      <c r="E60" s="4" t="inlineStr">
        <is>
          <t>3.50%</t>
        </is>
      </c>
    </row>
    <row r="61">
      <c r="A61" s="4" t="inlineStr">
        <is>
          <t>Holland Partner Group | Ezlyn Joint Venture</t>
        </is>
      </c>
    </row>
    <row r="62">
      <c r="A62" s="3" t="inlineStr">
        <is>
          <t>Real Estate [Line Items]</t>
        </is>
      </c>
    </row>
    <row r="63">
      <c r="A63" s="4" t="inlineStr">
        <is>
          <t>Joint Venture Ownership Interest</t>
        </is>
      </c>
      <c r="D63" s="4" t="inlineStr">
        <is>
          <t>10.00%</t>
        </is>
      </c>
    </row>
    <row r="64">
      <c r="A64" s="4" t="inlineStr">
        <is>
          <t>Waterford | Lakes Joint Venture</t>
        </is>
      </c>
    </row>
    <row r="65">
      <c r="A65" s="3" t="inlineStr">
        <is>
          <t>Real Estate [Line Items]</t>
        </is>
      </c>
    </row>
    <row r="66">
      <c r="A66" s="4" t="inlineStr">
        <is>
          <t>Joint Venture Ownership Interest</t>
        </is>
      </c>
      <c r="C66"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vestments in Real Estate - Purchase Price Alloc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al Estate [Line Items]</t>
        </is>
      </c>
    </row>
    <row r="4">
      <c r="A4" s="4" t="inlineStr">
        <is>
          <t>Building and building improvements</t>
        </is>
      </c>
      <c r="B4" s="5" t="n">
        <v>272915691</v>
      </c>
      <c r="D4" s="5" t="n">
        <v>272602885</v>
      </c>
      <c r="E4" s="5" t="n">
        <v>199478457</v>
      </c>
    </row>
    <row r="5">
      <c r="A5" s="4" t="inlineStr">
        <is>
          <t>Land</t>
        </is>
      </c>
      <c r="B5" s="6" t="n">
        <v>40397114</v>
      </c>
      <c r="D5" s="6" t="n">
        <v>40397114</v>
      </c>
      <c r="E5" s="6" t="n">
        <v>19667140</v>
      </c>
    </row>
    <row r="6">
      <c r="A6" s="4" t="inlineStr">
        <is>
          <t>Tenant improvements</t>
        </is>
      </c>
      <c r="B6" s="6" t="n">
        <v>10161277</v>
      </c>
      <c r="D6" s="6" t="n">
        <v>9551645</v>
      </c>
      <c r="E6" s="6" t="n">
        <v>4314057</v>
      </c>
    </row>
    <row r="7">
      <c r="A7" s="4" t="inlineStr">
        <is>
          <t>Furniture, fixtures and equipment</t>
        </is>
      </c>
      <c r="B7" s="6" t="n">
        <v>4968555</v>
      </c>
      <c r="D7" s="6" t="n">
        <v>4822680</v>
      </c>
      <c r="E7" s="6" t="n">
        <v>2749914</v>
      </c>
    </row>
    <row r="8">
      <c r="A8" s="4" t="inlineStr">
        <is>
          <t>Payments to Acquire Real Estate</t>
        </is>
      </c>
      <c r="B8" s="5" t="n">
        <v>0</v>
      </c>
      <c r="C8" s="5" t="n">
        <v>41024719</v>
      </c>
      <c r="D8" s="6" t="n">
        <v>105136975</v>
      </c>
      <c r="E8" s="6" t="n">
        <v>233193194</v>
      </c>
      <c r="F8" s="5" t="n">
        <v>0</v>
      </c>
    </row>
    <row r="9">
      <c r="A9" s="4" t="inlineStr">
        <is>
          <t>Anzio Apartments</t>
        </is>
      </c>
    </row>
    <row r="10">
      <c r="A10" s="3" t="inlineStr">
        <is>
          <t>Real Estate [Line Items]</t>
        </is>
      </c>
    </row>
    <row r="11">
      <c r="A11" s="4" t="inlineStr">
        <is>
          <t>Building and building improvements</t>
        </is>
      </c>
      <c r="E11" s="6" t="n">
        <v>50820175</v>
      </c>
    </row>
    <row r="12">
      <c r="A12" s="4" t="inlineStr">
        <is>
          <t>Land</t>
        </is>
      </c>
      <c r="E12" s="6" t="n">
        <v>6105370</v>
      </c>
    </row>
    <row r="13">
      <c r="A13" s="4" t="inlineStr">
        <is>
          <t>Tenant improvements</t>
        </is>
      </c>
      <c r="E13" s="6" t="n">
        <v>0</v>
      </c>
    </row>
    <row r="14">
      <c r="A14" s="4" t="inlineStr">
        <is>
          <t>Furniture, fixtures and equipment</t>
        </is>
      </c>
      <c r="E14" s="6" t="n">
        <v>1405157</v>
      </c>
    </row>
    <row r="15">
      <c r="A15" s="4" t="inlineStr">
        <is>
          <t>Finite-Lived Intangible Asset, Acquired-in-Place Leases</t>
        </is>
      </c>
      <c r="E15" s="6" t="n">
        <v>1455254</v>
      </c>
    </row>
    <row r="16">
      <c r="A16" s="4" t="inlineStr">
        <is>
          <t>Lease Origination Costs</t>
        </is>
      </c>
      <c r="E16" s="6" t="n">
        <v>0</v>
      </c>
    </row>
    <row r="17">
      <c r="A17" s="4" t="inlineStr">
        <is>
          <t>Above Market Lease, Acquired</t>
        </is>
      </c>
      <c r="E17" s="6" t="n">
        <v>0</v>
      </c>
    </row>
    <row r="18">
      <c r="A18" s="4" t="inlineStr">
        <is>
          <t>Below Market Lease, Acquired</t>
        </is>
      </c>
      <c r="E18" s="6" t="n">
        <v>0</v>
      </c>
    </row>
    <row r="19">
      <c r="A19" s="4" t="inlineStr">
        <is>
          <t>Payments to Acquire Real Estate</t>
        </is>
      </c>
      <c r="E19" s="6" t="n">
        <v>59785956</v>
      </c>
    </row>
    <row r="20">
      <c r="A20" s="4" t="inlineStr">
        <is>
          <t>Two Liberty</t>
        </is>
      </c>
    </row>
    <row r="21">
      <c r="A21" s="3" t="inlineStr">
        <is>
          <t>Real Estate [Line Items]</t>
        </is>
      </c>
    </row>
    <row r="22">
      <c r="A22" s="4" t="inlineStr">
        <is>
          <t>Building and building improvements</t>
        </is>
      </c>
      <c r="E22" s="6" t="n">
        <v>80305740</v>
      </c>
    </row>
    <row r="23">
      <c r="A23" s="4" t="inlineStr">
        <is>
          <t>Land</t>
        </is>
      </c>
      <c r="E23" s="6" t="n">
        <v>3074700</v>
      </c>
    </row>
    <row r="24">
      <c r="A24" s="4" t="inlineStr">
        <is>
          <t>Tenant improvements</t>
        </is>
      </c>
      <c r="E24" s="6" t="n">
        <v>3811716</v>
      </c>
    </row>
    <row r="25">
      <c r="A25" s="4" t="inlineStr">
        <is>
          <t>Furniture, fixtures and equipment</t>
        </is>
      </c>
      <c r="E25" s="6" t="n">
        <v>0</v>
      </c>
    </row>
    <row r="26">
      <c r="A26" s="4" t="inlineStr">
        <is>
          <t>Finite-Lived Intangible Asset, Acquired-in-Place Leases</t>
        </is>
      </c>
      <c r="E26" s="6" t="n">
        <v>3523143</v>
      </c>
    </row>
    <row r="27">
      <c r="A27" s="4" t="inlineStr">
        <is>
          <t>Lease Origination Costs</t>
        </is>
      </c>
      <c r="E27" s="6" t="n">
        <v>1501429</v>
      </c>
    </row>
    <row r="28">
      <c r="A28" s="4" t="inlineStr">
        <is>
          <t>Above Market Lease, Acquired</t>
        </is>
      </c>
      <c r="E28" s="6" t="n">
        <v>58585</v>
      </c>
    </row>
    <row r="29">
      <c r="A29" s="4" t="inlineStr">
        <is>
          <t>Below Market Lease, Acquired</t>
        </is>
      </c>
      <c r="E29" s="6" t="n">
        <v>-71598</v>
      </c>
    </row>
    <row r="30">
      <c r="A30" s="4" t="inlineStr">
        <is>
          <t>Payments to Acquire Real Estate</t>
        </is>
      </c>
      <c r="E30" s="6" t="n">
        <v>92203715</v>
      </c>
    </row>
    <row r="31">
      <c r="A31" s="4" t="inlineStr">
        <is>
          <t>Ezlyn</t>
        </is>
      </c>
    </row>
    <row r="32">
      <c r="A32" s="3" t="inlineStr">
        <is>
          <t>Real Estate [Line Items]</t>
        </is>
      </c>
    </row>
    <row r="33">
      <c r="A33" s="4" t="inlineStr">
        <is>
          <t>Building and building improvements</t>
        </is>
      </c>
      <c r="E33" s="6" t="n">
        <v>67860509</v>
      </c>
    </row>
    <row r="34">
      <c r="A34" s="4" t="inlineStr">
        <is>
          <t>Land</t>
        </is>
      </c>
      <c r="E34" s="6" t="n">
        <v>10487070</v>
      </c>
    </row>
    <row r="35">
      <c r="A35" s="4" t="inlineStr">
        <is>
          <t>Tenant improvements</t>
        </is>
      </c>
      <c r="E35" s="6" t="n">
        <v>21923</v>
      </c>
    </row>
    <row r="36">
      <c r="A36" s="4" t="inlineStr">
        <is>
          <t>Furniture, fixtures and equipment</t>
        </is>
      </c>
      <c r="E36" s="6" t="n">
        <v>1344757</v>
      </c>
    </row>
    <row r="37">
      <c r="A37" s="4" t="inlineStr">
        <is>
          <t>Finite-Lived Intangible Asset, Acquired-in-Place Leases</t>
        </is>
      </c>
      <c r="E37" s="6" t="n">
        <v>1489264</v>
      </c>
    </row>
    <row r="38">
      <c r="A38" s="4" t="inlineStr">
        <is>
          <t>Lease Origination Costs</t>
        </is>
      </c>
      <c r="E38" s="6" t="n">
        <v>0</v>
      </c>
    </row>
    <row r="39">
      <c r="A39" s="4" t="inlineStr">
        <is>
          <t>Above Market Lease, Acquired</t>
        </is>
      </c>
      <c r="E39" s="6" t="n">
        <v>0</v>
      </c>
    </row>
    <row r="40">
      <c r="A40" s="4" t="inlineStr">
        <is>
          <t>Below Market Lease, Acquired</t>
        </is>
      </c>
      <c r="E40" s="6" t="n">
        <v>0</v>
      </c>
    </row>
    <row r="41">
      <c r="A41" s="4" t="inlineStr">
        <is>
          <t>Payments to Acquire Real Estate</t>
        </is>
      </c>
      <c r="E41" s="5" t="n">
        <v>81203523</v>
      </c>
    </row>
    <row r="42">
      <c r="A42" s="4" t="inlineStr">
        <is>
          <t>Arbors</t>
        </is>
      </c>
    </row>
    <row r="43">
      <c r="A43" s="3" t="inlineStr">
        <is>
          <t>Real Estate [Line Items]</t>
        </is>
      </c>
    </row>
    <row r="44">
      <c r="A44" s="4" t="inlineStr">
        <is>
          <t>Building and building improvements</t>
        </is>
      </c>
      <c r="D44" s="6" t="n">
        <v>44885252</v>
      </c>
    </row>
    <row r="45">
      <c r="A45" s="4" t="inlineStr">
        <is>
          <t>Land</t>
        </is>
      </c>
      <c r="D45" s="6" t="n">
        <v>16315398</v>
      </c>
    </row>
    <row r="46">
      <c r="A46" s="4" t="inlineStr">
        <is>
          <t>Tenant improvements</t>
        </is>
      </c>
      <c r="D46" s="6" t="n">
        <v>0</v>
      </c>
    </row>
    <row r="47">
      <c r="A47" s="4" t="inlineStr">
        <is>
          <t>Furniture, fixtures and equipment</t>
        </is>
      </c>
      <c r="D47" s="6" t="n">
        <v>1427992</v>
      </c>
    </row>
    <row r="48">
      <c r="A48" s="4" t="inlineStr">
        <is>
          <t>Finite-Lived Intangible Asset, Acquired-in-Place Leases</t>
        </is>
      </c>
      <c r="D48" s="6" t="n">
        <v>1483614</v>
      </c>
    </row>
    <row r="49">
      <c r="A49" s="4" t="inlineStr">
        <is>
          <t>Lease Origination Costs</t>
        </is>
      </c>
      <c r="D49" s="6" t="n">
        <v>0</v>
      </c>
    </row>
    <row r="50">
      <c r="A50" s="4" t="inlineStr">
        <is>
          <t>Above Market Lease, Acquired</t>
        </is>
      </c>
      <c r="D50" s="6" t="n">
        <v>0</v>
      </c>
    </row>
    <row r="51">
      <c r="A51" s="4" t="inlineStr">
        <is>
          <t>Below Market Lease, Acquired</t>
        </is>
      </c>
      <c r="D51" s="6" t="n">
        <v>0</v>
      </c>
    </row>
    <row r="52">
      <c r="A52" s="4" t="inlineStr">
        <is>
          <t>Payments to Acquire Real Estate</t>
        </is>
      </c>
      <c r="D52" s="6" t="n">
        <v>64112256</v>
      </c>
    </row>
    <row r="53">
      <c r="A53" s="4" t="inlineStr">
        <is>
          <t>Lakes</t>
        </is>
      </c>
    </row>
    <row r="54">
      <c r="A54" s="3" t="inlineStr">
        <is>
          <t>Real Estate [Line Items]</t>
        </is>
      </c>
    </row>
    <row r="55">
      <c r="A55" s="4" t="inlineStr">
        <is>
          <t>Building and building improvements</t>
        </is>
      </c>
      <c r="D55" s="6" t="n">
        <v>26806026</v>
      </c>
    </row>
    <row r="56">
      <c r="A56" s="4" t="inlineStr">
        <is>
          <t>Land</t>
        </is>
      </c>
      <c r="D56" s="6" t="n">
        <v>4414576</v>
      </c>
    </row>
    <row r="57">
      <c r="A57" s="4" t="inlineStr">
        <is>
          <t>Tenant improvements</t>
        </is>
      </c>
      <c r="D57" s="6" t="n">
        <v>4205936</v>
      </c>
    </row>
    <row r="58">
      <c r="A58" s="4" t="inlineStr">
        <is>
          <t>Furniture, fixtures and equipment</t>
        </is>
      </c>
      <c r="D58" s="6" t="n">
        <v>0</v>
      </c>
    </row>
    <row r="59">
      <c r="A59" s="4" t="inlineStr">
        <is>
          <t>Finite-Lived Intangible Asset, Acquired-in-Place Leases</t>
        </is>
      </c>
      <c r="D59" s="6" t="n">
        <v>3909726</v>
      </c>
    </row>
    <row r="60">
      <c r="A60" s="4" t="inlineStr">
        <is>
          <t>Lease Origination Costs</t>
        </is>
      </c>
      <c r="D60" s="6" t="n">
        <v>1726732</v>
      </c>
    </row>
    <row r="61">
      <c r="A61" s="4" t="inlineStr">
        <is>
          <t>Above Market Lease, Acquired</t>
        </is>
      </c>
      <c r="D61" s="6" t="n">
        <v>5753</v>
      </c>
    </row>
    <row r="62">
      <c r="A62" s="4" t="inlineStr">
        <is>
          <t>Below Market Lease, Acquired</t>
        </is>
      </c>
      <c r="D62" s="6" t="n">
        <v>-44030</v>
      </c>
    </row>
    <row r="63">
      <c r="A63" s="4" t="inlineStr">
        <is>
          <t>Payments to Acquire Real Estate</t>
        </is>
      </c>
      <c r="D63" s="5" t="n">
        <v>41024719</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 in Real Estate Roll Forward (Details) - USD ($)</t>
        </is>
      </c>
      <c r="B1" s="2" t="inlineStr">
        <is>
          <t>12 Months Ended</t>
        </is>
      </c>
    </row>
    <row r="2">
      <c r="B2" s="2" t="inlineStr">
        <is>
          <t>Dec. 31, 2020</t>
        </is>
      </c>
      <c r="C2" s="2" t="inlineStr">
        <is>
          <t>Dec. 31, 2019</t>
        </is>
      </c>
      <c r="D2" s="2" t="inlineStr">
        <is>
          <t>Jun. 30, 2021</t>
        </is>
      </c>
    </row>
    <row r="3">
      <c r="A3" s="3" t="inlineStr">
        <is>
          <t>Real Estate [Line Items]</t>
        </is>
      </c>
    </row>
    <row r="4">
      <c r="A4" s="4" t="inlineStr">
        <is>
          <t>Real Estate Investment Property, at Cost</t>
        </is>
      </c>
      <c r="B4" s="5" t="n">
        <v>327374324</v>
      </c>
      <c r="C4" s="5" t="n">
        <v>226209568</v>
      </c>
    </row>
    <row r="5">
      <c r="A5" s="4" t="inlineStr">
        <is>
          <t>Real Estate Investment Property, Accumulated Depreciation</t>
        </is>
      </c>
      <c r="B5" s="6" t="n">
        <v>-12065888</v>
      </c>
      <c r="C5" s="6" t="n">
        <v>-2865137</v>
      </c>
      <c r="D5" s="5" t="n">
        <v>-17748745</v>
      </c>
    </row>
    <row r="6">
      <c r="A6" s="4" t="inlineStr">
        <is>
          <t>Real Estate Investment Property, Depreciation Expense</t>
        </is>
      </c>
      <c r="B6" s="6" t="n">
        <v>-9200751</v>
      </c>
      <c r="C6" s="6" t="n">
        <v>-2865137</v>
      </c>
    </row>
    <row r="7">
      <c r="A7" s="4" t="inlineStr">
        <is>
          <t>Real Estate Investment Property, Net</t>
        </is>
      </c>
      <c r="B7" s="6" t="n">
        <v>315308436</v>
      </c>
      <c r="C7" s="6" t="n">
        <v>223344431</v>
      </c>
    </row>
    <row r="8">
      <c r="A8" s="4" t="inlineStr">
        <is>
          <t>Building and building improvements</t>
        </is>
      </c>
    </row>
    <row r="9">
      <c r="A9" s="3" t="inlineStr">
        <is>
          <t>Real Estate [Line Items]</t>
        </is>
      </c>
    </row>
    <row r="10">
      <c r="A10" s="4" t="inlineStr">
        <is>
          <t>Additions</t>
        </is>
      </c>
      <c r="B10" s="6" t="n">
        <v>73124428</v>
      </c>
      <c r="C10" s="6" t="n">
        <v>199478457</v>
      </c>
    </row>
    <row r="11">
      <c r="A11" s="4" t="inlineStr">
        <is>
          <t>Land</t>
        </is>
      </c>
    </row>
    <row r="12">
      <c r="A12" s="3" t="inlineStr">
        <is>
          <t>Real Estate [Line Items]</t>
        </is>
      </c>
    </row>
    <row r="13">
      <c r="A13" s="4" t="inlineStr">
        <is>
          <t>Additions</t>
        </is>
      </c>
      <c r="B13" s="6" t="n">
        <v>20729974</v>
      </c>
      <c r="C13" s="6" t="n">
        <v>19667140</v>
      </c>
    </row>
    <row r="14">
      <c r="A14" s="4" t="inlineStr">
        <is>
          <t>Tenant improvements</t>
        </is>
      </c>
    </row>
    <row r="15">
      <c r="A15" s="3" t="inlineStr">
        <is>
          <t>Real Estate [Line Items]</t>
        </is>
      </c>
    </row>
    <row r="16">
      <c r="A16" s="4" t="inlineStr">
        <is>
          <t>Additions</t>
        </is>
      </c>
      <c r="B16" s="6" t="n">
        <v>5237588</v>
      </c>
      <c r="C16" s="6" t="n">
        <v>4314057</v>
      </c>
    </row>
    <row r="17">
      <c r="A17" s="4" t="inlineStr">
        <is>
          <t>Furniture, fixtures and equipment</t>
        </is>
      </c>
    </row>
    <row r="18">
      <c r="A18" s="3" t="inlineStr">
        <is>
          <t>Real Estate [Line Items]</t>
        </is>
      </c>
    </row>
    <row r="19">
      <c r="A19" s="4" t="inlineStr">
        <is>
          <t>Additions</t>
        </is>
      </c>
      <c r="B19" s="5" t="n">
        <v>2072766</v>
      </c>
      <c r="C19" s="5" t="n">
        <v>27499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tangibl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Finite-Lived Intangible Assets, Gross</t>
        </is>
      </c>
      <c r="B4" s="5" t="n">
        <v>15891684</v>
      </c>
      <c r="C4" s="5" t="n">
        <v>17295750</v>
      </c>
      <c r="D4" s="5" t="n">
        <v>9685077</v>
      </c>
    </row>
    <row r="5">
      <c r="A5" s="4" t="inlineStr">
        <is>
          <t>Finite-Lived Intangible Assets, Accumulated Amortization</t>
        </is>
      </c>
      <c r="B5" s="6" t="n">
        <v>-7465694</v>
      </c>
      <c r="C5" s="6" t="n">
        <v>-6394574</v>
      </c>
      <c r="D5" s="6" t="n">
        <v>-2231590</v>
      </c>
    </row>
    <row r="6">
      <c r="A6" s="4" t="inlineStr">
        <is>
          <t>Intangible Assets, Net (Excluding Goodwill)</t>
        </is>
      </c>
      <c r="B6" s="6" t="n">
        <v>8425990</v>
      </c>
      <c r="C6" s="6" t="n">
        <v>10901176</v>
      </c>
      <c r="D6" s="6" t="n">
        <v>7453487</v>
      </c>
    </row>
    <row r="7">
      <c r="A7" s="4" t="inlineStr">
        <is>
          <t>Below Market Lease, Gross</t>
        </is>
      </c>
      <c r="B7" s="6" t="n">
        <v>-100466</v>
      </c>
      <c r="C7" s="6" t="n">
        <v>-94501</v>
      </c>
      <c r="D7" s="6" t="n">
        <v>-71598</v>
      </c>
    </row>
    <row r="8">
      <c r="A8" s="4" t="inlineStr">
        <is>
          <t>Below Market Lease, Accumulated Amortization</t>
        </is>
      </c>
      <c r="B8" s="6" t="n">
        <v>43025</v>
      </c>
      <c r="C8" s="6" t="n">
        <v>24637</v>
      </c>
      <c r="D8" s="6" t="n">
        <v>14439</v>
      </c>
    </row>
    <row r="9">
      <c r="A9" s="4" t="inlineStr">
        <is>
          <t>Below Market Lease, Net</t>
        </is>
      </c>
      <c r="B9" s="5" t="n">
        <v>-57441</v>
      </c>
      <c r="C9" s="5" t="n">
        <v>-69864</v>
      </c>
      <c r="D9" s="6" t="n">
        <v>-57159</v>
      </c>
    </row>
    <row r="10">
      <c r="A10" s="4" t="inlineStr">
        <is>
          <t>Finite-Lived Intangible Assets, Remaining Amortization Period</t>
        </is>
      </c>
      <c r="B10" s="4" t="inlineStr">
        <is>
          <t>30 months</t>
        </is>
      </c>
      <c r="C10" s="4" t="inlineStr">
        <is>
          <t>34 months</t>
        </is>
      </c>
    </row>
    <row r="11">
      <c r="A11" s="4" t="inlineStr">
        <is>
          <t>In-place lease intangibles</t>
        </is>
      </c>
    </row>
    <row r="12">
      <c r="A12" s="3" t="inlineStr">
        <is>
          <t>Finite-Lived Intangible Assets [Line Items]</t>
        </is>
      </c>
    </row>
    <row r="13">
      <c r="A13" s="4" t="inlineStr">
        <is>
          <t>Finite-Lived Intangible Assets, Gross</t>
        </is>
      </c>
      <c r="B13" s="5" t="n">
        <v>10180070</v>
      </c>
      <c r="C13" s="5" t="n">
        <v>11635323</v>
      </c>
      <c r="D13" s="6" t="n">
        <v>6467661</v>
      </c>
    </row>
    <row r="14">
      <c r="A14" s="4" t="inlineStr">
        <is>
          <t>Finite-Lived Intangible Assets, Accumulated Amortization</t>
        </is>
      </c>
      <c r="B14" s="6" t="n">
        <v>-6362579</v>
      </c>
      <c r="C14" s="6" t="n">
        <v>-5586764</v>
      </c>
      <c r="D14" s="6" t="n">
        <v>-2015770</v>
      </c>
    </row>
    <row r="15">
      <c r="A15" s="4" t="inlineStr">
        <is>
          <t>Lease origination costs</t>
        </is>
      </c>
    </row>
    <row r="16">
      <c r="A16" s="3" t="inlineStr">
        <is>
          <t>Finite-Lived Intangible Assets [Line Items]</t>
        </is>
      </c>
    </row>
    <row r="17">
      <c r="A17" s="4" t="inlineStr">
        <is>
          <t>Finite-Lived Intangible Assets, Gross</t>
        </is>
      </c>
      <c r="B17" s="6" t="n">
        <v>3997823</v>
      </c>
      <c r="C17" s="6" t="n">
        <v>3946636</v>
      </c>
      <c r="D17" s="6" t="n">
        <v>1867804</v>
      </c>
    </row>
    <row r="18">
      <c r="A18" s="4" t="inlineStr">
        <is>
          <t>Finite-Lived Intangible Assets, Accumulated Amortization</t>
        </is>
      </c>
      <c r="B18" s="6" t="n">
        <v>-690462</v>
      </c>
      <c r="C18" s="6" t="n">
        <v>-521929</v>
      </c>
      <c r="D18" s="6" t="n">
        <v>-131353</v>
      </c>
    </row>
    <row r="19">
      <c r="A19" s="4" t="inlineStr">
        <is>
          <t>Lease inducements</t>
        </is>
      </c>
    </row>
    <row r="20">
      <c r="A20" s="3" t="inlineStr">
        <is>
          <t>Finite-Lived Intangible Assets [Line Items]</t>
        </is>
      </c>
    </row>
    <row r="21">
      <c r="A21" s="4" t="inlineStr">
        <is>
          <t>Finite-Lived Intangible Assets, Gross</t>
        </is>
      </c>
      <c r="B21" s="6" t="n">
        <v>1708038</v>
      </c>
      <c r="C21" s="6" t="n">
        <v>1708038</v>
      </c>
      <c r="D21" s="6" t="n">
        <v>1291027</v>
      </c>
    </row>
    <row r="22">
      <c r="A22" s="4" t="inlineStr">
        <is>
          <t>Finite-Lived Intangible Assets, Accumulated Amortization</t>
        </is>
      </c>
      <c r="B22" s="6" t="n">
        <v>-406900</v>
      </c>
      <c r="C22" s="6" t="n">
        <v>-280128</v>
      </c>
      <c r="D22" s="6" t="n">
        <v>-59820</v>
      </c>
    </row>
    <row r="23">
      <c r="A23" s="4" t="inlineStr">
        <is>
          <t>Above-market lease intangibles</t>
        </is>
      </c>
    </row>
    <row r="24">
      <c r="A24" s="3" t="inlineStr">
        <is>
          <t>Finite-Lived Intangible Assets [Line Items]</t>
        </is>
      </c>
    </row>
    <row r="25">
      <c r="A25" s="4" t="inlineStr">
        <is>
          <t>Finite-Lived Intangible Assets, Gross</t>
        </is>
      </c>
      <c r="B25" s="6" t="n">
        <v>5753</v>
      </c>
      <c r="C25" s="6" t="n">
        <v>5753</v>
      </c>
      <c r="D25" s="6" t="n">
        <v>58585</v>
      </c>
    </row>
    <row r="26">
      <c r="A26" s="4" t="inlineStr">
        <is>
          <t>Finite-Lived Intangible Assets, Accumulated Amortization</t>
        </is>
      </c>
      <c r="B26" s="5" t="n">
        <v>-5753</v>
      </c>
      <c r="C26" s="5" t="n">
        <v>-5753</v>
      </c>
      <c r="D26" s="5" t="n">
        <v>-246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s - Future Amortization (Details) - USD ($)</t>
        </is>
      </c>
      <c r="B1" s="2" t="inlineStr">
        <is>
          <t>Jun. 30, 2021</t>
        </is>
      </c>
      <c r="C1" s="2" t="inlineStr">
        <is>
          <t>Dec. 31, 2020</t>
        </is>
      </c>
    </row>
    <row r="2">
      <c r="A2" s="3" t="inlineStr">
        <is>
          <t>Intangibles [Abstract]</t>
        </is>
      </c>
    </row>
    <row r="3">
      <c r="A3" s="4" t="inlineStr">
        <is>
          <t>Finite-Lived Intangible Assets, Amortization Expense, Next Twelve Months</t>
        </is>
      </c>
      <c r="B3" s="5" t="n">
        <v>1190543</v>
      </c>
      <c r="C3" s="5" t="n">
        <v>3716018</v>
      </c>
    </row>
    <row r="4">
      <c r="A4" s="4" t="inlineStr">
        <is>
          <t>Finite-Lived Intangible Assets, Amortization Expense, Year Two</t>
        </is>
      </c>
      <c r="B4" s="6" t="n">
        <v>2135090</v>
      </c>
      <c r="C4" s="6" t="n">
        <v>2116706</v>
      </c>
    </row>
    <row r="5">
      <c r="A5" s="4" t="inlineStr">
        <is>
          <t>Finite-Lived Intangible Assets, Amortization Expense, Year Three</t>
        </is>
      </c>
      <c r="B5" s="6" t="n">
        <v>1691718</v>
      </c>
      <c r="C5" s="6" t="n">
        <v>1673913</v>
      </c>
    </row>
    <row r="6">
      <c r="A6" s="4" t="inlineStr">
        <is>
          <t>Finite-Lived Intangible Assets, Amortization Expense, Year Four</t>
        </is>
      </c>
      <c r="B6" s="6" t="n">
        <v>1244582</v>
      </c>
      <c r="C6" s="6" t="n">
        <v>1228606</v>
      </c>
    </row>
    <row r="7">
      <c r="A7" s="4" t="inlineStr">
        <is>
          <t>Finite-Lived Intangible Assets, Amortization Expense, Year Five</t>
        </is>
      </c>
      <c r="B7" s="6" t="n">
        <v>1023872</v>
      </c>
      <c r="C7" s="6" t="n">
        <v>1011148</v>
      </c>
    </row>
    <row r="8">
      <c r="A8" s="4" t="inlineStr">
        <is>
          <t>Finite-Lived Intangible Assets, Amortization Expense, after Year Five</t>
        </is>
      </c>
      <c r="B8" s="6" t="n">
        <v>1140185</v>
      </c>
      <c r="C8" s="6" t="n">
        <v>1154785</v>
      </c>
    </row>
    <row r="9">
      <c r="A9" s="4" t="inlineStr">
        <is>
          <t>Finite-Lived Intangible Assets, Net</t>
        </is>
      </c>
      <c r="B9" s="5" t="n">
        <v>8425990</v>
      </c>
      <c r="C9" s="5" t="n">
        <v>10901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9" customWidth="1" min="2" max="2"/>
    <col width="30" customWidth="1" min="3" max="3"/>
    <col width="25" customWidth="1" min="4" max="4"/>
    <col width="14" customWidth="1" min="5" max="5"/>
    <col width="24" customWidth="1" min="6" max="6"/>
    <col width="21" customWidth="1" min="7" max="7"/>
    <col width="21" customWidth="1" min="8" max="8"/>
    <col width="25" customWidth="1" min="9" max="9"/>
    <col width="21" customWidth="1" min="10" max="10"/>
    <col width="21" customWidth="1" min="11" max="11"/>
    <col width="25" customWidth="1" min="12" max="12"/>
  </cols>
  <sheetData>
    <row r="1">
      <c r="A1" s="1" t="inlineStr">
        <is>
          <t>Investments in Real Estate - Related Loan and Securities (Details)</t>
        </is>
      </c>
      <c r="B1" s="2" t="inlineStr">
        <is>
          <t>Jul. 08, 2021EXTENSIONOPTION</t>
        </is>
      </c>
      <c r="C1" s="2" t="inlineStr">
        <is>
          <t>Feb. 21, 2021USD ($)UNITCLASS</t>
        </is>
      </c>
      <c r="D1" s="2" t="inlineStr">
        <is>
          <t>Feb. 02, 2021USD ($)UNIT</t>
        </is>
      </c>
      <c r="E1" s="2" t="inlineStr">
        <is>
          <t>Jul. 09, 2020</t>
        </is>
      </c>
      <c r="F1" s="2" t="inlineStr">
        <is>
          <t>Sep. 04, 2019USD ($)ft²</t>
        </is>
      </c>
      <c r="G1" s="2" t="inlineStr">
        <is>
          <t>Jun. 30, 2021USD ($)</t>
        </is>
      </c>
      <c r="H1" s="2" t="inlineStr">
        <is>
          <t>Jun. 30, 2020USD ($)</t>
        </is>
      </c>
      <c r="I1" s="2" t="inlineStr">
        <is>
          <t>Jun. 14, 2021USD ($)ROOM</t>
        </is>
      </c>
      <c r="J1" s="2" t="inlineStr">
        <is>
          <t>Dec. 31, 2020USD ($)</t>
        </is>
      </c>
      <c r="K1" s="2" t="inlineStr">
        <is>
          <t>Dec. 31, 2019USD ($)</t>
        </is>
      </c>
      <c r="L1" s="2" t="inlineStr">
        <is>
          <t>Jun. 14, 2019USD ($)ROOM</t>
        </is>
      </c>
    </row>
    <row r="2">
      <c r="A2" s="3" t="inlineStr">
        <is>
          <t>SEC Schedule, 12-29, Real Estate Companies, Investment in Mortgage Loans on Real Estate [Line Items]</t>
        </is>
      </c>
    </row>
    <row r="3">
      <c r="A3" s="4" t="inlineStr">
        <is>
          <t>Financial Instruments, Owned, Mortgages, Mortgage-backed and Asset-backed Securities, at Fair Value</t>
        </is>
      </c>
      <c r="G3" s="5" t="n">
        <v>3900000</v>
      </c>
      <c r="H3" s="5" t="n">
        <v>29400000</v>
      </c>
    </row>
    <row r="4">
      <c r="A4" s="4" t="inlineStr">
        <is>
          <t>Financial Instruments, Owned, Mortgages, Mortgage-Backed And Asset-Backed Securities, At Fair Value, Gain (Loss)</t>
        </is>
      </c>
      <c r="G4" s="6" t="n">
        <v>1000000</v>
      </c>
    </row>
    <row r="5">
      <c r="A5" s="4" t="inlineStr">
        <is>
          <t>Interest Income, Securities, Mortgage Backed</t>
        </is>
      </c>
      <c r="G5" s="6" t="n">
        <v>300000</v>
      </c>
      <c r="H5" s="5" t="n">
        <v>400000</v>
      </c>
    </row>
    <row r="6">
      <c r="A6" s="4" t="inlineStr">
        <is>
          <t>Financial Instruments, Owned, Mortgages, Mortgage-Backed and Asset-Backed Securities, Principal Payments Received</t>
        </is>
      </c>
      <c r="G6" s="6" t="n">
        <v>200000</v>
      </c>
    </row>
    <row r="7">
      <c r="A7" s="4" t="inlineStr">
        <is>
          <t>Real Estate Notes Receivable, Face Amount</t>
        </is>
      </c>
      <c r="G7" s="6" t="n">
        <v>63755436</v>
      </c>
      <c r="J7" s="5" t="n">
        <v>50000000</v>
      </c>
      <c r="K7" s="5" t="n">
        <v>50000000</v>
      </c>
    </row>
    <row r="8">
      <c r="A8" s="4" t="inlineStr">
        <is>
          <t>Montgomery 111</t>
        </is>
      </c>
    </row>
    <row r="9">
      <c r="A9" s="3" t="inlineStr">
        <is>
          <t>SEC Schedule, 12-29, Real Estate Companies, Investment in Mortgage Loans on Real Estate [Line Items]</t>
        </is>
      </c>
    </row>
    <row r="10">
      <c r="A10" s="4" t="inlineStr">
        <is>
          <t>Real Estate Notes Receivable, Face Amount</t>
        </is>
      </c>
      <c r="G10" s="6" t="n">
        <v>2729835</v>
      </c>
    </row>
    <row r="11">
      <c r="A11" s="4" t="inlineStr">
        <is>
          <t>Payments to Acquire Loans Held-for-investment</t>
        </is>
      </c>
      <c r="D11" s="5" t="n">
        <v>4100000</v>
      </c>
    </row>
    <row r="12">
      <c r="A12" s="4" t="inlineStr">
        <is>
          <t>Number of Units in Real Estate Property | UNIT</t>
        </is>
      </c>
      <c r="D12" s="6" t="n">
        <v>156</v>
      </c>
    </row>
    <row r="13">
      <c r="A13" s="4" t="inlineStr">
        <is>
          <t>The Avery Senior Loan</t>
        </is>
      </c>
    </row>
    <row r="14">
      <c r="A14" s="3" t="inlineStr">
        <is>
          <t>SEC Schedule, 12-29, Real Estate Companies, Investment in Mortgage Loans on Real Estate [Line Items]</t>
        </is>
      </c>
    </row>
    <row r="15">
      <c r="A15" s="4" t="inlineStr">
        <is>
          <t>Real Estate Notes Receivable, Face Amount</t>
        </is>
      </c>
      <c r="G15" s="6" t="n">
        <v>8981021</v>
      </c>
    </row>
    <row r="16">
      <c r="A16" s="4" t="inlineStr">
        <is>
          <t>Payments to Acquire Loans Held-for-investment</t>
        </is>
      </c>
      <c r="C16" s="5" t="n">
        <v>10300000</v>
      </c>
    </row>
    <row r="17">
      <c r="A17" s="4" t="inlineStr">
        <is>
          <t>Number of Units in Real Estate Property | UNIT</t>
        </is>
      </c>
      <c r="C17" s="6" t="n">
        <v>548</v>
      </c>
    </row>
    <row r="18">
      <c r="A18" s="4" t="inlineStr">
        <is>
          <t>Atlantis Mezzanine Loan [Member]</t>
        </is>
      </c>
    </row>
    <row r="19">
      <c r="A19" s="3" t="inlineStr">
        <is>
          <t>SEC Schedule, 12-29, Real Estate Companies, Investment in Mortgage Loans on Real Estate [Line Items]</t>
        </is>
      </c>
    </row>
    <row r="20">
      <c r="A20" s="4" t="inlineStr">
        <is>
          <t>Real Estate Notes Receivable, Face Amount</t>
        </is>
      </c>
      <c r="G20" s="6" t="n">
        <v>25000000</v>
      </c>
      <c r="I20" s="5" t="n">
        <v>25</v>
      </c>
      <c r="J20" s="6" t="n">
        <v>25000000</v>
      </c>
      <c r="K20" s="6" t="n">
        <v>25000000</v>
      </c>
      <c r="L20" s="5" t="n">
        <v>25000000</v>
      </c>
    </row>
    <row r="21">
      <c r="A21" s="4" t="inlineStr">
        <is>
          <t>Real Estate Investment, Number Of Rooms | ROOM</t>
        </is>
      </c>
      <c r="I21" s="6" t="n">
        <v>2917</v>
      </c>
      <c r="L21" s="6" t="n">
        <v>2917</v>
      </c>
    </row>
    <row r="22">
      <c r="A22" s="4" t="inlineStr">
        <is>
          <t>Real Estate Notes Receivable, Number Of Extension Options | EXTENSIONOPTION</t>
        </is>
      </c>
      <c r="B22" s="6" t="n">
        <v>3</v>
      </c>
    </row>
    <row r="23">
      <c r="A23" s="4" t="inlineStr">
        <is>
          <t>Real Estate Notes Receivable, Extension Option Term</t>
        </is>
      </c>
      <c r="B23" s="4" t="inlineStr">
        <is>
          <t>12 months</t>
        </is>
      </c>
      <c r="E23" s="4" t="inlineStr">
        <is>
          <t>12 months</t>
        </is>
      </c>
    </row>
    <row r="24">
      <c r="A24" s="4" t="inlineStr">
        <is>
          <t>IMC/AMC Bond Investment [Member]</t>
        </is>
      </c>
    </row>
    <row r="25">
      <c r="A25" s="3" t="inlineStr">
        <is>
          <t>SEC Schedule, 12-29, Real Estate Companies, Investment in Mortgage Loans on Real Estate [Line Items]</t>
        </is>
      </c>
    </row>
    <row r="26">
      <c r="A26" s="4" t="inlineStr">
        <is>
          <t>Real Estate Notes Receivable, Face Amount</t>
        </is>
      </c>
      <c r="F26" s="5" t="n">
        <v>25000000</v>
      </c>
      <c r="G26" s="6" t="n">
        <v>25000000</v>
      </c>
      <c r="J26" s="5" t="n">
        <v>25000000</v>
      </c>
      <c r="K26" s="5" t="n">
        <v>25000000</v>
      </c>
    </row>
    <row r="27">
      <c r="A27" s="4" t="inlineStr">
        <is>
          <t>Area of Real Estate Property | ft²</t>
        </is>
      </c>
      <c r="F27" s="10" t="n">
        <v>14.4</v>
      </c>
    </row>
    <row r="28">
      <c r="A28" s="4" t="inlineStr">
        <is>
          <t>The Avery Mezzanine Loan</t>
        </is>
      </c>
    </row>
    <row r="29">
      <c r="A29" s="3" t="inlineStr">
        <is>
          <t>SEC Schedule, 12-29, Real Estate Companies, Investment in Mortgage Loans on Real Estate [Line Items]</t>
        </is>
      </c>
    </row>
    <row r="30">
      <c r="A30" s="4" t="inlineStr">
        <is>
          <t>Real Estate Notes Receivable, Face Amount</t>
        </is>
      </c>
      <c r="G30" s="5" t="n">
        <v>2044580</v>
      </c>
    </row>
    <row r="31">
      <c r="A31" s="4" t="inlineStr">
        <is>
          <t>Payments to Acquire Loans Held-for-investment</t>
        </is>
      </c>
      <c r="C31" s="5" t="n">
        <v>2300000</v>
      </c>
    </row>
    <row r="32">
      <c r="A32" s="4" t="inlineStr">
        <is>
          <t>Number of Units in Real Estate Property | CLASS</t>
        </is>
      </c>
      <c r="C32" s="6" t="n">
        <v>548</v>
      </c>
    </row>
    <row r="33">
      <c r="A33" s="4" t="inlineStr">
        <is>
          <t>London Interbank Offered Rate (LIBOR) [Member] | Montgomery 111</t>
        </is>
      </c>
    </row>
    <row r="34">
      <c r="A34" s="3" t="inlineStr">
        <is>
          <t>SEC Schedule, 12-29, Real Estate Companies, Investment in Mortgage Loans on Real Estate [Line Items]</t>
        </is>
      </c>
    </row>
    <row r="35">
      <c r="A35" s="4" t="inlineStr">
        <is>
          <t>Loans Receivable, Basis Spread on Variable Rate</t>
        </is>
      </c>
      <c r="D35" s="4" t="inlineStr">
        <is>
          <t>7.00%</t>
        </is>
      </c>
      <c r="G35" s="4" t="inlineStr">
        <is>
          <t>7.00%</t>
        </is>
      </c>
    </row>
    <row r="36">
      <c r="A36" s="4" t="inlineStr">
        <is>
          <t>London Interbank Offered Rate (LIBOR) [Member] | The Avery Senior Loan</t>
        </is>
      </c>
    </row>
    <row r="37">
      <c r="A37" s="3" t="inlineStr">
        <is>
          <t>SEC Schedule, 12-29, Real Estate Companies, Investment in Mortgage Loans on Real Estate [Line Items]</t>
        </is>
      </c>
    </row>
    <row r="38">
      <c r="A38" s="4" t="inlineStr">
        <is>
          <t>Loans Receivable, Basis Spread on Variable Rate</t>
        </is>
      </c>
      <c r="C38" s="4" t="inlineStr">
        <is>
          <t>7.30%</t>
        </is>
      </c>
      <c r="G38" s="4" t="inlineStr">
        <is>
          <t>7.30%</t>
        </is>
      </c>
    </row>
    <row r="39">
      <c r="A39" s="4" t="inlineStr">
        <is>
          <t>London Interbank Offered Rate (LIBOR) [Member] | Atlantis Mezzanine Loan [Member]</t>
        </is>
      </c>
    </row>
    <row r="40">
      <c r="A40" s="3" t="inlineStr">
        <is>
          <t>SEC Schedule, 12-29, Real Estate Companies, Investment in Mortgage Loans on Real Estate [Line Items]</t>
        </is>
      </c>
    </row>
    <row r="41">
      <c r="A41" s="4" t="inlineStr">
        <is>
          <t>Loans Receivable, Basis Spread on Variable Rate</t>
        </is>
      </c>
      <c r="B41" s="4" t="inlineStr">
        <is>
          <t>6.67%</t>
        </is>
      </c>
      <c r="E41" s="4" t="inlineStr">
        <is>
          <t>6.67%</t>
        </is>
      </c>
      <c r="G41" s="4" t="inlineStr">
        <is>
          <t>6.67%</t>
        </is>
      </c>
      <c r="J41" s="4" t="inlineStr">
        <is>
          <t>6.67%</t>
        </is>
      </c>
      <c r="K41" s="4" t="inlineStr">
        <is>
          <t>6.67%</t>
        </is>
      </c>
    </row>
    <row r="42">
      <c r="A42" s="4" t="inlineStr">
        <is>
          <t>London Interbank Offered Rate (LIBOR) [Member] | IMC/AMC Bond Investment [Member]</t>
        </is>
      </c>
    </row>
    <row r="43">
      <c r="A43" s="3" t="inlineStr">
        <is>
          <t>SEC Schedule, 12-29, Real Estate Companies, Investment in Mortgage Loans on Real Estate [Line Items]</t>
        </is>
      </c>
    </row>
    <row r="44">
      <c r="A44" s="4" t="inlineStr">
        <is>
          <t>Loans Receivable, Basis Spread on Variable Rate</t>
        </is>
      </c>
      <c r="F44" s="4" t="inlineStr">
        <is>
          <t>6.15%</t>
        </is>
      </c>
      <c r="G44" s="4" t="inlineStr">
        <is>
          <t>6.15%</t>
        </is>
      </c>
      <c r="J44" s="4" t="inlineStr">
        <is>
          <t>6.15%</t>
        </is>
      </c>
      <c r="K44" s="4" t="inlineStr">
        <is>
          <t>6.15%</t>
        </is>
      </c>
    </row>
    <row r="45">
      <c r="A45" s="4" t="inlineStr">
        <is>
          <t>London Interbank Offered Rate (LIBOR) [Member] | The Avery Mezzanine Loan</t>
        </is>
      </c>
    </row>
    <row r="46">
      <c r="A46" s="3" t="inlineStr">
        <is>
          <t>SEC Schedule, 12-29, Real Estate Companies, Investment in Mortgage Loans on Real Estate [Line Items]</t>
        </is>
      </c>
    </row>
    <row r="47">
      <c r="A47" s="4" t="inlineStr">
        <is>
          <t>Loans Receivable, Basis Spread on Variable Rate</t>
        </is>
      </c>
      <c r="C47" s="4" t="inlineStr">
        <is>
          <t>12.50%</t>
        </is>
      </c>
      <c r="G47" s="4" t="inlineStr">
        <is>
          <t>12.50%</t>
        </is>
      </c>
    </row>
    <row r="48">
      <c r="A48" s="4" t="inlineStr">
        <is>
          <t>Borrowings To Finance Real Estate Loans Receivable [Member] | IMC/AMC Bond Investment [Member]</t>
        </is>
      </c>
    </row>
    <row r="49">
      <c r="A49" s="3" t="inlineStr">
        <is>
          <t>SEC Schedule, 12-29, Real Estate Companies, Investment in Mortgage Loans on Real Estate [Line Items]</t>
        </is>
      </c>
    </row>
    <row r="50">
      <c r="A50" s="4" t="inlineStr">
        <is>
          <t>Proceeds from Long-term Lines of Credit</t>
        </is>
      </c>
      <c r="F50" s="5" t="n">
        <v>2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Investments in Real Estate - Related Loan and Securities - Schedule of Real Estate Loans (Details) - USD ($)</t>
        </is>
      </c>
      <c r="B1" s="2" t="inlineStr">
        <is>
          <t>Jul. 08, 2021</t>
        </is>
      </c>
      <c r="C1" s="2" t="inlineStr">
        <is>
          <t>Jun. 30, 2021</t>
        </is>
      </c>
      <c r="D1" s="2" t="inlineStr">
        <is>
          <t>Jun. 14, 2021</t>
        </is>
      </c>
      <c r="E1" s="2" t="inlineStr">
        <is>
          <t>Feb. 21, 2021</t>
        </is>
      </c>
      <c r="F1" s="2" t="inlineStr">
        <is>
          <t>Feb. 02, 2021</t>
        </is>
      </c>
      <c r="G1" s="2" t="inlineStr">
        <is>
          <t>Dec. 31, 2020</t>
        </is>
      </c>
      <c r="H1" s="2" t="inlineStr">
        <is>
          <t>Jul. 09, 2020</t>
        </is>
      </c>
      <c r="I1" s="2" t="inlineStr">
        <is>
          <t>Jun. 30, 2020</t>
        </is>
      </c>
      <c r="J1" s="2" t="inlineStr">
        <is>
          <t>Dec. 31, 2019</t>
        </is>
      </c>
      <c r="K1" s="2" t="inlineStr">
        <is>
          <t>Sep. 04, 2019</t>
        </is>
      </c>
      <c r="L1" s="2" t="inlineStr">
        <is>
          <t>Jun. 14, 2019</t>
        </is>
      </c>
    </row>
    <row r="2">
      <c r="A2" s="3" t="inlineStr">
        <is>
          <t>SEC Schedule, 12-29, Real Estate Companies, Investment in Mortgage Loans on Real Estate [Line Items]</t>
        </is>
      </c>
    </row>
    <row r="3">
      <c r="A3" s="4" t="inlineStr">
        <is>
          <t>Real Estate Notes Receivable, Face Amount</t>
        </is>
      </c>
      <c r="C3" s="5" t="n">
        <v>63755436</v>
      </c>
      <c r="G3" s="5" t="n">
        <v>50000000</v>
      </c>
      <c r="J3" s="5" t="n">
        <v>50000000</v>
      </c>
    </row>
    <row r="4">
      <c r="A4" s="4" t="inlineStr">
        <is>
          <t>Real Estate Note Receivable, Unamortized Discount</t>
        </is>
      </c>
      <c r="C4" s="6" t="n">
        <v>-362856</v>
      </c>
      <c r="G4" s="6" t="n">
        <v>-249029</v>
      </c>
      <c r="J4" s="6" t="n">
        <v>-702201</v>
      </c>
    </row>
    <row r="5">
      <c r="A5" s="4" t="inlineStr">
        <is>
          <t>Real Estate Notes Receivable. Carrying Amount</t>
        </is>
      </c>
      <c r="C5" s="5" t="n">
        <v>63392580</v>
      </c>
      <c r="G5" s="5" t="n">
        <v>49750971</v>
      </c>
      <c r="J5" s="5" t="n">
        <v>49297799</v>
      </c>
    </row>
    <row r="6">
      <c r="A6" s="4" t="inlineStr">
        <is>
          <t>One Month LIBOR</t>
        </is>
      </c>
      <c r="C6" s="4" t="inlineStr">
        <is>
          <t>0.10%</t>
        </is>
      </c>
      <c r="G6" s="4" t="inlineStr">
        <is>
          <t>0.14%</t>
        </is>
      </c>
      <c r="I6" s="4" t="inlineStr">
        <is>
          <t>0.16%</t>
        </is>
      </c>
      <c r="J6" s="4" t="inlineStr">
        <is>
          <t>1.76%</t>
        </is>
      </c>
    </row>
    <row r="7">
      <c r="A7" s="4" t="inlineStr">
        <is>
          <t>Atlantis Mezzanine Loan [Member]</t>
        </is>
      </c>
    </row>
    <row r="8">
      <c r="A8" s="3" t="inlineStr">
        <is>
          <t>SEC Schedule, 12-29, Real Estate Companies, Investment in Mortgage Loans on Real Estate [Line Items]</t>
        </is>
      </c>
    </row>
    <row r="9">
      <c r="A9" s="4" t="inlineStr">
        <is>
          <t>Real Estate Investments, Prior Lien Amount</t>
        </is>
      </c>
      <c r="C9" s="5" t="n">
        <v>1525000000</v>
      </c>
      <c r="G9" s="5" t="n">
        <v>1525000000</v>
      </c>
      <c r="J9" s="5" t="n">
        <v>1525000000</v>
      </c>
    </row>
    <row r="10">
      <c r="A10" s="4" t="inlineStr">
        <is>
          <t>Real Estate Notes Receivable, Face Amount</t>
        </is>
      </c>
      <c r="C10" s="6" t="n">
        <v>25000000</v>
      </c>
      <c r="D10" s="5" t="n">
        <v>25</v>
      </c>
      <c r="G10" s="6" t="n">
        <v>25000000</v>
      </c>
      <c r="J10" s="6" t="n">
        <v>25000000</v>
      </c>
      <c r="L10" s="5" t="n">
        <v>25000000</v>
      </c>
    </row>
    <row r="11">
      <c r="A11" s="4" t="inlineStr">
        <is>
          <t>Real Estate Note Receivable, Unamortized Discount</t>
        </is>
      </c>
      <c r="G11" s="6" t="n">
        <v>0</v>
      </c>
      <c r="J11" s="6" t="n">
        <v>-367510</v>
      </c>
    </row>
    <row r="12">
      <c r="A12" s="4" t="inlineStr">
        <is>
          <t>Real Estate Notes Receivable. Carrying Amount</t>
        </is>
      </c>
      <c r="C12" s="6" t="n">
        <v>25000000</v>
      </c>
      <c r="G12" s="6" t="n">
        <v>25000000</v>
      </c>
      <c r="J12" s="6" t="n">
        <v>24632490</v>
      </c>
    </row>
    <row r="13">
      <c r="A13" s="4" t="inlineStr">
        <is>
          <t>IMC/AMC Bond Investment [Member]</t>
        </is>
      </c>
    </row>
    <row r="14">
      <c r="A14" s="3" t="inlineStr">
        <is>
          <t>SEC Schedule, 12-29, Real Estate Companies, Investment in Mortgage Loans on Real Estate [Line Items]</t>
        </is>
      </c>
    </row>
    <row r="15">
      <c r="A15" s="4" t="inlineStr">
        <is>
          <t>Real Estate Investments, Prior Lien Amount</t>
        </is>
      </c>
      <c r="C15" s="6" t="n">
        <v>1643000000</v>
      </c>
      <c r="G15" s="6" t="n">
        <v>1643000000</v>
      </c>
      <c r="J15" s="6" t="n">
        <v>1643000000</v>
      </c>
    </row>
    <row r="16">
      <c r="A16" s="4" t="inlineStr">
        <is>
          <t>Real Estate Notes Receivable, Face Amount</t>
        </is>
      </c>
      <c r="C16" s="6" t="n">
        <v>25000000</v>
      </c>
      <c r="G16" s="6" t="n">
        <v>25000000</v>
      </c>
      <c r="J16" s="6" t="n">
        <v>25000000</v>
      </c>
      <c r="K16" s="5" t="n">
        <v>25000000</v>
      </c>
    </row>
    <row r="17">
      <c r="A17" s="4" t="inlineStr">
        <is>
          <t>Real Estate Note Receivable, Unamortized Discount</t>
        </is>
      </c>
      <c r="C17" s="6" t="n">
        <v>-206666</v>
      </c>
      <c r="G17" s="6" t="n">
        <v>-249029</v>
      </c>
      <c r="J17" s="6" t="n">
        <v>-334691</v>
      </c>
    </row>
    <row r="18">
      <c r="A18" s="4" t="inlineStr">
        <is>
          <t>Real Estate Notes Receivable. Carrying Amount</t>
        </is>
      </c>
      <c r="C18" s="6" t="n">
        <v>24793334</v>
      </c>
      <c r="G18" s="5" t="n">
        <v>24750971</v>
      </c>
      <c r="J18" s="5" t="n">
        <v>24665309</v>
      </c>
    </row>
    <row r="19">
      <c r="A19" s="4" t="inlineStr">
        <is>
          <t>Montgomery 111</t>
        </is>
      </c>
    </row>
    <row r="20">
      <c r="A20" s="3" t="inlineStr">
        <is>
          <t>SEC Schedule, 12-29, Real Estate Companies, Investment in Mortgage Loans on Real Estate [Line Items]</t>
        </is>
      </c>
    </row>
    <row r="21">
      <c r="A21" s="4" t="inlineStr">
        <is>
          <t>Real Estate Notes Receivable, Face Amount</t>
        </is>
      </c>
      <c r="C21" s="6" t="n">
        <v>2729835</v>
      </c>
    </row>
    <row r="22">
      <c r="A22" s="4" t="inlineStr">
        <is>
          <t>Real Estate Note Receivable, Unamortized Discount</t>
        </is>
      </c>
      <c r="C22" s="6" t="n">
        <v>-39575</v>
      </c>
    </row>
    <row r="23">
      <c r="A23" s="4" t="inlineStr">
        <is>
          <t>Real Estate Notes Receivable. Carrying Amount</t>
        </is>
      </c>
      <c r="C23" s="6" t="n">
        <v>2690260</v>
      </c>
    </row>
    <row r="24">
      <c r="A24" s="4" t="inlineStr">
        <is>
          <t>The Avery Senior Loan</t>
        </is>
      </c>
    </row>
    <row r="25">
      <c r="A25" s="3" t="inlineStr">
        <is>
          <t>SEC Schedule, 12-29, Real Estate Companies, Investment in Mortgage Loans on Real Estate [Line Items]</t>
        </is>
      </c>
    </row>
    <row r="26">
      <c r="A26" s="4" t="inlineStr">
        <is>
          <t>Real Estate Notes Receivable, Face Amount</t>
        </is>
      </c>
      <c r="C26" s="6" t="n">
        <v>8981021</v>
      </c>
    </row>
    <row r="27">
      <c r="A27" s="4" t="inlineStr">
        <is>
          <t>Real Estate Note Receivable, Unamortized Discount</t>
        </is>
      </c>
      <c r="C27" s="6" t="n">
        <v>-95249</v>
      </c>
    </row>
    <row r="28">
      <c r="A28" s="4" t="inlineStr">
        <is>
          <t>Real Estate Notes Receivable. Carrying Amount</t>
        </is>
      </c>
      <c r="C28" s="6" t="n">
        <v>8885772</v>
      </c>
    </row>
    <row r="29">
      <c r="A29" s="4" t="inlineStr">
        <is>
          <t>The Avery Mezzanine Loan</t>
        </is>
      </c>
    </row>
    <row r="30">
      <c r="A30" s="3" t="inlineStr">
        <is>
          <t>SEC Schedule, 12-29, Real Estate Companies, Investment in Mortgage Loans on Real Estate [Line Items]</t>
        </is>
      </c>
    </row>
    <row r="31">
      <c r="A31" s="4" t="inlineStr">
        <is>
          <t>Real Estate Investments, Prior Lien Amount</t>
        </is>
      </c>
      <c r="C31" s="6" t="n">
        <v>200100000</v>
      </c>
    </row>
    <row r="32">
      <c r="A32" s="4" t="inlineStr">
        <is>
          <t>Real Estate Notes Receivable, Face Amount</t>
        </is>
      </c>
      <c r="C32" s="6" t="n">
        <v>2044580</v>
      </c>
    </row>
    <row r="33">
      <c r="A33" s="4" t="inlineStr">
        <is>
          <t>Real Estate Note Receivable, Unamortized Discount</t>
        </is>
      </c>
      <c r="C33" s="6" t="n">
        <v>-21366</v>
      </c>
    </row>
    <row r="34">
      <c r="A34" s="4" t="inlineStr">
        <is>
          <t>Real Estate Notes Receivable. Carrying Amount</t>
        </is>
      </c>
      <c r="C34" s="5" t="n">
        <v>2023214</v>
      </c>
    </row>
    <row r="35">
      <c r="A35" s="4" t="inlineStr">
        <is>
          <t>London Interbank Offered Rate (LIBOR) [Member] | Atlantis Mezzanine Loan [Member]</t>
        </is>
      </c>
    </row>
    <row r="36">
      <c r="A36" s="3" t="inlineStr">
        <is>
          <t>SEC Schedule, 12-29, Real Estate Companies, Investment in Mortgage Loans on Real Estate [Line Items]</t>
        </is>
      </c>
    </row>
    <row r="37">
      <c r="A37" s="4" t="inlineStr">
        <is>
          <t>Loans Receivable, Basis Spread on Variable Rate</t>
        </is>
      </c>
      <c r="B37" s="4" t="inlineStr">
        <is>
          <t>6.67%</t>
        </is>
      </c>
      <c r="C37" s="4" t="inlineStr">
        <is>
          <t>6.67%</t>
        </is>
      </c>
      <c r="G37" s="4" t="inlineStr">
        <is>
          <t>6.67%</t>
        </is>
      </c>
      <c r="H37" s="4" t="inlineStr">
        <is>
          <t>6.67%</t>
        </is>
      </c>
      <c r="J37" s="4" t="inlineStr">
        <is>
          <t>6.67%</t>
        </is>
      </c>
    </row>
    <row r="38">
      <c r="A38" s="4" t="inlineStr">
        <is>
          <t>London Interbank Offered Rate (LIBOR) [Member] | IMC/AMC Bond Investment [Member]</t>
        </is>
      </c>
    </row>
    <row r="39">
      <c r="A39" s="3" t="inlineStr">
        <is>
          <t>SEC Schedule, 12-29, Real Estate Companies, Investment in Mortgage Loans on Real Estate [Line Items]</t>
        </is>
      </c>
    </row>
    <row r="40">
      <c r="A40" s="4" t="inlineStr">
        <is>
          <t>Loans Receivable, Basis Spread on Variable Rate</t>
        </is>
      </c>
      <c r="C40" s="4" t="inlineStr">
        <is>
          <t>6.15%</t>
        </is>
      </c>
      <c r="G40" s="4" t="inlineStr">
        <is>
          <t>6.15%</t>
        </is>
      </c>
      <c r="J40" s="4" t="inlineStr">
        <is>
          <t>6.15%</t>
        </is>
      </c>
      <c r="K40" s="4" t="inlineStr">
        <is>
          <t>6.15%</t>
        </is>
      </c>
    </row>
    <row r="41">
      <c r="A41" s="4" t="inlineStr">
        <is>
          <t>London Interbank Offered Rate (LIBOR) [Member] | Montgomery 111</t>
        </is>
      </c>
    </row>
    <row r="42">
      <c r="A42" s="3" t="inlineStr">
        <is>
          <t>SEC Schedule, 12-29, Real Estate Companies, Investment in Mortgage Loans on Real Estate [Line Items]</t>
        </is>
      </c>
    </row>
    <row r="43">
      <c r="A43" s="4" t="inlineStr">
        <is>
          <t>Loans Receivable, Basis Spread on Variable Rate</t>
        </is>
      </c>
      <c r="C43" s="4" t="inlineStr">
        <is>
          <t>7.00%</t>
        </is>
      </c>
      <c r="F43" s="4" t="inlineStr">
        <is>
          <t>7.00%</t>
        </is>
      </c>
    </row>
    <row r="44">
      <c r="A44" s="4" t="inlineStr">
        <is>
          <t>London Interbank Offered Rate (LIBOR) [Member] | The Avery Senior Loan</t>
        </is>
      </c>
    </row>
    <row r="45">
      <c r="A45" s="3" t="inlineStr">
        <is>
          <t>SEC Schedule, 12-29, Real Estate Companies, Investment in Mortgage Loans on Real Estate [Line Items]</t>
        </is>
      </c>
    </row>
    <row r="46">
      <c r="A46" s="4" t="inlineStr">
        <is>
          <t>Loans Receivable, Basis Spread on Variable Rate</t>
        </is>
      </c>
      <c r="C46" s="4" t="inlineStr">
        <is>
          <t>7.30%</t>
        </is>
      </c>
      <c r="E46" s="4" t="inlineStr">
        <is>
          <t>7.30%</t>
        </is>
      </c>
    </row>
    <row r="47">
      <c r="A47" s="4" t="inlineStr">
        <is>
          <t>London Interbank Offered Rate (LIBOR) [Member] | The Avery Mezzanine Loan</t>
        </is>
      </c>
    </row>
    <row r="48">
      <c r="A48" s="3" t="inlineStr">
        <is>
          <t>SEC Schedule, 12-29, Real Estate Companies, Investment in Mortgage Loans on Real Estate [Line Items]</t>
        </is>
      </c>
    </row>
    <row r="49">
      <c r="A49" s="4" t="inlineStr">
        <is>
          <t>Loans Receivable, Basis Spread on Variable Rate</t>
        </is>
      </c>
      <c r="C49" s="4" t="inlineStr">
        <is>
          <t>12.50%</t>
        </is>
      </c>
      <c r="E49" s="4" t="inlineStr">
        <is>
          <t>12.50%</t>
        </is>
      </c>
    </row>
    <row r="50">
      <c r="A50" s="4" t="inlineStr">
        <is>
          <t>First Mortgage [Member] | Atlantis Mezzanine Loan [Member]</t>
        </is>
      </c>
    </row>
    <row r="51">
      <c r="A51" s="3" t="inlineStr">
        <is>
          <t>SEC Schedule, 12-29, Real Estate Companies, Investment in Mortgage Loans on Real Estate [Line Items]</t>
        </is>
      </c>
    </row>
    <row r="52">
      <c r="A52" s="4" t="inlineStr">
        <is>
          <t>Real Estate Investments, Prior Lien Amount</t>
        </is>
      </c>
      <c r="C52" s="5" t="n">
        <v>1200000</v>
      </c>
      <c r="G52" s="5" t="n">
        <v>1200000</v>
      </c>
    </row>
    <row r="53">
      <c r="A53" s="4" t="inlineStr">
        <is>
          <t>First Mortgage [Member] | IMC/AMC Bond Investment [Member]</t>
        </is>
      </c>
    </row>
    <row r="54">
      <c r="A54" s="3" t="inlineStr">
        <is>
          <t>SEC Schedule, 12-29, Real Estate Companies, Investment in Mortgage Loans on Real Estate [Line Items]</t>
        </is>
      </c>
    </row>
    <row r="55">
      <c r="A55" s="4" t="inlineStr">
        <is>
          <t>Real Estate Investments, Prior Lien Amount</t>
        </is>
      </c>
      <c r="C55" s="6" t="n">
        <v>1150000</v>
      </c>
      <c r="G55" s="6" t="n">
        <v>1150000</v>
      </c>
    </row>
    <row r="56">
      <c r="A56" s="4" t="inlineStr">
        <is>
          <t>Senior Mezzanine Loan [Member] | Atlantis Mezzanine Loan [Member]</t>
        </is>
      </c>
    </row>
    <row r="57">
      <c r="A57" s="3" t="inlineStr">
        <is>
          <t>SEC Schedule, 12-29, Real Estate Companies, Investment in Mortgage Loans on Real Estate [Line Items]</t>
        </is>
      </c>
    </row>
    <row r="58">
      <c r="A58" s="4" t="inlineStr">
        <is>
          <t>Real Estate Investments, Prior Lien Amount</t>
        </is>
      </c>
      <c r="C58" s="6" t="n">
        <v>325000000</v>
      </c>
      <c r="G58" s="6" t="n">
        <v>325000000</v>
      </c>
    </row>
    <row r="59">
      <c r="A59" s="4" t="inlineStr">
        <is>
          <t>Senior Mezzanine Loan [Member] | IMC/AMC Bond Investment [Member]</t>
        </is>
      </c>
    </row>
    <row r="60">
      <c r="A60" s="3" t="inlineStr">
        <is>
          <t>SEC Schedule, 12-29, Real Estate Companies, Investment in Mortgage Loans on Real Estate [Line Items]</t>
        </is>
      </c>
    </row>
    <row r="61">
      <c r="A61" s="4" t="inlineStr">
        <is>
          <t>Real Estate Investments, Prior Lien Amount</t>
        </is>
      </c>
      <c r="C61" s="5" t="n">
        <v>493000000</v>
      </c>
      <c r="G61" s="5" t="n">
        <v>49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and Other Receivables and Other Assets (Details) - USD ($)</t>
        </is>
      </c>
      <c r="B1" s="2" t="inlineStr">
        <is>
          <t>Jun. 30, 2021</t>
        </is>
      </c>
      <c r="C1" s="2" t="inlineStr">
        <is>
          <t>Dec. 31, 2020</t>
        </is>
      </c>
      <c r="D1" s="2" t="inlineStr">
        <is>
          <t>Dec. 31, 2019</t>
        </is>
      </c>
    </row>
    <row r="2">
      <c r="A2" s="3" t="inlineStr">
        <is>
          <t>Receivables [Abstract]</t>
        </is>
      </c>
    </row>
    <row r="3">
      <c r="A3" s="4" t="inlineStr">
        <is>
          <t>Accounts receivable</t>
        </is>
      </c>
      <c r="B3" s="5" t="n">
        <v>1181033</v>
      </c>
      <c r="C3" s="5" t="n">
        <v>949714</v>
      </c>
      <c r="D3" s="5" t="n">
        <v>1097446</v>
      </c>
    </row>
    <row r="4">
      <c r="A4" s="4" t="inlineStr">
        <is>
          <t>Straight-line rent receivable</t>
        </is>
      </c>
      <c r="B4" s="6" t="n">
        <v>2069543</v>
      </c>
      <c r="C4" s="6" t="n">
        <v>1954662</v>
      </c>
      <c r="D4" s="6" t="n">
        <v>407475</v>
      </c>
    </row>
    <row r="5">
      <c r="A5" s="4" t="inlineStr">
        <is>
          <t>Interest receivable</t>
        </is>
      </c>
      <c r="B5" s="6" t="n">
        <v>403073</v>
      </c>
      <c r="C5" s="6" t="n">
        <v>325602</v>
      </c>
      <c r="D5" s="6" t="n">
        <v>264525</v>
      </c>
    </row>
    <row r="6">
      <c r="A6" s="4" t="inlineStr">
        <is>
          <t>Allowance for doubtful accounts</t>
        </is>
      </c>
      <c r="B6" s="6" t="n">
        <v>-218437</v>
      </c>
      <c r="C6" s="6" t="n">
        <v>-155519</v>
      </c>
    </row>
    <row r="7">
      <c r="A7" s="4" t="inlineStr">
        <is>
          <t>Total accounts and other receivables, net</t>
        </is>
      </c>
      <c r="B7" s="6" t="n">
        <v>3435212</v>
      </c>
      <c r="C7" s="6" t="n">
        <v>3074459</v>
      </c>
      <c r="D7" s="6" t="n">
        <v>1769446</v>
      </c>
    </row>
    <row r="8">
      <c r="A8" s="4" t="inlineStr">
        <is>
          <t>Deposits</t>
        </is>
      </c>
      <c r="B8" s="6" t="n">
        <v>472380</v>
      </c>
      <c r="C8" s="6" t="n">
        <v>474306</v>
      </c>
      <c r="D8" s="6" t="n">
        <v>500000</v>
      </c>
    </row>
    <row r="9">
      <c r="A9" s="4" t="inlineStr">
        <is>
          <t>Prepaid expenses</t>
        </is>
      </c>
      <c r="B9" s="6" t="n">
        <v>595624</v>
      </c>
      <c r="C9" s="6" t="n">
        <v>545441</v>
      </c>
      <c r="D9" s="6" t="n">
        <v>70625</v>
      </c>
    </row>
    <row r="10">
      <c r="A10" s="4" t="inlineStr">
        <is>
          <t>Capitalized fees, net</t>
        </is>
      </c>
      <c r="B10" s="6" t="n">
        <v>97894</v>
      </c>
      <c r="C10" s="6" t="n">
        <v>86000</v>
      </c>
      <c r="D10" s="6" t="n">
        <v>0</v>
      </c>
    </row>
    <row r="11">
      <c r="A11" s="4" t="inlineStr">
        <is>
          <t>Interest rate cap</t>
        </is>
      </c>
      <c r="B11" s="6" t="n">
        <v>97894</v>
      </c>
      <c r="C11" s="6" t="n">
        <v>86000</v>
      </c>
      <c r="D11" s="6" t="n">
        <v>0</v>
      </c>
    </row>
    <row r="12">
      <c r="A12" s="4" t="inlineStr">
        <is>
          <t>Total other assets</t>
        </is>
      </c>
      <c r="B12" s="5" t="n">
        <v>1165898</v>
      </c>
      <c r="C12" s="5" t="n">
        <v>1105747</v>
      </c>
      <c r="D12" s="5" t="n">
        <v>570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Real Estate - Related Loan and Securities- Floating Rate CMB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EC Schedule, 12-29, Real Estate Companies, Investment in Mortgage Loans on Real Estate [Line Items]</t>
        </is>
      </c>
    </row>
    <row r="4">
      <c r="A4" s="4" t="inlineStr">
        <is>
          <t>Face Amount, Securities, Mortgage Backed</t>
        </is>
      </c>
      <c r="B4" s="5" t="n">
        <v>25841392</v>
      </c>
      <c r="C4" s="5" t="n">
        <v>33075000</v>
      </c>
      <c r="D4" s="5" t="n">
        <v>38074000</v>
      </c>
      <c r="E4" s="5" t="n">
        <v>0</v>
      </c>
    </row>
    <row r="5">
      <c r="A5" s="4" t="inlineStr">
        <is>
          <t>Unamortized Discount, Securities, Mortgage Backed</t>
        </is>
      </c>
      <c r="C5" s="6" t="n">
        <v>29413318</v>
      </c>
      <c r="D5" s="6" t="n">
        <v>33297470</v>
      </c>
    </row>
    <row r="6">
      <c r="A6" s="4" t="inlineStr">
        <is>
          <t>Sale of floating rate CMBS</t>
        </is>
      </c>
      <c r="B6" s="6" t="n">
        <v>-4058648</v>
      </c>
      <c r="D6" s="6" t="n">
        <v>-11626802</v>
      </c>
    </row>
    <row r="7">
      <c r="A7" s="4" t="inlineStr">
        <is>
          <t>Unrealized Gain (Loss), Securities, Mortgage Backed</t>
        </is>
      </c>
      <c r="B7" s="6" t="n">
        <v>-83699</v>
      </c>
      <c r="C7" s="6" t="n">
        <v>521235</v>
      </c>
      <c r="D7" s="6" t="n">
        <v>3042927</v>
      </c>
    </row>
    <row r="8">
      <c r="A8" s="4" t="inlineStr">
        <is>
          <t>Carrying Amount, Securities, Mortgage Backed</t>
        </is>
      </c>
      <c r="B8" s="6" t="n">
        <v>20571248</v>
      </c>
      <c r="C8" s="6" t="n">
        <v>29934553</v>
      </c>
      <c r="D8" s="6" t="n">
        <v>24713595</v>
      </c>
    </row>
    <row r="9">
      <c r="A9" s="4" t="inlineStr">
        <is>
          <t>Realized Gain (Loss), Securities, Mortgage Backed</t>
        </is>
      </c>
      <c r="B9" s="6" t="n">
        <v>980665</v>
      </c>
      <c r="D9" s="6" t="n">
        <v>144484</v>
      </c>
    </row>
    <row r="10">
      <c r="A10" s="4" t="inlineStr">
        <is>
          <t>BX 2020 BXLP G [Member]</t>
        </is>
      </c>
    </row>
    <row r="11">
      <c r="A11" s="3" t="inlineStr">
        <is>
          <t>SEC Schedule, 12-29, Real Estate Companies, Investment in Mortgage Loans on Real Estate [Line Items]</t>
        </is>
      </c>
    </row>
    <row r="12">
      <c r="A12" s="4" t="inlineStr">
        <is>
          <t>Face Amount, Securities, Mortgage Backed</t>
        </is>
      </c>
      <c r="B12" s="6" t="n">
        <v>5827000</v>
      </c>
      <c r="C12" s="6" t="n">
        <v>10827000</v>
      </c>
      <c r="D12" s="6" t="n">
        <v>10827000</v>
      </c>
      <c r="E12" s="6" t="n">
        <v>0</v>
      </c>
    </row>
    <row r="13">
      <c r="A13" s="4" t="inlineStr">
        <is>
          <t>Unamortized Discount, Securities, Mortgage Backed</t>
        </is>
      </c>
      <c r="C13" s="6" t="n">
        <v>10827000</v>
      </c>
      <c r="D13" s="6" t="n">
        <v>10784627</v>
      </c>
    </row>
    <row r="14">
      <c r="A14" s="4" t="inlineStr">
        <is>
          <t>Sale of floating rate CMBS</t>
        </is>
      </c>
      <c r="B14" s="6" t="n">
        <v>-166637</v>
      </c>
      <c r="D14" s="6" t="n">
        <v>-5000000</v>
      </c>
    </row>
    <row r="15">
      <c r="A15" s="4" t="inlineStr">
        <is>
          <t>Unrealized Gain (Loss), Securities, Mortgage Backed</t>
        </is>
      </c>
      <c r="B15" s="6" t="n">
        <v>126545</v>
      </c>
      <c r="C15" s="6" t="n">
        <v>-487215</v>
      </c>
      <c r="D15" s="6" t="n">
        <v>-57266</v>
      </c>
    </row>
    <row r="16">
      <c r="A16" s="4" t="inlineStr">
        <is>
          <t>Carrying Amount, Securities, Mortgage Backed</t>
        </is>
      </c>
      <c r="B16" s="6" t="n">
        <v>5687269</v>
      </c>
      <c r="C16" s="6" t="n">
        <v>10339785</v>
      </c>
      <c r="D16" s="6" t="n">
        <v>5727361</v>
      </c>
    </row>
    <row r="17">
      <c r="A17" s="4" t="inlineStr">
        <is>
          <t>Realized Gain (Loss), Securities, Mortgage Backed</t>
        </is>
      </c>
      <c r="D17" s="6" t="n">
        <v>-154435</v>
      </c>
    </row>
    <row r="18">
      <c r="A18" s="4" t="inlineStr">
        <is>
          <t>CGDB 2019 MOB F [Member]</t>
        </is>
      </c>
    </row>
    <row r="19">
      <c r="A19" s="3" t="inlineStr">
        <is>
          <t>SEC Schedule, 12-29, Real Estate Companies, Investment in Mortgage Loans on Real Estate [Line Items]</t>
        </is>
      </c>
    </row>
    <row r="20">
      <c r="A20" s="4" t="inlineStr">
        <is>
          <t>Face Amount, Securities, Mortgage Backed</t>
        </is>
      </c>
      <c r="B20" s="6" t="n">
        <v>4000000</v>
      </c>
      <c r="C20" s="6" t="n">
        <v>4000000</v>
      </c>
      <c r="D20" s="6" t="n">
        <v>4000000</v>
      </c>
      <c r="E20" s="6" t="n">
        <v>0</v>
      </c>
    </row>
    <row r="21">
      <c r="A21" s="4" t="inlineStr">
        <is>
          <t>Unamortized Discount, Securities, Mortgage Backed</t>
        </is>
      </c>
      <c r="C21" s="6" t="n">
        <v>4005000</v>
      </c>
      <c r="D21" s="6" t="n">
        <v>4005000</v>
      </c>
    </row>
    <row r="22">
      <c r="A22" s="4" t="inlineStr">
        <is>
          <t>Sale of floating rate CMBS</t>
        </is>
      </c>
      <c r="D22" s="6" t="n">
        <v>0</v>
      </c>
    </row>
    <row r="23">
      <c r="A23" s="4" t="inlineStr">
        <is>
          <t>Unrealized Gain (Loss), Securities, Mortgage Backed</t>
        </is>
      </c>
      <c r="B23" s="6" t="n">
        <v>87200</v>
      </c>
      <c r="C23" s="6" t="n">
        <v>-264600</v>
      </c>
      <c r="D23" s="6" t="n">
        <v>-143800</v>
      </c>
    </row>
    <row r="24">
      <c r="A24" s="4" t="inlineStr">
        <is>
          <t>Carrying Amount, Securities, Mortgage Backed</t>
        </is>
      </c>
      <c r="B24" s="6" t="n">
        <v>3948400</v>
      </c>
      <c r="C24" s="6" t="n">
        <v>3740400</v>
      </c>
      <c r="D24" s="6" t="n">
        <v>3861200</v>
      </c>
    </row>
    <row r="25">
      <c r="A25" s="4" t="inlineStr">
        <is>
          <t>Realized Gain (Loss), Securities, Mortgage Backed</t>
        </is>
      </c>
      <c r="D25" s="6" t="n">
        <v>0</v>
      </c>
    </row>
    <row r="26">
      <c r="A26" s="4" t="inlineStr">
        <is>
          <t>BXMT 2020 FL 2 [Member]</t>
        </is>
      </c>
    </row>
    <row r="27">
      <c r="A27" s="3" t="inlineStr">
        <is>
          <t>SEC Schedule, 12-29, Real Estate Companies, Investment in Mortgage Loans on Real Estate [Line Items]</t>
        </is>
      </c>
    </row>
    <row r="28">
      <c r="A28" s="4" t="inlineStr">
        <is>
          <t>Face Amount, Securities, Mortgage Backed</t>
        </is>
      </c>
      <c r="C28" s="6" t="n">
        <v>4000000</v>
      </c>
      <c r="D28" s="6" t="n">
        <v>4000000</v>
      </c>
      <c r="E28" s="6" t="n">
        <v>0</v>
      </c>
    </row>
    <row r="29">
      <c r="A29" s="4" t="inlineStr">
        <is>
          <t>Unamortized Discount, Securities, Mortgage Backed</t>
        </is>
      </c>
      <c r="C29" s="6" t="n">
        <v>4000000</v>
      </c>
      <c r="D29" s="6" t="n">
        <v>4000000</v>
      </c>
    </row>
    <row r="30">
      <c r="A30" s="4" t="inlineStr">
        <is>
          <t>Sale of floating rate CMBS</t>
        </is>
      </c>
      <c r="D30" s="6" t="n">
        <v>-4000000</v>
      </c>
    </row>
    <row r="31">
      <c r="A31" s="4" t="inlineStr">
        <is>
          <t>Unrealized Gain (Loss), Securities, Mortgage Backed</t>
        </is>
      </c>
      <c r="C31" s="6" t="n">
        <v>-359168</v>
      </c>
      <c r="D31" s="6" t="n">
        <v>0</v>
      </c>
    </row>
    <row r="32">
      <c r="A32" s="4" t="inlineStr">
        <is>
          <t>Carrying Amount, Securities, Mortgage Backed</t>
        </is>
      </c>
      <c r="C32" s="6" t="n">
        <v>3640832</v>
      </c>
      <c r="D32" s="6" t="n">
        <v>0</v>
      </c>
    </row>
    <row r="33">
      <c r="A33" s="4" t="inlineStr">
        <is>
          <t>Realized Gain (Loss), Securities, Mortgage Backed</t>
        </is>
      </c>
      <c r="D33" s="6" t="n">
        <v>-130000</v>
      </c>
    </row>
    <row r="34">
      <c r="A34" s="4" t="inlineStr">
        <is>
          <t>BX 2019 IMC G [Member]</t>
        </is>
      </c>
    </row>
    <row r="35">
      <c r="A35" s="3" t="inlineStr">
        <is>
          <t>SEC Schedule, 12-29, Real Estate Companies, Investment in Mortgage Loans on Real Estate [Line Items]</t>
        </is>
      </c>
    </row>
    <row r="36">
      <c r="A36" s="4" t="inlineStr">
        <is>
          <t>Face Amount, Securities, Mortgage Backed</t>
        </is>
      </c>
      <c r="B36" s="6" t="n">
        <v>3700000</v>
      </c>
      <c r="C36" s="6" t="n">
        <v>3700000</v>
      </c>
      <c r="D36" s="6" t="n">
        <v>3700000</v>
      </c>
      <c r="E36" s="6" t="n">
        <v>0</v>
      </c>
    </row>
    <row r="37">
      <c r="A37" s="4" t="inlineStr">
        <is>
          <t>Unamortized Discount, Securities, Mortgage Backed</t>
        </is>
      </c>
      <c r="C37" s="6" t="n">
        <v>2493923</v>
      </c>
      <c r="D37" s="6" t="n">
        <v>2511539</v>
      </c>
    </row>
    <row r="38">
      <c r="A38" s="4" t="inlineStr">
        <is>
          <t>Sale of floating rate CMBS</t>
        </is>
      </c>
      <c r="D38" s="6" t="n">
        <v>0</v>
      </c>
    </row>
    <row r="39">
      <c r="A39" s="4" t="inlineStr">
        <is>
          <t>Unrealized Gain (Loss), Securities, Mortgage Backed</t>
        </is>
      </c>
      <c r="B39" s="6" t="n">
        <v>328930</v>
      </c>
      <c r="C39" s="6" t="n">
        <v>493841</v>
      </c>
      <c r="D39" s="6" t="n">
        <v>808841</v>
      </c>
    </row>
    <row r="40">
      <c r="A40" s="4" t="inlineStr">
        <is>
          <t>Carrying Amount, Securities, Mortgage Backed</t>
        </is>
      </c>
      <c r="B40" s="6" t="n">
        <v>3649310</v>
      </c>
      <c r="C40" s="6" t="n">
        <v>2987764</v>
      </c>
      <c r="D40" s="6" t="n">
        <v>3320380</v>
      </c>
    </row>
    <row r="41">
      <c r="A41" s="4" t="inlineStr">
        <is>
          <t>Realized Gain (Loss), Securities, Mortgage Backed</t>
        </is>
      </c>
      <c r="D41" s="6" t="n">
        <v>0</v>
      </c>
    </row>
    <row r="42">
      <c r="A42" s="4" t="inlineStr">
        <is>
          <t>BHMS 2018 ATLS D [Member]</t>
        </is>
      </c>
    </row>
    <row r="43">
      <c r="A43" s="3" t="inlineStr">
        <is>
          <t>SEC Schedule, 12-29, Real Estate Companies, Investment in Mortgage Loans on Real Estate [Line Items]</t>
        </is>
      </c>
    </row>
    <row r="44">
      <c r="A44" s="4" t="inlineStr">
        <is>
          <t>Face Amount, Securities, Mortgage Backed</t>
        </is>
      </c>
      <c r="B44" s="6" t="n">
        <v>1998000</v>
      </c>
      <c r="C44" s="6" t="n">
        <v>1998000</v>
      </c>
      <c r="D44" s="6" t="n">
        <v>1998000</v>
      </c>
      <c r="E44" s="6" t="n">
        <v>0</v>
      </c>
    </row>
    <row r="45">
      <c r="A45" s="4" t="inlineStr">
        <is>
          <t>Unamortized Discount, Securities, Mortgage Backed</t>
        </is>
      </c>
      <c r="C45" s="6" t="n">
        <v>1399098</v>
      </c>
      <c r="D45" s="6" t="n">
        <v>1408342</v>
      </c>
    </row>
    <row r="46">
      <c r="A46" s="4" t="inlineStr">
        <is>
          <t>Sale of floating rate CMBS</t>
        </is>
      </c>
      <c r="B46" s="6" t="n">
        <v>-699300</v>
      </c>
      <c r="D46" s="6" t="n">
        <v>0</v>
      </c>
    </row>
    <row r="47">
      <c r="A47" s="4" t="inlineStr">
        <is>
          <t>Unrealized Gain (Loss), Securities, Mortgage Backed</t>
        </is>
      </c>
      <c r="B47" s="6" t="n">
        <v>-261338</v>
      </c>
      <c r="C47" s="6" t="n">
        <v>347526</v>
      </c>
      <c r="D47" s="6" t="n">
        <v>552495</v>
      </c>
    </row>
    <row r="48">
      <c r="A48" s="4" t="inlineStr">
        <is>
          <t>Carrying Amount, Securities, Mortgage Backed</t>
        </is>
      </c>
      <c r="B48" s="6" t="n">
        <v>1000199</v>
      </c>
      <c r="C48" s="6" t="n">
        <v>1746624</v>
      </c>
      <c r="D48" s="6" t="n">
        <v>1960837</v>
      </c>
    </row>
    <row r="49">
      <c r="A49" s="4" t="inlineStr">
        <is>
          <t>Realized Gain (Loss), Securities, Mortgage Backed</t>
        </is>
      </c>
      <c r="B49" s="6" t="n">
        <v>289710</v>
      </c>
      <c r="D49" s="6" t="n">
        <v>0</v>
      </c>
    </row>
    <row r="50">
      <c r="A50" s="4" t="inlineStr">
        <is>
          <t>BHMS 2018 ATLS E [Member]</t>
        </is>
      </c>
    </row>
    <row r="51">
      <c r="A51" s="3" t="inlineStr">
        <is>
          <t>SEC Schedule, 12-29, Real Estate Companies, Investment in Mortgage Loans on Real Estate [Line Items]</t>
        </is>
      </c>
    </row>
    <row r="52">
      <c r="A52" s="4" t="inlineStr">
        <is>
          <t>Face Amount, Securities, Mortgage Backed</t>
        </is>
      </c>
      <c r="B52" s="6" t="n">
        <v>1550000</v>
      </c>
      <c r="C52" s="6" t="n">
        <v>1550000</v>
      </c>
      <c r="D52" s="6" t="n">
        <v>1550000</v>
      </c>
      <c r="E52" s="6" t="n">
        <v>0</v>
      </c>
    </row>
    <row r="53">
      <c r="A53" s="4" t="inlineStr">
        <is>
          <t>Unamortized Discount, Securities, Mortgage Backed</t>
        </is>
      </c>
      <c r="C53" s="6" t="n">
        <v>999750</v>
      </c>
      <c r="D53" s="6" t="n">
        <v>1006970</v>
      </c>
    </row>
    <row r="54">
      <c r="A54" s="4" t="inlineStr">
        <is>
          <t>Sale of floating rate CMBS</t>
        </is>
      </c>
      <c r="D54" s="6" t="n">
        <v>0</v>
      </c>
    </row>
    <row r="55">
      <c r="A55" s="4" t="inlineStr">
        <is>
          <t>Unrealized Gain (Loss), Securities, Mortgage Backed</t>
        </is>
      </c>
      <c r="B55" s="6" t="n">
        <v>41075</v>
      </c>
      <c r="C55" s="6" t="n">
        <v>314259</v>
      </c>
      <c r="D55" s="6" t="n">
        <v>499010</v>
      </c>
    </row>
    <row r="56">
      <c r="A56" s="4" t="inlineStr">
        <is>
          <t>Carrying Amount, Securities, Mortgage Backed</t>
        </is>
      </c>
      <c r="B56" s="6" t="n">
        <v>1547055</v>
      </c>
      <c r="C56" s="6" t="n">
        <v>1314009</v>
      </c>
      <c r="D56" s="6" t="n">
        <v>1505980</v>
      </c>
    </row>
    <row r="57">
      <c r="A57" s="4" t="inlineStr">
        <is>
          <t>Realized Gain (Loss), Securities, Mortgage Backed</t>
        </is>
      </c>
      <c r="D57" s="6" t="n">
        <v>0</v>
      </c>
    </row>
    <row r="58">
      <c r="A58" s="4" t="inlineStr">
        <is>
          <t>BX 2020 VIVA D</t>
        </is>
      </c>
    </row>
    <row r="59">
      <c r="A59" s="3" t="inlineStr">
        <is>
          <t>SEC Schedule, 12-29, Real Estate Companies, Investment in Mortgage Loans on Real Estate [Line Items]</t>
        </is>
      </c>
    </row>
    <row r="60">
      <c r="A60" s="4" t="inlineStr">
        <is>
          <t>Face Amount, Securities, Mortgage Backed</t>
        </is>
      </c>
      <c r="B60" s="6" t="n">
        <v>3287374</v>
      </c>
      <c r="C60" s="6" t="n">
        <v>4680982</v>
      </c>
      <c r="D60" s="6" t="n">
        <v>4680982</v>
      </c>
      <c r="E60" s="6" t="n">
        <v>0</v>
      </c>
    </row>
    <row r="61">
      <c r="A61" s="4" t="inlineStr">
        <is>
          <t>Unamortized Discount, Securities, Mortgage Backed</t>
        </is>
      </c>
      <c r="C61" s="6" t="n">
        <v>3901172</v>
      </c>
      <c r="D61" s="6" t="n">
        <v>3905526</v>
      </c>
    </row>
    <row r="62">
      <c r="A62" s="4" t="inlineStr">
        <is>
          <t>Sale of floating rate CMBS</t>
        </is>
      </c>
      <c r="B62" s="6" t="n">
        <v>-2745925</v>
      </c>
      <c r="D62" s="6" t="n">
        <v>-1160567</v>
      </c>
    </row>
    <row r="63">
      <c r="A63" s="4" t="inlineStr">
        <is>
          <t>Unrealized Gain (Loss), Securities, Mortgage Backed</t>
        </is>
      </c>
      <c r="B63" s="6" t="n">
        <v>-539477</v>
      </c>
      <c r="C63" s="6" t="n">
        <v>288602</v>
      </c>
      <c r="D63" s="6" t="n">
        <v>540443</v>
      </c>
    </row>
    <row r="64">
      <c r="A64" s="4" t="inlineStr">
        <is>
          <t>Carrying Amount, Securities, Mortgage Backed</t>
        </is>
      </c>
      <c r="C64" s="5" t="n">
        <v>4189774</v>
      </c>
      <c r="D64" s="6" t="n">
        <v>3285402</v>
      </c>
    </row>
    <row r="65">
      <c r="A65" s="4" t="inlineStr">
        <is>
          <t>Realized Gain (Loss), Securities, Mortgage Backed</t>
        </is>
      </c>
      <c r="B65" s="5" t="n">
        <v>570470</v>
      </c>
      <c r="D65" s="5" t="n">
        <v>220595</v>
      </c>
    </row>
    <row r="66">
      <c r="A66" s="4" t="inlineStr">
        <is>
          <t>Stated interest rate</t>
        </is>
      </c>
      <c r="B66" s="4" t="inlineStr">
        <is>
          <t>3.67%</t>
        </is>
      </c>
      <c r="C66" s="4" t="inlineStr">
        <is>
          <t>3.67%</t>
        </is>
      </c>
      <c r="D66" s="4" t="inlineStr">
        <is>
          <t>3.67%</t>
        </is>
      </c>
    </row>
    <row r="67">
      <c r="A67" s="4" t="inlineStr">
        <is>
          <t>BX 2020 VIVA E</t>
        </is>
      </c>
    </row>
    <row r="68">
      <c r="A68" s="3" t="inlineStr">
        <is>
          <t>SEC Schedule, 12-29, Real Estate Companies, Investment in Mortgage Loans on Real Estate [Line Items]</t>
        </is>
      </c>
    </row>
    <row r="69">
      <c r="A69" s="4" t="inlineStr">
        <is>
          <t>Face Amount, Securities, Mortgage Backed</t>
        </is>
      </c>
      <c r="B69" s="5" t="n">
        <v>2319018</v>
      </c>
      <c r="C69" s="5" t="n">
        <v>2319018</v>
      </c>
      <c r="D69" s="5" t="n">
        <v>2319018</v>
      </c>
      <c r="E69" s="6" t="n">
        <v>0</v>
      </c>
    </row>
    <row r="70">
      <c r="A70" s="4" t="inlineStr">
        <is>
          <t>Unamortized Discount, Securities, Mortgage Backed</t>
        </is>
      </c>
      <c r="C70" s="6" t="n">
        <v>1787375</v>
      </c>
      <c r="D70" s="6" t="n">
        <v>1790168</v>
      </c>
    </row>
    <row r="71">
      <c r="A71" s="4" t="inlineStr">
        <is>
          <t>Sale of floating rate CMBS</t>
        </is>
      </c>
      <c r="B71" s="6" t="n">
        <v>-446786</v>
      </c>
      <c r="D71" s="6" t="n">
        <v>0</v>
      </c>
    </row>
    <row r="72">
      <c r="A72" s="4" t="inlineStr">
        <is>
          <t>Unrealized Gain (Loss), Securities, Mortgage Backed</t>
        </is>
      </c>
      <c r="B72" s="6" t="n">
        <v>8684</v>
      </c>
      <c r="C72" s="6" t="n">
        <v>187990</v>
      </c>
      <c r="D72" s="6" t="n">
        <v>402927</v>
      </c>
    </row>
    <row r="73">
      <c r="A73" s="4" t="inlineStr">
        <is>
          <t>Carrying Amount, Securities, Mortgage Backed</t>
        </is>
      </c>
      <c r="B73" s="6" t="n">
        <v>1754993</v>
      </c>
      <c r="C73" s="5" t="n">
        <v>1975365</v>
      </c>
      <c r="D73" s="6" t="n">
        <v>2193095</v>
      </c>
    </row>
    <row r="74">
      <c r="A74" s="4" t="inlineStr">
        <is>
          <t>Realized Gain (Loss), Securities, Mortgage Backed</t>
        </is>
      </c>
      <c r="B74" s="5" t="n">
        <v>120485</v>
      </c>
      <c r="D74" s="5" t="n">
        <v>0</v>
      </c>
    </row>
    <row r="75">
      <c r="A75" s="4" t="inlineStr">
        <is>
          <t>Stated interest rate</t>
        </is>
      </c>
      <c r="B75" s="4" t="inlineStr">
        <is>
          <t>3.67%</t>
        </is>
      </c>
      <c r="C75" s="4" t="inlineStr">
        <is>
          <t>3.67%</t>
        </is>
      </c>
      <c r="D75" s="4" t="inlineStr">
        <is>
          <t>3.67%</t>
        </is>
      </c>
    </row>
    <row r="76">
      <c r="A76" s="4" t="inlineStr">
        <is>
          <t>CGCMT 2020-WSS F</t>
        </is>
      </c>
    </row>
    <row r="77">
      <c r="A77" s="3" t="inlineStr">
        <is>
          <t>SEC Schedule, 12-29, Real Estate Companies, Investment in Mortgage Loans on Real Estate [Line Items]</t>
        </is>
      </c>
    </row>
    <row r="78">
      <c r="A78" s="4" t="inlineStr">
        <is>
          <t>Face Amount, Securities, Mortgage Backed</t>
        </is>
      </c>
      <c r="B78" s="5" t="n">
        <v>3160000</v>
      </c>
      <c r="D78" s="5" t="n">
        <v>3160000</v>
      </c>
      <c r="E78" s="6" t="n">
        <v>0</v>
      </c>
    </row>
    <row r="79">
      <c r="A79" s="4" t="inlineStr">
        <is>
          <t>Unamortized Discount, Securities, Mortgage Backed</t>
        </is>
      </c>
      <c r="D79" s="6" t="n">
        <v>2419063</v>
      </c>
    </row>
    <row r="80">
      <c r="A80" s="4" t="inlineStr">
        <is>
          <t>Sale of floating rate CMBS</t>
        </is>
      </c>
      <c r="D80" s="6" t="n">
        <v>0</v>
      </c>
    </row>
    <row r="81">
      <c r="A81" s="4" t="inlineStr">
        <is>
          <t>Unrealized Gain (Loss), Securities, Mortgage Backed</t>
        </is>
      </c>
      <c r="B81" s="6" t="n">
        <v>124682</v>
      </c>
      <c r="D81" s="6" t="n">
        <v>440277</v>
      </c>
    </row>
    <row r="82">
      <c r="A82" s="4" t="inlineStr">
        <is>
          <t>Carrying Amount, Securities, Mortgage Backed</t>
        </is>
      </c>
      <c r="B82" s="5" t="n">
        <v>2984022</v>
      </c>
      <c r="D82" s="6" t="n">
        <v>2859340</v>
      </c>
    </row>
    <row r="83">
      <c r="A83" s="4" t="inlineStr">
        <is>
          <t>Realized Gain (Loss), Securities, Mortgage Backed</t>
        </is>
      </c>
      <c r="D83" s="6" t="n">
        <v>0</v>
      </c>
    </row>
    <row r="84">
      <c r="A84" s="4" t="inlineStr">
        <is>
          <t>CGCMT 2020-WSS E</t>
        </is>
      </c>
    </row>
    <row r="85">
      <c r="A85" s="3" t="inlineStr">
        <is>
          <t>SEC Schedule, 12-29, Real Estate Companies, Investment in Mortgage Loans on Real Estate [Line Items]</t>
        </is>
      </c>
    </row>
    <row r="86">
      <c r="A86" s="4" t="inlineStr">
        <is>
          <t>Face Amount, Securities, Mortgage Backed</t>
        </is>
      </c>
      <c r="D86" s="6" t="n">
        <v>1839000</v>
      </c>
      <c r="E86" s="5" t="n">
        <v>0</v>
      </c>
    </row>
    <row r="87">
      <c r="A87" s="4" t="inlineStr">
        <is>
          <t>Unamortized Discount, Securities, Mortgage Backed</t>
        </is>
      </c>
      <c r="D87" s="6" t="n">
        <v>1466235</v>
      </c>
    </row>
    <row r="88">
      <c r="A88" s="4" t="inlineStr">
        <is>
          <t>Sale of floating rate CMBS</t>
        </is>
      </c>
      <c r="D88" s="6" t="n">
        <v>-1466235</v>
      </c>
    </row>
    <row r="89">
      <c r="A89" s="4" t="inlineStr">
        <is>
          <t>Unrealized Gain (Loss), Securities, Mortgage Backed</t>
        </is>
      </c>
      <c r="D89" s="6" t="n">
        <v>0</v>
      </c>
    </row>
    <row r="90">
      <c r="A90" s="4" t="inlineStr">
        <is>
          <t>Carrying Amount, Securities, Mortgage Backed</t>
        </is>
      </c>
      <c r="D90" s="6" t="n">
        <v>0</v>
      </c>
    </row>
    <row r="91">
      <c r="A91" s="4" t="inlineStr">
        <is>
          <t>Realized Gain (Loss), Securities, Mortgage Backed</t>
        </is>
      </c>
      <c r="D91" s="5" t="n">
        <v>208324</v>
      </c>
    </row>
    <row r="92">
      <c r="A92" s="4" t="inlineStr">
        <is>
          <t>London Interbank Offered Rate (LIBOR) [Member] | BX 2020 BXLP G [Member]</t>
        </is>
      </c>
    </row>
    <row r="93">
      <c r="A93" s="3" t="inlineStr">
        <is>
          <t>SEC Schedule, 12-29, Real Estate Companies, Investment in Mortgage Loans on Real Estate [Line Items]</t>
        </is>
      </c>
    </row>
    <row r="94">
      <c r="A94" s="4" t="inlineStr">
        <is>
          <t>Mortgage Backed Securities, Basis Spread On Variable Rate</t>
        </is>
      </c>
      <c r="B94" s="4" t="inlineStr">
        <is>
          <t>2.50%</t>
        </is>
      </c>
      <c r="D94" s="4" t="inlineStr">
        <is>
          <t>2.50%</t>
        </is>
      </c>
    </row>
    <row r="95">
      <c r="A95" s="4" t="inlineStr">
        <is>
          <t>London Interbank Offered Rate (LIBOR) [Member] | CGDB 2019 MOB F [Member]</t>
        </is>
      </c>
    </row>
    <row r="96">
      <c r="A96" s="3" t="inlineStr">
        <is>
          <t>SEC Schedule, 12-29, Real Estate Companies, Investment in Mortgage Loans on Real Estate [Line Items]</t>
        </is>
      </c>
    </row>
    <row r="97">
      <c r="A97" s="4" t="inlineStr">
        <is>
          <t>Mortgage Backed Securities, Basis Spread On Variable Rate</t>
        </is>
      </c>
      <c r="B97" s="4" t="inlineStr">
        <is>
          <t>2.55%</t>
        </is>
      </c>
      <c r="D97" s="4" t="inlineStr">
        <is>
          <t>2.55%</t>
        </is>
      </c>
    </row>
    <row r="98">
      <c r="A98" s="4" t="inlineStr">
        <is>
          <t>London Interbank Offered Rate (LIBOR) [Member] | BXMT 2020 FL 2 [Member]</t>
        </is>
      </c>
    </row>
    <row r="99">
      <c r="A99" s="3" t="inlineStr">
        <is>
          <t>SEC Schedule, 12-29, Real Estate Companies, Investment in Mortgage Loans on Real Estate [Line Items]</t>
        </is>
      </c>
    </row>
    <row r="100">
      <c r="A100" s="4" t="inlineStr">
        <is>
          <t>Mortgage Backed Securities, Basis Spread On Variable Rate</t>
        </is>
      </c>
      <c r="D100" s="4" t="inlineStr">
        <is>
          <t>1.95%</t>
        </is>
      </c>
    </row>
    <row r="101">
      <c r="A101" s="4" t="inlineStr">
        <is>
          <t>London Interbank Offered Rate (LIBOR) [Member] | BX 2019 IMC G [Member]</t>
        </is>
      </c>
    </row>
    <row r="102">
      <c r="A102" s="3" t="inlineStr">
        <is>
          <t>SEC Schedule, 12-29, Real Estate Companies, Investment in Mortgage Loans on Real Estate [Line Items]</t>
        </is>
      </c>
    </row>
    <row r="103">
      <c r="A103" s="4" t="inlineStr">
        <is>
          <t>Mortgage Backed Securities, Basis Spread On Variable Rate</t>
        </is>
      </c>
      <c r="B103" s="4" t="inlineStr">
        <is>
          <t>3.60%</t>
        </is>
      </c>
      <c r="D103" s="4" t="inlineStr">
        <is>
          <t>3.60%</t>
        </is>
      </c>
    </row>
    <row r="104">
      <c r="A104" s="4" t="inlineStr">
        <is>
          <t>London Interbank Offered Rate (LIBOR) [Member] | BHMS 2018 ATLS D [Member]</t>
        </is>
      </c>
    </row>
    <row r="105">
      <c r="A105" s="3" t="inlineStr">
        <is>
          <t>SEC Schedule, 12-29, Real Estate Companies, Investment in Mortgage Loans on Real Estate [Line Items]</t>
        </is>
      </c>
    </row>
    <row r="106">
      <c r="A106" s="4" t="inlineStr">
        <is>
          <t>Mortgage Backed Securities, Basis Spread On Variable Rate</t>
        </is>
      </c>
      <c r="B106" s="4" t="inlineStr">
        <is>
          <t>2.25%</t>
        </is>
      </c>
      <c r="D106" s="4" t="inlineStr">
        <is>
          <t>2.25%</t>
        </is>
      </c>
    </row>
    <row r="107">
      <c r="A107" s="4" t="inlineStr">
        <is>
          <t>London Interbank Offered Rate (LIBOR) [Member] | BHMS 2018 ATLS E [Member]</t>
        </is>
      </c>
    </row>
    <row r="108">
      <c r="A108" s="3" t="inlineStr">
        <is>
          <t>SEC Schedule, 12-29, Real Estate Companies, Investment in Mortgage Loans on Real Estate [Line Items]</t>
        </is>
      </c>
    </row>
    <row r="109">
      <c r="A109" s="4" t="inlineStr">
        <is>
          <t>Mortgage Backed Securities, Basis Spread On Variable Rate</t>
        </is>
      </c>
      <c r="B109" s="4" t="inlineStr">
        <is>
          <t>3.00%</t>
        </is>
      </c>
      <c r="D109" s="4" t="inlineStr">
        <is>
          <t>3.00%</t>
        </is>
      </c>
    </row>
    <row r="110">
      <c r="A110" s="4" t="inlineStr">
        <is>
          <t>London Interbank Offered Rate (LIBOR) [Member] | CGCMT 2020-WSS F</t>
        </is>
      </c>
    </row>
    <row r="111">
      <c r="A111" s="3" t="inlineStr">
        <is>
          <t>SEC Schedule, 12-29, Real Estate Companies, Investment in Mortgage Loans on Real Estate [Line Items]</t>
        </is>
      </c>
    </row>
    <row r="112">
      <c r="A112" s="4" t="inlineStr">
        <is>
          <t>Mortgage Backed Securities, Basis Spread On Variable Rate</t>
        </is>
      </c>
      <c r="B112" s="4" t="inlineStr">
        <is>
          <t>2.71%</t>
        </is>
      </c>
      <c r="D112" s="4" t="inlineStr">
        <is>
          <t>2.71%</t>
        </is>
      </c>
    </row>
    <row r="113">
      <c r="A113" s="4" t="inlineStr">
        <is>
          <t>London Interbank Offered Rate (LIBOR) [Member] | CGCMT 2020-WSS E</t>
        </is>
      </c>
    </row>
    <row r="114">
      <c r="A114" s="3" t="inlineStr">
        <is>
          <t>SEC Schedule, 12-29, Real Estate Companies, Investment in Mortgage Loans on Real Estate [Line Items]</t>
        </is>
      </c>
    </row>
    <row r="115">
      <c r="A115" s="4" t="inlineStr">
        <is>
          <t>Mortgage Backed Securities, Basis Spread On Variable Rate</t>
        </is>
      </c>
      <c r="D115" s="4" t="inlineStr">
        <is>
          <t>2.4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Accounts Payable, Accrued Expenses and Other Liabilities (Details) - USD ($)</t>
        </is>
      </c>
      <c r="C1" s="2" t="inlineStr">
        <is>
          <t>Jun. 30, 2021</t>
        </is>
      </c>
      <c r="D1" s="2" t="inlineStr">
        <is>
          <t>Dec. 31, 2020</t>
        </is>
      </c>
      <c r="E1" s="2" t="inlineStr">
        <is>
          <t>Dec. 31, 2019</t>
        </is>
      </c>
    </row>
    <row r="2">
      <c r="A2" s="3" t="inlineStr">
        <is>
          <t>Derivative [Line Items]</t>
        </is>
      </c>
    </row>
    <row r="3">
      <c r="A3" s="4" t="inlineStr">
        <is>
          <t>Subscriptions received in advance</t>
        </is>
      </c>
      <c r="D3" s="5" t="n">
        <v>0</v>
      </c>
      <c r="E3" s="5" t="n">
        <v>70000</v>
      </c>
    </row>
    <row r="4">
      <c r="A4" s="4" t="inlineStr">
        <is>
          <t>Real estate taxes payable</t>
        </is>
      </c>
      <c r="C4" s="5" t="n">
        <v>1179872</v>
      </c>
      <c r="D4" s="6" t="n">
        <v>624961</v>
      </c>
      <c r="E4" s="6" t="n">
        <v>391519</v>
      </c>
    </row>
    <row r="5">
      <c r="A5" s="4" t="inlineStr">
        <is>
          <t>Accounts payable and accrued expenses</t>
        </is>
      </c>
      <c r="C5" s="6" t="n">
        <v>2138750</v>
      </c>
      <c r="D5" s="6" t="n">
        <v>2322523</v>
      </c>
      <c r="E5" s="6" t="n">
        <v>1222942</v>
      </c>
    </row>
    <row r="6">
      <c r="A6" s="4" t="inlineStr">
        <is>
          <t>Prepaid rent</t>
        </is>
      </c>
      <c r="C6" s="6" t="n">
        <v>752215</v>
      </c>
      <c r="D6" s="6" t="n">
        <v>1007729</v>
      </c>
      <c r="E6" s="6" t="n">
        <v>637233</v>
      </c>
    </row>
    <row r="7">
      <c r="A7" s="4" t="inlineStr">
        <is>
          <t>Accrued interest expense</t>
        </is>
      </c>
      <c r="C7" s="6" t="n">
        <v>399708</v>
      </c>
      <c r="D7" s="6" t="n">
        <v>326586</v>
      </c>
      <c r="E7" s="6" t="n">
        <v>298884</v>
      </c>
    </row>
    <row r="8">
      <c r="A8" s="4" t="inlineStr">
        <is>
          <t>Tenant security deposits</t>
        </is>
      </c>
      <c r="C8" s="6" t="n">
        <v>656778</v>
      </c>
      <c r="D8" s="6" t="n">
        <v>632837</v>
      </c>
      <c r="E8" s="6" t="n">
        <v>620814</v>
      </c>
    </row>
    <row r="9">
      <c r="A9" s="4" t="inlineStr">
        <is>
          <t>Derivative</t>
        </is>
      </c>
      <c r="B9" s="4" t="inlineStr">
        <is>
          <t>[1]</t>
        </is>
      </c>
      <c r="C9" s="6" t="n">
        <v>222542</v>
      </c>
      <c r="D9" s="6" t="n">
        <v>626224</v>
      </c>
      <c r="E9" s="6" t="n">
        <v>0</v>
      </c>
    </row>
    <row r="10">
      <c r="A10" s="4" t="inlineStr">
        <is>
          <t>Distribution payable</t>
        </is>
      </c>
      <c r="C10" s="6" t="n">
        <v>828618</v>
      </c>
      <c r="D10" s="6" t="n">
        <v>768521</v>
      </c>
      <c r="E10" s="6" t="n">
        <v>339337</v>
      </c>
    </row>
    <row r="11">
      <c r="A11" s="4" t="inlineStr">
        <is>
          <t>Total accounts payable, accrued expenses and other liabilities</t>
        </is>
      </c>
      <c r="C11" s="6" t="n">
        <v>6178483</v>
      </c>
      <c r="D11" s="6" t="n">
        <v>6309381</v>
      </c>
      <c r="E11" s="5" t="n">
        <v>3580729</v>
      </c>
    </row>
    <row r="12">
      <c r="A12" s="4" t="inlineStr">
        <is>
          <t>Interest Rate Swap</t>
        </is>
      </c>
    </row>
    <row r="13">
      <c r="A13" s="3" t="inlineStr">
        <is>
          <t>Derivative [Line Items]</t>
        </is>
      </c>
    </row>
    <row r="14">
      <c r="A14" s="4" t="inlineStr">
        <is>
          <t>Notional amount</t>
        </is>
      </c>
      <c r="C14" s="5" t="n">
        <v>33800000</v>
      </c>
      <c r="D14" s="5" t="n">
        <v>33800000</v>
      </c>
    </row>
    <row r="15">
      <c r="A15" s="4" t="inlineStr">
        <is>
          <t>Basis spread</t>
        </is>
      </c>
      <c r="C15" s="4" t="inlineStr">
        <is>
          <t>0.7225%</t>
        </is>
      </c>
      <c r="D15" s="4" t="inlineStr">
        <is>
          <t>0.7225%</t>
        </is>
      </c>
    </row>
    <row r="16"/>
    <row r="17">
      <c r="A17" s="4" t="inlineStr">
        <is>
          <t>[1]</t>
        </is>
      </c>
      <c r="B17" s="4" t="inlineStr">
        <is>
          <t>This derivative relates to an interest rate swap on the Two Liberty mortgage loan. The notional amount of the swap is $33,800,000 and expires in August 2024. Two Liberty receives a floating rate of one-month USD LIBOR and pays a fixed rate of 0.7225%.</t>
        </is>
      </c>
    </row>
  </sheetData>
  <mergeCells count="3">
    <mergeCell ref="A1:B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0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2" customWidth="1" min="7" max="7"/>
    <col width="42" customWidth="1" min="8" max="8"/>
    <col width="42" customWidth="1" min="9" max="9"/>
    <col width="42" customWidth="1" min="10" max="10"/>
    <col width="42" customWidth="1" min="11" max="11"/>
    <col width="42" customWidth="1" min="12" max="12"/>
    <col width="36" customWidth="1" min="13" max="13"/>
    <col width="56" customWidth="1" min="14" max="14"/>
    <col width="56" customWidth="1" min="15" max="15"/>
    <col width="56" customWidth="1" min="16" max="16"/>
    <col width="27" customWidth="1" min="17" max="17"/>
    <col width="16" customWidth="1" min="18" max="18"/>
    <col width="36" customWidth="1" min="19" max="19"/>
    <col width="36" customWidth="1" min="20" max="20"/>
    <col width="36" customWidth="1" min="21" max="21"/>
    <col width="33" customWidth="1" min="22" max="22"/>
  </cols>
  <sheetData>
    <row r="1">
      <c r="A1" s="1" t="inlineStr">
        <is>
          <t>Consolidated Statement of Changes In Stockholders' Equity (Deficit) (unaudited) - USD ($)</t>
        </is>
      </c>
      <c r="B1" s="2" t="inlineStr">
        <is>
          <t>Total</t>
        </is>
      </c>
      <c r="C1" s="2" t="inlineStr">
        <is>
          <t>Class S common stock</t>
        </is>
      </c>
      <c r="D1" s="2" t="inlineStr">
        <is>
          <t>Class I common stock</t>
        </is>
      </c>
      <c r="E1" s="2" t="inlineStr">
        <is>
          <t>Class C common stock</t>
        </is>
      </c>
      <c r="F1" s="2" t="inlineStr">
        <is>
          <t>Class D common stock</t>
        </is>
      </c>
      <c r="G1" s="2" t="inlineStr">
        <is>
          <t>Common Stock [Member]</t>
        </is>
      </c>
      <c r="H1" s="2" t="inlineStr">
        <is>
          <t>Common Stock [Member]Class S common stock</t>
        </is>
      </c>
      <c r="I1" s="2" t="inlineStr">
        <is>
          <t>Common Stock [Member]Class I common stock</t>
        </is>
      </c>
      <c r="J1" s="2" t="inlineStr">
        <is>
          <t>Common Stock [Member]Class C common stock</t>
        </is>
      </c>
      <c r="K1" s="2" t="inlineStr">
        <is>
          <t>Common Stock [Member]Class T common stock</t>
        </is>
      </c>
      <c r="L1" s="2" t="inlineStr">
        <is>
          <t>Common Stock [Member]Class D common stock</t>
        </is>
      </c>
      <c r="M1" s="2" t="inlineStr">
        <is>
          <t>Additional Paid-in Capital [Member]</t>
        </is>
      </c>
      <c r="N1" s="2" t="inlineStr">
        <is>
          <t>Additional Paid-in Capital [Member]Class S common stock</t>
        </is>
      </c>
      <c r="O1" s="2" t="inlineStr">
        <is>
          <t>Additional Paid-in Capital [Member]Class I common stock</t>
        </is>
      </c>
      <c r="P1" s="2" t="inlineStr">
        <is>
          <t>Additional Paid-in Capital [Member]Class C common stock</t>
        </is>
      </c>
      <c r="Q1" s="2" t="inlineStr">
        <is>
          <t>Retained Earnings [Member]</t>
        </is>
      </c>
      <c r="R1" s="2" t="inlineStr">
        <is>
          <t>Parent [Member]</t>
        </is>
      </c>
      <c r="S1" s="2" t="inlineStr">
        <is>
          <t>Parent [Member]Class S common stock</t>
        </is>
      </c>
      <c r="T1" s="2" t="inlineStr">
        <is>
          <t>Parent [Member]Class I common stock</t>
        </is>
      </c>
      <c r="U1" s="2" t="inlineStr">
        <is>
          <t>Parent [Member]Class C common stock</t>
        </is>
      </c>
      <c r="V1" s="2" t="inlineStr">
        <is>
          <t>Noncontrolling Interest [Member]</t>
        </is>
      </c>
    </row>
    <row r="2">
      <c r="A2" s="4" t="inlineStr">
        <is>
          <t>Beginning Balance (in shares) at Jan. 09, 2018</t>
        </is>
      </c>
      <c r="G2" s="6" t="n">
        <v>20000</v>
      </c>
    </row>
    <row r="3">
      <c r="A3" s="4" t="inlineStr">
        <is>
          <t>Beginning Balance at Jan. 09, 2018</t>
        </is>
      </c>
      <c r="B3" s="5" t="n">
        <v>200000</v>
      </c>
      <c r="H3" s="5" t="n">
        <v>0</v>
      </c>
      <c r="I3" s="5" t="n">
        <v>200</v>
      </c>
      <c r="K3" s="5" t="n">
        <v>0</v>
      </c>
      <c r="L3" s="5" t="n">
        <v>0</v>
      </c>
      <c r="M3" s="5" t="n">
        <v>199800</v>
      </c>
      <c r="Q3" s="5" t="n">
        <v>0</v>
      </c>
      <c r="R3" s="5" t="n">
        <v>200000</v>
      </c>
      <c r="V3" s="5" t="n">
        <v>0</v>
      </c>
    </row>
    <row r="4">
      <c r="A4" s="3" t="inlineStr">
        <is>
          <t>Increase (Decrease) in Stockholders' Equity [Roll Forward]</t>
        </is>
      </c>
    </row>
    <row r="5">
      <c r="A5" s="4" t="inlineStr">
        <is>
          <t>Share-based compensation</t>
        </is>
      </c>
      <c r="B5" s="6" t="n">
        <v>50238</v>
      </c>
      <c r="M5" s="6" t="n">
        <v>50238</v>
      </c>
      <c r="R5" s="6" t="n">
        <v>50238</v>
      </c>
    </row>
    <row r="6">
      <c r="A6" s="4" t="inlineStr">
        <is>
          <t>Distributions reinvested</t>
        </is>
      </c>
      <c r="B6" s="6" t="n">
        <v>0</v>
      </c>
    </row>
    <row r="7">
      <c r="A7" s="4" t="inlineStr">
        <is>
          <t>Net loss</t>
        </is>
      </c>
      <c r="B7" s="6" t="n">
        <v>-367895</v>
      </c>
      <c r="Q7" s="6" t="n">
        <v>-367895</v>
      </c>
      <c r="R7" s="6" t="n">
        <v>-367895</v>
      </c>
    </row>
    <row r="8">
      <c r="A8" s="4" t="inlineStr">
        <is>
          <t>Ending Balance at Dec. 31, 2018</t>
        </is>
      </c>
      <c r="B8" s="6" t="n">
        <v>-117657</v>
      </c>
      <c r="H8" s="5" t="n">
        <v>0</v>
      </c>
      <c r="I8" s="6" t="n">
        <v>200</v>
      </c>
      <c r="K8" s="6" t="n">
        <v>0</v>
      </c>
      <c r="L8" s="6" t="n">
        <v>0</v>
      </c>
      <c r="M8" s="6" t="n">
        <v>250038</v>
      </c>
      <c r="Q8" s="6" t="n">
        <v>-367895</v>
      </c>
      <c r="R8" s="6" t="n">
        <v>-117657</v>
      </c>
      <c r="V8" s="6" t="n">
        <v>0</v>
      </c>
    </row>
    <row r="9">
      <c r="A9" s="4" t="inlineStr">
        <is>
          <t>Ending Balance (in shares) at Dec. 31, 2018</t>
        </is>
      </c>
      <c r="G9" s="6" t="n">
        <v>20000</v>
      </c>
    </row>
    <row r="10">
      <c r="A10" s="3" t="inlineStr">
        <is>
          <t>Increase (Decrease) in Stockholders' Equity [Roll Forward]</t>
        </is>
      </c>
    </row>
    <row r="11">
      <c r="A11" s="4" t="inlineStr">
        <is>
          <t>Share-based compensation (in shares)</t>
        </is>
      </c>
      <c r="G11" s="6" t="n">
        <v>7000</v>
      </c>
    </row>
    <row r="12">
      <c r="A12" s="4" t="inlineStr">
        <is>
          <t>Share-based compensation</t>
        </is>
      </c>
      <c r="B12" s="6" t="n">
        <v>74876</v>
      </c>
      <c r="I12" s="5" t="n">
        <v>70</v>
      </c>
      <c r="M12" s="6" t="n">
        <v>74806</v>
      </c>
      <c r="R12" s="6" t="n">
        <v>74876</v>
      </c>
    </row>
    <row r="13">
      <c r="A13" s="4" t="inlineStr">
        <is>
          <t>Distributions reinvested</t>
        </is>
      </c>
      <c r="B13" s="6" t="n">
        <v>0</v>
      </c>
    </row>
    <row r="14">
      <c r="A14" s="4" t="inlineStr">
        <is>
          <t>Common stock issued (in shares)</t>
        </is>
      </c>
      <c r="H14" s="6" t="n">
        <v>5851600</v>
      </c>
      <c r="I14" s="6" t="n">
        <v>9118617</v>
      </c>
    </row>
    <row r="15">
      <c r="A15" s="4" t="inlineStr">
        <is>
          <t>Common stock issued, value</t>
        </is>
      </c>
      <c r="C15" s="5" t="n">
        <v>58863835</v>
      </c>
      <c r="D15" s="5" t="n">
        <v>91186165</v>
      </c>
      <c r="H15" s="5" t="n">
        <v>58516</v>
      </c>
      <c r="I15" s="5" t="n">
        <v>91186</v>
      </c>
      <c r="N15" s="5" t="n">
        <v>58805319</v>
      </c>
      <c r="O15" s="5" t="n">
        <v>91094979</v>
      </c>
      <c r="S15" s="5" t="n">
        <v>58863835</v>
      </c>
      <c r="T15" s="5" t="n">
        <v>91186165</v>
      </c>
    </row>
    <row r="16">
      <c r="A16" s="4" t="inlineStr">
        <is>
          <t>Contributions</t>
        </is>
      </c>
      <c r="B16" s="6" t="n">
        <v>5744728</v>
      </c>
      <c r="V16" s="6" t="n">
        <v>5744728</v>
      </c>
    </row>
    <row r="17">
      <c r="A17" s="4" t="inlineStr">
        <is>
          <t>Distributions</t>
        </is>
      </c>
      <c r="B17" s="6" t="n">
        <v>-470483</v>
      </c>
      <c r="Q17" s="6" t="n">
        <v>-339337</v>
      </c>
      <c r="R17" s="6" t="n">
        <v>-339337</v>
      </c>
      <c r="V17" s="6" t="n">
        <v>-131146</v>
      </c>
    </row>
    <row r="18">
      <c r="A18" s="4" t="inlineStr">
        <is>
          <t>Offering Costs</t>
        </is>
      </c>
      <c r="B18" s="6" t="n">
        <v>-4875078</v>
      </c>
      <c r="M18" s="6" t="n">
        <v>-4875078</v>
      </c>
      <c r="R18" s="6" t="n">
        <v>-4875078</v>
      </c>
    </row>
    <row r="19">
      <c r="A19" s="4" t="inlineStr">
        <is>
          <t>Net loss</t>
        </is>
      </c>
      <c r="B19" s="6" t="n">
        <v>-4988448</v>
      </c>
      <c r="Q19" s="6" t="n">
        <v>-4722878</v>
      </c>
      <c r="R19" s="6" t="n">
        <v>-4722878</v>
      </c>
      <c r="V19" s="6" t="n">
        <v>-265570</v>
      </c>
    </row>
    <row r="20">
      <c r="A20" s="4" t="inlineStr">
        <is>
          <t>Ending Balance at Dec. 31, 2019</t>
        </is>
      </c>
      <c r="B20" s="6" t="n">
        <v>145417938</v>
      </c>
      <c r="H20" s="6" t="n">
        <v>58516</v>
      </c>
      <c r="I20" s="6" t="n">
        <v>91456</v>
      </c>
      <c r="K20" s="6" t="n">
        <v>0</v>
      </c>
      <c r="L20" s="6" t="n">
        <v>0</v>
      </c>
      <c r="M20" s="6" t="n">
        <v>145350064</v>
      </c>
      <c r="Q20" s="6" t="n">
        <v>-5430110</v>
      </c>
      <c r="R20" s="6" t="n">
        <v>140069926</v>
      </c>
      <c r="V20" s="6" t="n">
        <v>5348012</v>
      </c>
    </row>
    <row r="21">
      <c r="A21" s="4" t="inlineStr">
        <is>
          <t>Ending Balance (in shares) at Dec. 31, 2019</t>
        </is>
      </c>
      <c r="G21" s="6" t="n">
        <v>14997217</v>
      </c>
    </row>
    <row r="22">
      <c r="A22" s="3" t="inlineStr">
        <is>
          <t>Increase (Decrease) in Stockholders' Equity [Roll Forward]</t>
        </is>
      </c>
    </row>
    <row r="23">
      <c r="A23" s="4" t="inlineStr">
        <is>
          <t>Share-based compensation (in shares)</t>
        </is>
      </c>
      <c r="G23" s="6" t="n">
        <v>5750</v>
      </c>
    </row>
    <row r="24">
      <c r="A24" s="4" t="inlineStr">
        <is>
          <t>Share-based compensation</t>
        </is>
      </c>
      <c r="B24" s="6" t="n">
        <v>36010</v>
      </c>
      <c r="I24" s="6" t="n">
        <v>58</v>
      </c>
      <c r="M24" s="6" t="n">
        <v>35952</v>
      </c>
      <c r="R24" s="6" t="n">
        <v>36010</v>
      </c>
    </row>
    <row r="25">
      <c r="A25" s="4" t="inlineStr">
        <is>
          <t>Distribution reinvestments (in shares)</t>
        </is>
      </c>
      <c r="G25" s="6" t="n">
        <v>81886</v>
      </c>
    </row>
    <row r="26">
      <c r="A26" s="4" t="inlineStr">
        <is>
          <t>Distributions reinvested</t>
        </is>
      </c>
      <c r="B26" s="6" t="n">
        <v>834170</v>
      </c>
      <c r="H26" s="5" t="n">
        <v>777</v>
      </c>
      <c r="I26" s="5" t="n">
        <v>41</v>
      </c>
      <c r="M26" s="6" t="n">
        <v>833352</v>
      </c>
      <c r="R26" s="6" t="n">
        <v>834170</v>
      </c>
    </row>
    <row r="27">
      <c r="A27" s="4" t="inlineStr">
        <is>
          <t>Common stock issued (in shares)</t>
        </is>
      </c>
      <c r="H27" s="6" t="n">
        <v>4749281</v>
      </c>
      <c r="I27" s="6" t="n">
        <v>51850</v>
      </c>
    </row>
    <row r="28">
      <c r="A28" s="4" t="inlineStr">
        <is>
          <t>Common stock issued, value</t>
        </is>
      </c>
      <c r="C28" s="5" t="n">
        <v>48515510</v>
      </c>
      <c r="D28" s="5" t="n">
        <v>525000</v>
      </c>
      <c r="H28" s="5" t="n">
        <v>47493</v>
      </c>
      <c r="I28" s="5" t="n">
        <v>518</v>
      </c>
      <c r="N28" s="6" t="n">
        <v>48468017</v>
      </c>
      <c r="O28" s="6" t="n">
        <v>524482</v>
      </c>
      <c r="S28" s="6" t="n">
        <v>48515510</v>
      </c>
      <c r="T28" s="6" t="n">
        <v>525000</v>
      </c>
    </row>
    <row r="29">
      <c r="A29" s="4" t="inlineStr">
        <is>
          <t>Contributions</t>
        </is>
      </c>
      <c r="B29" s="6" t="n">
        <v>1178383</v>
      </c>
      <c r="V29" s="6" t="n">
        <v>1178383</v>
      </c>
    </row>
    <row r="30">
      <c r="A30" s="4" t="inlineStr">
        <is>
          <t>Distributions</t>
        </is>
      </c>
      <c r="B30" s="6" t="n">
        <v>-3732261</v>
      </c>
      <c r="Q30" s="6" t="n">
        <v>-3282683</v>
      </c>
      <c r="R30" s="6" t="n">
        <v>-3282683</v>
      </c>
      <c r="V30" s="6" t="n">
        <v>-449578</v>
      </c>
    </row>
    <row r="31">
      <c r="A31" s="4" t="inlineStr">
        <is>
          <t>Repurchases (in shares)</t>
        </is>
      </c>
      <c r="G31" s="6" t="n">
        <v>-968989</v>
      </c>
    </row>
    <row r="32">
      <c r="A32" s="4" t="inlineStr">
        <is>
          <t>Repurchases</t>
        </is>
      </c>
      <c r="B32" s="6" t="n">
        <v>-9672138</v>
      </c>
      <c r="H32" s="6" t="n">
        <v>-657</v>
      </c>
      <c r="I32" s="6" t="n">
        <v>-9033</v>
      </c>
      <c r="M32" s="6" t="n">
        <v>-9662448</v>
      </c>
      <c r="R32" s="6" t="n">
        <v>-9672138</v>
      </c>
    </row>
    <row r="33">
      <c r="A33" s="4" t="inlineStr">
        <is>
          <t>Offering Costs</t>
        </is>
      </c>
      <c r="B33" s="6" t="n">
        <v>-856245</v>
      </c>
      <c r="M33" s="6" t="n">
        <v>-856245</v>
      </c>
      <c r="R33" s="6" t="n">
        <v>-856245</v>
      </c>
    </row>
    <row r="34">
      <c r="A34" s="4" t="inlineStr">
        <is>
          <t>Net loss</t>
        </is>
      </c>
      <c r="B34" s="6" t="n">
        <v>-2420749</v>
      </c>
      <c r="Q34" s="6" t="n">
        <v>-2206101</v>
      </c>
      <c r="R34" s="6" t="n">
        <v>-2206101</v>
      </c>
      <c r="V34" s="6" t="n">
        <v>-214648</v>
      </c>
    </row>
    <row r="35">
      <c r="A35" s="4" t="inlineStr">
        <is>
          <t>Ending Balance at Jun. 30, 2020</t>
        </is>
      </c>
      <c r="B35" s="6" t="n">
        <v>179825618</v>
      </c>
      <c r="H35" s="6" t="n">
        <v>106129</v>
      </c>
      <c r="I35" s="6" t="n">
        <v>83040</v>
      </c>
      <c r="M35" s="6" t="n">
        <v>184693174</v>
      </c>
      <c r="Q35" s="6" t="n">
        <v>-10918894</v>
      </c>
      <c r="R35" s="6" t="n">
        <v>173963449</v>
      </c>
      <c r="V35" s="6" t="n">
        <v>5862169</v>
      </c>
    </row>
    <row r="36">
      <c r="A36" s="4" t="inlineStr">
        <is>
          <t>Ending Balance (in shares) at Jun. 30, 2020</t>
        </is>
      </c>
      <c r="G36" s="6" t="n">
        <v>18916995</v>
      </c>
    </row>
    <row r="37">
      <c r="A37" s="4" t="inlineStr">
        <is>
          <t>Beginning Balance (in shares) at Dec. 31, 2019</t>
        </is>
      </c>
      <c r="G37" s="6" t="n">
        <v>14997217</v>
      </c>
    </row>
    <row r="38">
      <c r="A38" s="4" t="inlineStr">
        <is>
          <t>Beginning Balance at Dec. 31, 2019</t>
        </is>
      </c>
      <c r="B38" s="6" t="n">
        <v>145417938</v>
      </c>
      <c r="H38" s="6" t="n">
        <v>58516</v>
      </c>
      <c r="I38" s="6" t="n">
        <v>91456</v>
      </c>
      <c r="K38" s="6" t="n">
        <v>0</v>
      </c>
      <c r="L38" s="6" t="n">
        <v>0</v>
      </c>
      <c r="M38" s="6" t="n">
        <v>145350064</v>
      </c>
      <c r="Q38" s="6" t="n">
        <v>-5430110</v>
      </c>
      <c r="R38" s="6" t="n">
        <v>140069926</v>
      </c>
      <c r="V38" s="6" t="n">
        <v>5348012</v>
      </c>
    </row>
    <row r="39">
      <c r="A39" s="3" t="inlineStr">
        <is>
          <t>Increase (Decrease) in Stockholders' Equity [Roll Forward]</t>
        </is>
      </c>
    </row>
    <row r="40">
      <c r="A40" s="4" t="inlineStr">
        <is>
          <t>Share-based compensation (in shares)</t>
        </is>
      </c>
      <c r="G40" s="6" t="n">
        <v>5749</v>
      </c>
    </row>
    <row r="41">
      <c r="A41" s="4" t="inlineStr">
        <is>
          <t>Share-based compensation</t>
        </is>
      </c>
      <c r="B41" s="6" t="n">
        <v>72447</v>
      </c>
      <c r="I41" s="6" t="n">
        <v>57</v>
      </c>
      <c r="M41" s="6" t="n">
        <v>72390</v>
      </c>
      <c r="R41" s="6" t="n">
        <v>72447</v>
      </c>
    </row>
    <row r="42">
      <c r="A42" s="4" t="inlineStr">
        <is>
          <t>Distribution reinvestments (in shares)</t>
        </is>
      </c>
      <c r="G42" s="6" t="n">
        <v>215561</v>
      </c>
    </row>
    <row r="43">
      <c r="A43" s="4" t="inlineStr">
        <is>
          <t>Distributions reinvested</t>
        </is>
      </c>
      <c r="B43" s="5" t="n">
        <v>2214021</v>
      </c>
      <c r="H43" s="5" t="n">
        <v>2058</v>
      </c>
      <c r="I43" s="5" t="n">
        <v>98</v>
      </c>
      <c r="M43" s="6" t="n">
        <v>2211865</v>
      </c>
      <c r="R43" s="6" t="n">
        <v>2214021</v>
      </c>
    </row>
    <row r="44">
      <c r="A44" s="4" t="inlineStr">
        <is>
          <t>Common stock issued (in shares)</t>
        </is>
      </c>
      <c r="B44" s="6" t="n">
        <v>7800716</v>
      </c>
      <c r="C44" s="6" t="n">
        <v>7040896</v>
      </c>
      <c r="D44" s="6" t="n">
        <v>759820</v>
      </c>
      <c r="F44" s="6" t="n">
        <v>0</v>
      </c>
      <c r="H44" s="6" t="n">
        <v>7040895</v>
      </c>
      <c r="I44" s="6" t="n">
        <v>837843</v>
      </c>
    </row>
    <row r="45">
      <c r="A45" s="4" t="inlineStr">
        <is>
          <t>Common stock issued, value</t>
        </is>
      </c>
      <c r="C45" s="5" t="n">
        <v>72247885</v>
      </c>
      <c r="D45" s="5" t="n">
        <v>8722104</v>
      </c>
      <c r="H45" s="5" t="n">
        <v>70408</v>
      </c>
      <c r="I45" s="5" t="n">
        <v>8378</v>
      </c>
      <c r="N45" s="6" t="n">
        <v>72177477</v>
      </c>
      <c r="O45" s="6" t="n">
        <v>8713726</v>
      </c>
      <c r="S45" s="6" t="n">
        <v>72247885</v>
      </c>
      <c r="T45" s="6" t="n">
        <v>8722104</v>
      </c>
    </row>
    <row r="46">
      <c r="A46" s="4" t="inlineStr">
        <is>
          <t>Contributions</t>
        </is>
      </c>
      <c r="B46" s="5" t="n">
        <v>3122858</v>
      </c>
      <c r="V46" s="6" t="n">
        <v>3122858</v>
      </c>
    </row>
    <row r="47">
      <c r="A47" s="4" t="inlineStr">
        <is>
          <t>Distributions</t>
        </is>
      </c>
      <c r="B47" s="6" t="n">
        <v>-7757457</v>
      </c>
      <c r="Q47" s="6" t="n">
        <v>-7311605</v>
      </c>
      <c r="R47" s="6" t="n">
        <v>-7311605</v>
      </c>
      <c r="V47" s="6" t="n">
        <v>-445852</v>
      </c>
    </row>
    <row r="48">
      <c r="A48" s="4" t="inlineStr">
        <is>
          <t>Repurchases (in shares)</t>
        </is>
      </c>
      <c r="G48" s="6" t="n">
        <v>-2587264</v>
      </c>
    </row>
    <row r="49">
      <c r="A49" s="4" t="inlineStr">
        <is>
          <t>Repurchases</t>
        </is>
      </c>
      <c r="B49" s="6" t="n">
        <v>-25854887</v>
      </c>
      <c r="H49" s="6" t="n">
        <v>-656</v>
      </c>
      <c r="I49" s="6" t="n">
        <v>-25216</v>
      </c>
      <c r="M49" s="6" t="n">
        <v>-25829015</v>
      </c>
      <c r="R49" s="6" t="n">
        <v>-25854887</v>
      </c>
    </row>
    <row r="50">
      <c r="A50" s="4" t="inlineStr">
        <is>
          <t>Offering Costs</t>
        </is>
      </c>
      <c r="B50" s="6" t="n">
        <v>-2255940</v>
      </c>
      <c r="M50" s="6" t="n">
        <v>-2255940</v>
      </c>
      <c r="R50" s="6" t="n">
        <v>-2255940</v>
      </c>
    </row>
    <row r="51">
      <c r="A51" s="4" t="inlineStr">
        <is>
          <t>Net loss</t>
        </is>
      </c>
      <c r="B51" s="6" t="n">
        <v>-2745020</v>
      </c>
      <c r="Q51" s="6" t="n">
        <v>-2437851</v>
      </c>
      <c r="R51" s="6" t="n">
        <v>-2437851</v>
      </c>
      <c r="V51" s="6" t="n">
        <v>-307169</v>
      </c>
    </row>
    <row r="52">
      <c r="A52" s="4" t="inlineStr">
        <is>
          <t>Ending Balance at Dec. 31, 2020</t>
        </is>
      </c>
      <c r="B52" s="6" t="n">
        <v>193183949</v>
      </c>
      <c r="H52" s="6" t="n">
        <v>130326</v>
      </c>
      <c r="I52" s="6" t="n">
        <v>74773</v>
      </c>
      <c r="K52" s="6" t="n">
        <v>0</v>
      </c>
      <c r="L52" s="6" t="n">
        <v>0</v>
      </c>
      <c r="M52" s="6" t="n">
        <v>200440567</v>
      </c>
      <c r="Q52" s="6" t="n">
        <v>-15179566</v>
      </c>
      <c r="R52" s="6" t="n">
        <v>185466100</v>
      </c>
      <c r="V52" s="6" t="n">
        <v>7717849</v>
      </c>
    </row>
    <row r="53">
      <c r="A53" s="4" t="inlineStr">
        <is>
          <t>Ending Balance (in shares) at Dec. 31, 2020</t>
        </is>
      </c>
      <c r="G53" s="6" t="n">
        <v>20510001</v>
      </c>
    </row>
    <row r="54">
      <c r="A54" s="4" t="inlineStr">
        <is>
          <t>Beginning Balance (in shares) at Mar. 31, 2020</t>
        </is>
      </c>
      <c r="G54" s="6" t="n">
        <v>18031302</v>
      </c>
    </row>
    <row r="55">
      <c r="A55" s="4" t="inlineStr">
        <is>
          <t>Beginning Balance at Mar. 31, 2020</t>
        </is>
      </c>
      <c r="B55" s="6" t="n">
        <v>172376209</v>
      </c>
      <c r="H55" s="6" t="n">
        <v>88458</v>
      </c>
      <c r="I55" s="6" t="n">
        <v>91855</v>
      </c>
      <c r="M55" s="6" t="n">
        <v>175698998</v>
      </c>
      <c r="Q55" s="6" t="n">
        <v>-9802148</v>
      </c>
      <c r="R55" s="6" t="n">
        <v>166077163</v>
      </c>
      <c r="V55" s="6" t="n">
        <v>6299046</v>
      </c>
    </row>
    <row r="56">
      <c r="A56" s="3" t="inlineStr">
        <is>
          <t>Increase (Decrease) in Stockholders' Equity [Roll Forward]</t>
        </is>
      </c>
    </row>
    <row r="57">
      <c r="A57" s="4" t="inlineStr">
        <is>
          <t>Share-based compensation</t>
        </is>
      </c>
      <c r="B57" s="6" t="n">
        <v>18239</v>
      </c>
      <c r="M57" s="6" t="n">
        <v>18239</v>
      </c>
      <c r="R57" s="6" t="n">
        <v>18239</v>
      </c>
    </row>
    <row r="58">
      <c r="A58" s="4" t="inlineStr">
        <is>
          <t>Distribution reinvestments (in shares)</t>
        </is>
      </c>
      <c r="G58" s="6" t="n">
        <v>51548</v>
      </c>
    </row>
    <row r="59">
      <c r="A59" s="4" t="inlineStr">
        <is>
          <t>Distributions reinvested</t>
        </is>
      </c>
      <c r="B59" s="6" t="n">
        <v>526903</v>
      </c>
      <c r="H59" s="5" t="n">
        <v>492</v>
      </c>
      <c r="I59" s="5" t="n">
        <v>23</v>
      </c>
      <c r="M59" s="6" t="n">
        <v>526388</v>
      </c>
      <c r="R59" s="6" t="n">
        <v>526903</v>
      </c>
    </row>
    <row r="60">
      <c r="A60" s="4" t="inlineStr">
        <is>
          <t>Common stock issued (in shares)</t>
        </is>
      </c>
      <c r="H60" s="6" t="n">
        <v>1743322</v>
      </c>
      <c r="I60" s="6" t="n">
        <v>19541</v>
      </c>
    </row>
    <row r="61">
      <c r="A61" s="4" t="inlineStr">
        <is>
          <t>Common stock issued, value</t>
        </is>
      </c>
      <c r="C61" s="6" t="n">
        <v>17944425</v>
      </c>
      <c r="D61" s="6" t="n">
        <v>200000</v>
      </c>
      <c r="H61" s="5" t="n">
        <v>17433</v>
      </c>
      <c r="I61" s="5" t="n">
        <v>195</v>
      </c>
      <c r="N61" s="6" t="n">
        <v>17926992</v>
      </c>
      <c r="O61" s="6" t="n">
        <v>199805</v>
      </c>
      <c r="S61" s="6" t="n">
        <v>17944425</v>
      </c>
      <c r="T61" s="6" t="n">
        <v>200000</v>
      </c>
    </row>
    <row r="62">
      <c r="A62" s="4" t="inlineStr">
        <is>
          <t>Contributions</t>
        </is>
      </c>
      <c r="B62" s="6" t="n">
        <v>31196</v>
      </c>
      <c r="V62" s="6" t="n">
        <v>31196</v>
      </c>
    </row>
    <row r="63">
      <c r="A63" s="4" t="inlineStr">
        <is>
          <t>Distributions</t>
        </is>
      </c>
      <c r="B63" s="6" t="n">
        <v>-2155109</v>
      </c>
      <c r="Q63" s="6" t="n">
        <v>-1797090</v>
      </c>
      <c r="R63" s="6" t="n">
        <v>-1797090</v>
      </c>
      <c r="V63" s="6" t="n">
        <v>-358019</v>
      </c>
    </row>
    <row r="64">
      <c r="A64" s="4" t="inlineStr">
        <is>
          <t>Repurchases (in shares)</t>
        </is>
      </c>
      <c r="G64" s="6" t="n">
        <v>-928718</v>
      </c>
    </row>
    <row r="65">
      <c r="A65" s="4" t="inlineStr">
        <is>
          <t>Repurchases</t>
        </is>
      </c>
      <c r="B65" s="6" t="n">
        <v>-9281201</v>
      </c>
      <c r="H65" s="6" t="n">
        <v>-254</v>
      </c>
      <c r="I65" s="6" t="n">
        <v>-9033</v>
      </c>
      <c r="M65" s="6" t="n">
        <v>-9271914</v>
      </c>
      <c r="R65" s="6" t="n">
        <v>-9281201</v>
      </c>
    </row>
    <row r="66">
      <c r="A66" s="4" t="inlineStr">
        <is>
          <t>Offering Costs</t>
        </is>
      </c>
      <c r="B66" s="6" t="n">
        <v>-405334</v>
      </c>
      <c r="M66" s="6" t="n">
        <v>-405334</v>
      </c>
      <c r="R66" s="6" t="n">
        <v>-405334</v>
      </c>
    </row>
    <row r="67">
      <c r="A67" s="4" t="inlineStr">
        <is>
          <t>Net loss</t>
        </is>
      </c>
      <c r="B67" s="6" t="n">
        <v>570290</v>
      </c>
      <c r="Q67" s="6" t="n">
        <v>680344</v>
      </c>
      <c r="R67" s="6" t="n">
        <v>680344</v>
      </c>
      <c r="V67" s="6" t="n">
        <v>-110054</v>
      </c>
    </row>
    <row r="68">
      <c r="A68" s="4" t="inlineStr">
        <is>
          <t>Ending Balance at Jun. 30, 2020</t>
        </is>
      </c>
      <c r="B68" s="6" t="n">
        <v>179825618</v>
      </c>
      <c r="H68" s="6" t="n">
        <v>106129</v>
      </c>
      <c r="I68" s="6" t="n">
        <v>83040</v>
      </c>
      <c r="M68" s="6" t="n">
        <v>184693174</v>
      </c>
      <c r="Q68" s="6" t="n">
        <v>-10918894</v>
      </c>
      <c r="R68" s="6" t="n">
        <v>173963449</v>
      </c>
      <c r="V68" s="6" t="n">
        <v>5862169</v>
      </c>
    </row>
    <row r="69">
      <c r="A69" s="4" t="inlineStr">
        <is>
          <t>Ending Balance (in shares) at Jun. 30, 2020</t>
        </is>
      </c>
      <c r="G69" s="6" t="n">
        <v>18916995</v>
      </c>
    </row>
    <row r="70">
      <c r="A70" s="4" t="inlineStr">
        <is>
          <t>Beginning Balance (in shares) at Dec. 31, 2020</t>
        </is>
      </c>
      <c r="G70" s="6" t="n">
        <v>20510001</v>
      </c>
    </row>
    <row r="71">
      <c r="A71" s="4" t="inlineStr">
        <is>
          <t>Beginning Balance at Dec. 31, 2020</t>
        </is>
      </c>
      <c r="B71" s="6" t="n">
        <v>193183949</v>
      </c>
      <c r="H71" s="6" t="n">
        <v>130326</v>
      </c>
      <c r="I71" s="6" t="n">
        <v>74773</v>
      </c>
      <c r="K71" s="5" t="n">
        <v>0</v>
      </c>
      <c r="L71" s="5" t="n">
        <v>0</v>
      </c>
      <c r="M71" s="6" t="n">
        <v>200440567</v>
      </c>
      <c r="Q71" s="6" t="n">
        <v>-15179566</v>
      </c>
      <c r="R71" s="6" t="n">
        <v>185466100</v>
      </c>
      <c r="V71" s="6" t="n">
        <v>7717849</v>
      </c>
    </row>
    <row r="72">
      <c r="A72" s="3" t="inlineStr">
        <is>
          <t>Increase (Decrease) in Stockholders' Equity [Roll Forward]</t>
        </is>
      </c>
    </row>
    <row r="73">
      <c r="A73" s="4" t="inlineStr">
        <is>
          <t>Share-based compensation (in shares)</t>
        </is>
      </c>
      <c r="G73" s="6" t="n">
        <v>6840</v>
      </c>
    </row>
    <row r="74">
      <c r="A74" s="4" t="inlineStr">
        <is>
          <t>Share-based compensation</t>
        </is>
      </c>
      <c r="B74" s="6" t="n">
        <v>35308</v>
      </c>
      <c r="I74" s="6" t="n">
        <v>68</v>
      </c>
      <c r="M74" s="6" t="n">
        <v>35240</v>
      </c>
      <c r="R74" s="6" t="n">
        <v>35308</v>
      </c>
    </row>
    <row r="75">
      <c r="A75" s="4" t="inlineStr">
        <is>
          <t>Distribution reinvestments (in shares)</t>
        </is>
      </c>
      <c r="G75" s="6" t="n">
        <v>192376</v>
      </c>
    </row>
    <row r="76">
      <c r="A76" s="4" t="inlineStr">
        <is>
          <t>Distributions reinvested</t>
        </is>
      </c>
      <c r="B76" s="6" t="n">
        <v>2030872</v>
      </c>
      <c r="H76" s="5" t="n">
        <v>1823</v>
      </c>
      <c r="I76" s="5" t="n">
        <v>101</v>
      </c>
      <c r="M76" s="6" t="n">
        <v>2028948</v>
      </c>
      <c r="R76" s="6" t="n">
        <v>2030872</v>
      </c>
    </row>
    <row r="77">
      <c r="A77" s="4" t="inlineStr">
        <is>
          <t>Common stock issued (in shares)</t>
        </is>
      </c>
      <c r="H77" s="6" t="n">
        <v>3947443</v>
      </c>
      <c r="I77" s="6" t="n">
        <v>1265412</v>
      </c>
      <c r="J77" s="6" t="n">
        <v>914401</v>
      </c>
    </row>
    <row r="78">
      <c r="A78" s="4" t="inlineStr">
        <is>
          <t>Common stock issued, value</t>
        </is>
      </c>
      <c r="C78" s="6" t="n">
        <v>41897045</v>
      </c>
      <c r="D78" s="6" t="n">
        <v>13582460</v>
      </c>
      <c r="E78" s="5" t="n">
        <v>9759077</v>
      </c>
      <c r="H78" s="5" t="n">
        <v>39474</v>
      </c>
      <c r="I78" s="5" t="n">
        <v>12655</v>
      </c>
      <c r="J78" s="5" t="n">
        <v>9144</v>
      </c>
      <c r="N78" s="6" t="n">
        <v>41857571</v>
      </c>
      <c r="O78" s="6" t="n">
        <v>13569805</v>
      </c>
      <c r="P78" s="5" t="n">
        <v>9749933</v>
      </c>
      <c r="S78" s="6" t="n">
        <v>41897045</v>
      </c>
      <c r="T78" s="6" t="n">
        <v>13582460</v>
      </c>
      <c r="U78" s="5" t="n">
        <v>9759077</v>
      </c>
    </row>
    <row r="79">
      <c r="A79" s="4" t="inlineStr">
        <is>
          <t>Contributions</t>
        </is>
      </c>
      <c r="B79" s="6" t="n">
        <v>58065</v>
      </c>
      <c r="V79" s="6" t="n">
        <v>58065</v>
      </c>
    </row>
    <row r="80">
      <c r="A80" s="4" t="inlineStr">
        <is>
          <t>Distributions</t>
        </is>
      </c>
      <c r="B80" s="6" t="n">
        <v>-5238779</v>
      </c>
      <c r="Q80" s="6" t="n">
        <v>-4871704</v>
      </c>
      <c r="R80" s="6" t="n">
        <v>-4871704</v>
      </c>
      <c r="V80" s="6" t="n">
        <v>-367075</v>
      </c>
    </row>
    <row r="81">
      <c r="A81" s="4" t="inlineStr">
        <is>
          <t>Repurchases (in shares)</t>
        </is>
      </c>
      <c r="G81" s="6" t="n">
        <v>-5599258</v>
      </c>
    </row>
    <row r="82">
      <c r="A82" s="4" t="inlineStr">
        <is>
          <t>Repurchases</t>
        </is>
      </c>
      <c r="B82" s="6" t="n">
        <v>-56262245</v>
      </c>
      <c r="H82" s="6" t="n">
        <v>-2876</v>
      </c>
      <c r="I82" s="6" t="n">
        <v>-53116</v>
      </c>
      <c r="M82" s="6" t="n">
        <v>-56206253</v>
      </c>
      <c r="R82" s="6" t="n">
        <v>-56262245</v>
      </c>
    </row>
    <row r="83">
      <c r="A83" s="4" t="inlineStr">
        <is>
          <t>Offering Costs</t>
        </is>
      </c>
      <c r="B83" s="6" t="n">
        <v>-1932082</v>
      </c>
      <c r="M83" s="6" t="n">
        <v>-1932082</v>
      </c>
      <c r="R83" s="6" t="n">
        <v>-1932082</v>
      </c>
    </row>
    <row r="84">
      <c r="A84" s="4" t="inlineStr">
        <is>
          <t>Net loss</t>
        </is>
      </c>
      <c r="B84" s="6" t="n">
        <v>-2696358</v>
      </c>
      <c r="Q84" s="6" t="n">
        <v>-2507088</v>
      </c>
      <c r="R84" s="6" t="n">
        <v>-2507088</v>
      </c>
      <c r="V84" s="6" t="n">
        <v>-189270</v>
      </c>
    </row>
    <row r="85">
      <c r="A85" s="4" t="inlineStr">
        <is>
          <t>Ending Balance at Jun. 30, 2021</t>
        </is>
      </c>
      <c r="B85" s="6" t="n">
        <v>194417312</v>
      </c>
      <c r="H85" s="6" t="n">
        <v>168747</v>
      </c>
      <c r="I85" s="6" t="n">
        <v>34481</v>
      </c>
      <c r="J85" s="6" t="n">
        <v>9144</v>
      </c>
      <c r="M85" s="6" t="n">
        <v>209543729</v>
      </c>
      <c r="Q85" s="6" t="n">
        <v>-22558358</v>
      </c>
      <c r="R85" s="6" t="n">
        <v>187197743</v>
      </c>
      <c r="V85" s="6" t="n">
        <v>7219569</v>
      </c>
    </row>
    <row r="86">
      <c r="A86" s="4" t="inlineStr">
        <is>
          <t>Ending Balance (in shares) at Jun. 30, 2021</t>
        </is>
      </c>
      <c r="G86" s="6" t="n">
        <v>21237215</v>
      </c>
    </row>
    <row r="87">
      <c r="A87" s="4" t="inlineStr">
        <is>
          <t>Beginning Balance (in shares) at Mar. 31, 2021</t>
        </is>
      </c>
      <c r="G87" s="6" t="n">
        <v>20662400</v>
      </c>
    </row>
    <row r="88">
      <c r="A88" s="4" t="inlineStr">
        <is>
          <t>Beginning Balance at Mar. 31, 2021</t>
        </is>
      </c>
      <c r="B88" s="6" t="n">
        <v>190679352</v>
      </c>
      <c r="H88" s="6" t="n">
        <v>143387</v>
      </c>
      <c r="I88" s="6" t="n">
        <v>62497</v>
      </c>
      <c r="J88" s="6" t="n">
        <v>740</v>
      </c>
      <c r="M88" s="6" t="n">
        <v>201847118</v>
      </c>
      <c r="Q88" s="6" t="n">
        <v>-18811831</v>
      </c>
      <c r="R88" s="6" t="n">
        <v>183241911</v>
      </c>
      <c r="V88" s="6" t="n">
        <v>7437441</v>
      </c>
    </row>
    <row r="89">
      <c r="A89" s="3" t="inlineStr">
        <is>
          <t>Increase (Decrease) in Stockholders' Equity [Roll Forward]</t>
        </is>
      </c>
    </row>
    <row r="90">
      <c r="A90" s="4" t="inlineStr">
        <is>
          <t>Share-based compensation</t>
        </is>
      </c>
      <c r="B90" s="6" t="n">
        <v>17452</v>
      </c>
      <c r="M90" s="6" t="n">
        <v>17452</v>
      </c>
      <c r="R90" s="6" t="n">
        <v>17452</v>
      </c>
    </row>
    <row r="91">
      <c r="A91" s="4" t="inlineStr">
        <is>
          <t>Distribution reinvestments (in shares)</t>
        </is>
      </c>
      <c r="G91" s="6" t="n">
        <v>103363</v>
      </c>
    </row>
    <row r="92">
      <c r="A92" s="4" t="inlineStr">
        <is>
          <t>Distributions reinvested</t>
        </is>
      </c>
      <c r="B92" s="6" t="n">
        <v>1097299</v>
      </c>
      <c r="H92" s="5" t="n">
        <v>978</v>
      </c>
      <c r="I92" s="5" t="n">
        <v>56</v>
      </c>
      <c r="M92" s="6" t="n">
        <v>1096265</v>
      </c>
      <c r="R92" s="6" t="n">
        <v>1097299</v>
      </c>
    </row>
    <row r="93">
      <c r="A93" s="4" t="inlineStr">
        <is>
          <t>Common stock issued (in shares)</t>
        </is>
      </c>
      <c r="G93" s="6" t="n">
        <v>840441</v>
      </c>
      <c r="H93" s="6" t="n">
        <v>2531264</v>
      </c>
      <c r="I93" s="6" t="n">
        <v>1124000</v>
      </c>
    </row>
    <row r="94">
      <c r="A94" s="4" t="inlineStr">
        <is>
          <t>Common stock issued, value</t>
        </is>
      </c>
      <c r="B94" s="6" t="n">
        <v>8973469</v>
      </c>
      <c r="C94" s="5" t="n">
        <v>26970775</v>
      </c>
      <c r="D94" s="5" t="n">
        <v>12088736</v>
      </c>
      <c r="H94" s="5" t="n">
        <v>25312</v>
      </c>
      <c r="I94" s="5" t="n">
        <v>11240</v>
      </c>
      <c r="J94" s="6" t="n">
        <v>8404</v>
      </c>
      <c r="M94" s="6" t="n">
        <v>8965065</v>
      </c>
      <c r="N94" s="5" t="n">
        <v>26945463</v>
      </c>
      <c r="O94" s="5" t="n">
        <v>12077496</v>
      </c>
      <c r="R94" s="6" t="n">
        <v>8973469</v>
      </c>
      <c r="S94" s="5" t="n">
        <v>26970775</v>
      </c>
      <c r="T94" s="5" t="n">
        <v>12088736</v>
      </c>
    </row>
    <row r="95">
      <c r="A95" s="4" t="inlineStr">
        <is>
          <t>Contributions</t>
        </is>
      </c>
      <c r="B95" s="6" t="n">
        <v>26821</v>
      </c>
      <c r="V95" s="6" t="n">
        <v>26821</v>
      </c>
    </row>
    <row r="96">
      <c r="A96" s="4" t="inlineStr">
        <is>
          <t>Distributions</t>
        </is>
      </c>
      <c r="B96" s="6" t="n">
        <v>-2667439</v>
      </c>
      <c r="Q96" s="6" t="n">
        <v>-2486738</v>
      </c>
      <c r="R96" s="6" t="n">
        <v>-2486738</v>
      </c>
      <c r="V96" s="6" t="n">
        <v>-180701</v>
      </c>
    </row>
    <row r="97">
      <c r="A97" s="4" t="inlineStr">
        <is>
          <t>Repurchases (in shares)</t>
        </is>
      </c>
      <c r="G97" s="6" t="n">
        <v>-4024253</v>
      </c>
    </row>
    <row r="98">
      <c r="A98" s="4" t="inlineStr">
        <is>
          <t>Repurchases</t>
        </is>
      </c>
      <c r="B98" s="6" t="n">
        <v>-40455557</v>
      </c>
      <c r="H98" s="6" t="n">
        <v>-930</v>
      </c>
      <c r="I98" s="6" t="n">
        <v>-39312</v>
      </c>
      <c r="M98" s="6" t="n">
        <v>-40415315</v>
      </c>
      <c r="R98" s="6" t="n">
        <v>-40455557</v>
      </c>
    </row>
    <row r="99">
      <c r="A99" s="4" t="inlineStr">
        <is>
          <t>Offering Costs</t>
        </is>
      </c>
      <c r="B99" s="6" t="n">
        <v>-989815</v>
      </c>
      <c r="M99" s="6" t="n">
        <v>-989815</v>
      </c>
      <c r="R99" s="6" t="n">
        <v>-989815</v>
      </c>
    </row>
    <row r="100">
      <c r="A100" s="4" t="inlineStr">
        <is>
          <t>Net loss</t>
        </is>
      </c>
      <c r="B100" s="6" t="n">
        <v>-1323781</v>
      </c>
      <c r="Q100" s="6" t="n">
        <v>-1259789</v>
      </c>
      <c r="R100" s="6" t="n">
        <v>-1259789</v>
      </c>
      <c r="V100" s="6" t="n">
        <v>-63992</v>
      </c>
    </row>
    <row r="101">
      <c r="A101" s="4" t="inlineStr">
        <is>
          <t>Ending Balance at Jun. 30, 2021</t>
        </is>
      </c>
      <c r="B101" s="5" t="n">
        <v>194417312</v>
      </c>
      <c r="H101" s="5" t="n">
        <v>168747</v>
      </c>
      <c r="I101" s="5" t="n">
        <v>34481</v>
      </c>
      <c r="J101" s="5" t="n">
        <v>9144</v>
      </c>
      <c r="M101" s="5" t="n">
        <v>209543729</v>
      </c>
      <c r="Q101" s="5" t="n">
        <v>-22558358</v>
      </c>
      <c r="R101" s="5" t="n">
        <v>187197743</v>
      </c>
      <c r="V101" s="5" t="n">
        <v>7219569</v>
      </c>
    </row>
    <row r="102">
      <c r="A102" s="4" t="inlineStr">
        <is>
          <t>Ending Balance (in shares) at Jun. 30, 2021</t>
        </is>
      </c>
      <c r="G102" s="6" t="n">
        <v>21237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Mortgage Loans (Details) $ in Millions</t>
        </is>
      </c>
      <c r="B1" s="2" t="inlineStr">
        <is>
          <t>6 Months Ended</t>
        </is>
      </c>
      <c r="C1" s="2" t="inlineStr">
        <is>
          <t>12 Months Ended</t>
        </is>
      </c>
    </row>
    <row r="2">
      <c r="B2" s="2" t="inlineStr">
        <is>
          <t>Jun. 30, 2021</t>
        </is>
      </c>
      <c r="C2" s="2" t="inlineStr">
        <is>
          <t>Dec. 31, 2020USD ($)EXTENSIONOPTION</t>
        </is>
      </c>
    </row>
    <row r="3">
      <c r="A3" s="4" t="inlineStr">
        <is>
          <t>Anzio Apartment Mortgage [Member]</t>
        </is>
      </c>
    </row>
    <row r="4">
      <c r="A4" s="3" t="inlineStr">
        <is>
          <t>Accounts, Notes, Loans and Financing Receivable [Line Items]</t>
        </is>
      </c>
    </row>
    <row r="5">
      <c r="A5" s="4" t="inlineStr">
        <is>
          <t>Debt Instrument, Face Amount</t>
        </is>
      </c>
      <c r="C5" s="9" t="n">
        <v>44.4</v>
      </c>
    </row>
    <row r="6">
      <c r="A6" s="4" t="inlineStr">
        <is>
          <t>Debt Instrument, Interest Only Period</t>
        </is>
      </c>
      <c r="C6" s="4" t="inlineStr">
        <is>
          <t>60 months</t>
        </is>
      </c>
    </row>
    <row r="7">
      <c r="A7" s="4" t="inlineStr">
        <is>
          <t>Debt Instrument, Interest Amortization Profile</t>
        </is>
      </c>
      <c r="C7" s="4" t="inlineStr">
        <is>
          <t>360 months</t>
        </is>
      </c>
    </row>
    <row r="8">
      <c r="A8" s="4" t="inlineStr">
        <is>
          <t>Debt Instrument, Term</t>
        </is>
      </c>
      <c r="C8" s="4" t="inlineStr">
        <is>
          <t>120 months</t>
        </is>
      </c>
    </row>
    <row r="9">
      <c r="A9" s="4" t="inlineStr">
        <is>
          <t>Debt Instrument, Prepayment Penalty Percentage</t>
        </is>
      </c>
      <c r="C9" s="4" t="inlineStr">
        <is>
          <t>1.00%</t>
        </is>
      </c>
    </row>
    <row r="10">
      <c r="A10" s="4" t="inlineStr">
        <is>
          <t>Debt Instrument, Lockout Period</t>
        </is>
      </c>
      <c r="C10" s="4" t="inlineStr">
        <is>
          <t>1 year</t>
        </is>
      </c>
    </row>
    <row r="11">
      <c r="A11" s="4" t="inlineStr">
        <is>
          <t>Anzio Apartment Mortgage [Member] | London Interbank Offered Rate (LIBOR) [Member]</t>
        </is>
      </c>
    </row>
    <row r="12">
      <c r="A12" s="3" t="inlineStr">
        <is>
          <t>Accounts, Notes, Loans and Financing Receivable [Line Items]</t>
        </is>
      </c>
    </row>
    <row r="13">
      <c r="A13" s="4" t="inlineStr">
        <is>
          <t>Debt Instrument, Basis Spread on Variable Rate</t>
        </is>
      </c>
      <c r="B13" s="4" t="inlineStr">
        <is>
          <t>1.59%</t>
        </is>
      </c>
      <c r="C13" s="4" t="inlineStr">
        <is>
          <t>1.59%</t>
        </is>
      </c>
    </row>
    <row r="14">
      <c r="A14" s="4" t="inlineStr">
        <is>
          <t>Two Liberty Center Mortgage [Member]</t>
        </is>
      </c>
    </row>
    <row r="15">
      <c r="A15" s="3" t="inlineStr">
        <is>
          <t>Accounts, Notes, Loans and Financing Receivable [Line Items]</t>
        </is>
      </c>
    </row>
    <row r="16">
      <c r="A16" s="4" t="inlineStr">
        <is>
          <t>Debt Instrument, Face Amount</t>
        </is>
      </c>
      <c r="C16" s="5" t="n">
        <v>62</v>
      </c>
    </row>
    <row r="17">
      <c r="A17" s="4" t="inlineStr">
        <is>
          <t>Debt Instrument, Interest Only Period</t>
        </is>
      </c>
      <c r="C17" s="4" t="inlineStr">
        <is>
          <t>60 months</t>
        </is>
      </c>
    </row>
    <row r="18">
      <c r="A18" s="4" t="inlineStr">
        <is>
          <t>Debt Instrument, Term</t>
        </is>
      </c>
      <c r="C18" s="4" t="inlineStr">
        <is>
          <t>60 months</t>
        </is>
      </c>
    </row>
    <row r="19">
      <c r="A19" s="4" t="inlineStr">
        <is>
          <t>Debt Instrument, Number Of Extension Options | extension_option | EXTENSIONOPTION</t>
        </is>
      </c>
      <c r="C19" s="6" t="n">
        <v>2</v>
      </c>
    </row>
    <row r="20">
      <c r="A20" s="4" t="inlineStr">
        <is>
          <t>Debt Instrument Extension Term</t>
        </is>
      </c>
      <c r="C20" s="4" t="inlineStr">
        <is>
          <t>1 year</t>
        </is>
      </c>
    </row>
    <row r="21">
      <c r="A21" s="4" t="inlineStr">
        <is>
          <t>Two Liberty Center Mortgage [Member] | London Interbank Offered Rate (LIBOR) [Member]</t>
        </is>
      </c>
    </row>
    <row r="22">
      <c r="A22" s="3" t="inlineStr">
        <is>
          <t>Accounts, Notes, Loans and Financing Receivable [Line Items]</t>
        </is>
      </c>
    </row>
    <row r="23">
      <c r="A23" s="4" t="inlineStr">
        <is>
          <t>Debt Instrument, Basis Spread on Variable Rate</t>
        </is>
      </c>
      <c r="B23" s="4" t="inlineStr">
        <is>
          <t>1.50%</t>
        </is>
      </c>
      <c r="C23" s="4" t="inlineStr">
        <is>
          <t>1.50%</t>
        </is>
      </c>
    </row>
    <row r="24">
      <c r="A24" s="4" t="inlineStr">
        <is>
          <t>Ezlyn Mortgage [Member]</t>
        </is>
      </c>
    </row>
    <row r="25">
      <c r="A25" s="3" t="inlineStr">
        <is>
          <t>Accounts, Notes, Loans and Financing Receivable [Line Items]</t>
        </is>
      </c>
    </row>
    <row r="26">
      <c r="A26" s="4" t="inlineStr">
        <is>
          <t>Debt Instrument, Face Amount</t>
        </is>
      </c>
      <c r="C26" s="5" t="n">
        <v>53</v>
      </c>
    </row>
    <row r="27">
      <c r="A27" s="4" t="inlineStr">
        <is>
          <t>Debt Instrument, Term</t>
        </is>
      </c>
      <c r="C27" s="4" t="inlineStr">
        <is>
          <t>84 months</t>
        </is>
      </c>
    </row>
    <row r="28">
      <c r="A28" s="4" t="inlineStr">
        <is>
          <t>Debt Instrument, Lockout Period</t>
        </is>
      </c>
      <c r="C28" s="4" t="inlineStr">
        <is>
          <t>2 years</t>
        </is>
      </c>
    </row>
    <row r="29">
      <c r="A29" s="4" t="inlineStr">
        <is>
          <t>Debt Instrument, Interest Rate, Stated Percentage</t>
        </is>
      </c>
      <c r="B29" s="4" t="inlineStr">
        <is>
          <t>3.38%</t>
        </is>
      </c>
      <c r="C29" s="4" t="inlineStr">
        <is>
          <t>3.38%</t>
        </is>
      </c>
    </row>
    <row r="30">
      <c r="A30" s="4" t="inlineStr">
        <is>
          <t>Debt Instrument, Period Without Defeasance Penalty</t>
        </is>
      </c>
      <c r="C30" s="4" t="inlineStr">
        <is>
          <t>90 days</t>
        </is>
      </c>
    </row>
    <row r="31">
      <c r="A31" s="4" t="inlineStr">
        <is>
          <t>Ezlyn Mortgage [Member] | London Interbank Offered Rate (LIBOR) [Member]</t>
        </is>
      </c>
    </row>
    <row r="32">
      <c r="A32" s="3" t="inlineStr">
        <is>
          <t>Accounts, Notes, Loans and Financing Receivable [Line Items]</t>
        </is>
      </c>
    </row>
    <row r="33">
      <c r="A33" s="4" t="inlineStr">
        <is>
          <t>Debt Instrument, Basis Spread on Variable Rate</t>
        </is>
      </c>
      <c r="C33" s="4" t="inlineStr">
        <is>
          <t>1.50%</t>
        </is>
      </c>
    </row>
    <row r="34">
      <c r="A34" s="4" t="inlineStr">
        <is>
          <t>Lakes Mortgage [Member]</t>
        </is>
      </c>
    </row>
    <row r="35">
      <c r="A35" s="3" t="inlineStr">
        <is>
          <t>Accounts, Notes, Loans and Financing Receivable [Line Items]</t>
        </is>
      </c>
    </row>
    <row r="36">
      <c r="A36" s="4" t="inlineStr">
        <is>
          <t>Debt Instrument, Face Amount</t>
        </is>
      </c>
      <c r="C36" s="9" t="n">
        <v>27.9</v>
      </c>
    </row>
    <row r="37">
      <c r="A37" s="4" t="inlineStr">
        <is>
          <t>Debt Instrument, Interest Only Period</t>
        </is>
      </c>
      <c r="C37" s="4" t="inlineStr">
        <is>
          <t>60 months</t>
        </is>
      </c>
    </row>
    <row r="38">
      <c r="A38" s="4" t="inlineStr">
        <is>
          <t>Lakes Mortgage [Member] | London Interbank Offered Rate (LIBOR) [Member]</t>
        </is>
      </c>
    </row>
    <row r="39">
      <c r="A39" s="3" t="inlineStr">
        <is>
          <t>Accounts, Notes, Loans and Financing Receivable [Line Items]</t>
        </is>
      </c>
    </row>
    <row r="40">
      <c r="A40" s="4" t="inlineStr">
        <is>
          <t>Debt Instrument, Basis Spread on Variable Rate</t>
        </is>
      </c>
      <c r="B40" s="4" t="inlineStr">
        <is>
          <t>1.55%</t>
        </is>
      </c>
      <c r="C40" s="4" t="inlineStr">
        <is>
          <t>1.55%</t>
        </is>
      </c>
    </row>
    <row r="41">
      <c r="A41" s="4" t="inlineStr">
        <is>
          <t>Arbors Mortgage [Member]</t>
        </is>
      </c>
    </row>
    <row r="42">
      <c r="A42" s="3" t="inlineStr">
        <is>
          <t>Accounts, Notes, Loans and Financing Receivable [Line Items]</t>
        </is>
      </c>
    </row>
    <row r="43">
      <c r="A43" s="4" t="inlineStr">
        <is>
          <t>Debt Instrument, Face Amount</t>
        </is>
      </c>
      <c r="C43" s="5" t="n">
        <v>46</v>
      </c>
    </row>
    <row r="44">
      <c r="A44" s="4" t="inlineStr">
        <is>
          <t>Debt Instrument, Interest Only Period</t>
        </is>
      </c>
      <c r="C44" s="4" t="inlineStr">
        <is>
          <t>60 months</t>
        </is>
      </c>
    </row>
    <row r="45">
      <c r="A45" s="4" t="inlineStr">
        <is>
          <t>Debt Instrument, Interest Amortization Profile</t>
        </is>
      </c>
      <c r="C45" s="4" t="inlineStr">
        <is>
          <t>360 months</t>
        </is>
      </c>
    </row>
    <row r="46">
      <c r="A46" s="4" t="inlineStr">
        <is>
          <t>Debt Instrument, Term</t>
        </is>
      </c>
      <c r="C46" s="4" t="inlineStr">
        <is>
          <t>120 months</t>
        </is>
      </c>
    </row>
    <row r="47">
      <c r="A47" s="4" t="inlineStr">
        <is>
          <t>Debt Instrument, Prepayment Penalty Percentage</t>
        </is>
      </c>
      <c r="C47" s="4" t="inlineStr">
        <is>
          <t>1.00%</t>
        </is>
      </c>
    </row>
    <row r="48">
      <c r="A48" s="4" t="inlineStr">
        <is>
          <t>Debt Instrument, Lockout Period</t>
        </is>
      </c>
      <c r="C48" s="4" t="inlineStr">
        <is>
          <t>1 year</t>
        </is>
      </c>
    </row>
    <row r="49">
      <c r="A49" s="4" t="inlineStr">
        <is>
          <t>Arbors Mortgage [Member] | Secured Overnight Financing Rate (SOFR) Overnight Index Swap Rate</t>
        </is>
      </c>
    </row>
    <row r="50">
      <c r="A50" s="3" t="inlineStr">
        <is>
          <t>Accounts, Notes, Loans and Financing Receivable [Line Items]</t>
        </is>
      </c>
    </row>
    <row r="51">
      <c r="A51" s="4" t="inlineStr">
        <is>
          <t>Debt Instrument, Basis Spread on Variable Rate</t>
        </is>
      </c>
      <c r="B51" s="4" t="inlineStr">
        <is>
          <t>2.24%</t>
        </is>
      </c>
      <c r="C51" s="4" t="inlineStr">
        <is>
          <t>2.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Loans - Schedule of Mortgage Loans (Details) - USD ($)</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Accounts, Notes, Loans and Financing Receivable [Line Items]</t>
        </is>
      </c>
    </row>
    <row r="4">
      <c r="A4" s="4" t="inlineStr">
        <is>
          <t>Mortgage Loan</t>
        </is>
      </c>
      <c r="B4" s="5" t="n">
        <v>230671718</v>
      </c>
      <c r="C4" s="5" t="n">
        <v>230563380</v>
      </c>
      <c r="E4" s="5" t="n">
        <v>159411000</v>
      </c>
    </row>
    <row r="5">
      <c r="A5" s="4" t="inlineStr">
        <is>
          <t>Deferred Financing Costs, Net</t>
        </is>
      </c>
      <c r="B5" s="6" t="n">
        <v>-1217743</v>
      </c>
      <c r="C5" s="6" t="n">
        <v>-1376424</v>
      </c>
      <c r="E5" s="6" t="n">
        <v>-934146</v>
      </c>
    </row>
    <row r="6">
      <c r="A6" s="4" t="inlineStr">
        <is>
          <t>Mortgage loans, net</t>
        </is>
      </c>
      <c r="B6" s="5" t="n">
        <v>229453975</v>
      </c>
      <c r="C6" s="5" t="n">
        <v>229186956</v>
      </c>
      <c r="E6" s="5" t="n">
        <v>158476854</v>
      </c>
    </row>
    <row r="7">
      <c r="A7" s="4" t="inlineStr">
        <is>
          <t>One Month LIBOR</t>
        </is>
      </c>
      <c r="B7" s="4" t="inlineStr">
        <is>
          <t>0.10%</t>
        </is>
      </c>
      <c r="C7" s="4" t="inlineStr">
        <is>
          <t>0.14%</t>
        </is>
      </c>
      <c r="D7" s="4" t="inlineStr">
        <is>
          <t>0.16%</t>
        </is>
      </c>
      <c r="E7" s="4" t="inlineStr">
        <is>
          <t>1.76%</t>
        </is>
      </c>
    </row>
    <row r="8">
      <c r="A8" s="4" t="inlineStr">
        <is>
          <t>Secured Overnight Financing Rate</t>
        </is>
      </c>
      <c r="B8" s="4" t="inlineStr">
        <is>
          <t>0.05%</t>
        </is>
      </c>
      <c r="C8" s="4" t="inlineStr">
        <is>
          <t>0.08%</t>
        </is>
      </c>
    </row>
    <row r="9">
      <c r="A9" s="4" t="inlineStr">
        <is>
          <t>Anzio Apartment Mortgage [Member]</t>
        </is>
      </c>
    </row>
    <row r="10">
      <c r="A10" s="3" t="inlineStr">
        <is>
          <t>Accounts, Notes, Loans and Financing Receivable [Line Items]</t>
        </is>
      </c>
    </row>
    <row r="11">
      <c r="A11" s="4" t="inlineStr">
        <is>
          <t>Mortgage Loan</t>
        </is>
      </c>
      <c r="B11" s="5" t="n">
        <v>44400000</v>
      </c>
      <c r="C11" s="5" t="n">
        <v>44400000</v>
      </c>
      <c r="E11" s="5" t="n">
        <v>44400000</v>
      </c>
    </row>
    <row r="12">
      <c r="A12" s="4" t="inlineStr">
        <is>
          <t>Two Liberty Center Mortgage [Member]</t>
        </is>
      </c>
    </row>
    <row r="13">
      <c r="A13" s="3" t="inlineStr">
        <is>
          <t>Accounts, Notes, Loans and Financing Receivable [Line Items]</t>
        </is>
      </c>
    </row>
    <row r="14">
      <c r="A14" s="4" t="inlineStr">
        <is>
          <t>Mortgage Loan</t>
        </is>
      </c>
      <c r="B14" s="6" t="n">
        <v>62085155</v>
      </c>
      <c r="C14" s="6" t="n">
        <v>61971000</v>
      </c>
      <c r="E14" s="6" t="n">
        <v>61971000</v>
      </c>
    </row>
    <row r="15">
      <c r="A15" s="4" t="inlineStr">
        <is>
          <t>Ezlyn Mortgage [Member]</t>
        </is>
      </c>
    </row>
    <row r="16">
      <c r="A16" s="3" t="inlineStr">
        <is>
          <t>Accounts, Notes, Loans and Financing Receivable [Line Items]</t>
        </is>
      </c>
    </row>
    <row r="17">
      <c r="A17" s="4" t="inlineStr">
        <is>
          <t>Mortgage Loan</t>
        </is>
      </c>
      <c r="B17" s="5" t="n">
        <v>53040000</v>
      </c>
      <c r="C17" s="5" t="n">
        <v>53040000</v>
      </c>
      <c r="E17" s="6" t="n">
        <v>53040000</v>
      </c>
    </row>
    <row r="18">
      <c r="A18" s="4" t="inlineStr">
        <is>
          <t>Stated interest rate</t>
        </is>
      </c>
      <c r="B18" s="4" t="inlineStr">
        <is>
          <t>3.38%</t>
        </is>
      </c>
      <c r="C18" s="4" t="inlineStr">
        <is>
          <t>3.38%</t>
        </is>
      </c>
    </row>
    <row r="19">
      <c r="A19" s="4" t="inlineStr">
        <is>
          <t>Lakes Mortgage [Member]</t>
        </is>
      </c>
    </row>
    <row r="20">
      <c r="A20" s="3" t="inlineStr">
        <is>
          <t>Accounts, Notes, Loans and Financing Receivable [Line Items]</t>
        </is>
      </c>
    </row>
    <row r="21">
      <c r="A21" s="4" t="inlineStr">
        <is>
          <t>Mortgage Loan</t>
        </is>
      </c>
      <c r="B21" s="5" t="n">
        <v>25196563</v>
      </c>
      <c r="C21" s="5" t="n">
        <v>25202380</v>
      </c>
      <c r="E21" s="6" t="n">
        <v>0</v>
      </c>
    </row>
    <row r="22">
      <c r="A22" s="4" t="inlineStr">
        <is>
          <t>Arbors Mortgage [Member]</t>
        </is>
      </c>
    </row>
    <row r="23">
      <c r="A23" s="3" t="inlineStr">
        <is>
          <t>Accounts, Notes, Loans and Financing Receivable [Line Items]</t>
        </is>
      </c>
    </row>
    <row r="24">
      <c r="A24" s="4" t="inlineStr">
        <is>
          <t>Mortgage Loan</t>
        </is>
      </c>
      <c r="B24" s="5" t="n">
        <v>45950000</v>
      </c>
      <c r="C24" s="5" t="n">
        <v>45950000</v>
      </c>
      <c r="E24" s="5" t="n">
        <v>0</v>
      </c>
    </row>
    <row r="25">
      <c r="A25" s="4" t="inlineStr">
        <is>
          <t>London Interbank Offered Rate (LIBOR) [Member] | Anzio Apartment Mortgage [Member]</t>
        </is>
      </c>
    </row>
    <row r="26">
      <c r="A26" s="3" t="inlineStr">
        <is>
          <t>Accounts, Notes, Loans and Financing Receivable [Line Items]</t>
        </is>
      </c>
    </row>
    <row r="27">
      <c r="A27" s="4" t="inlineStr">
        <is>
          <t>Investment Interest Rate</t>
        </is>
      </c>
      <c r="B27" s="4" t="inlineStr">
        <is>
          <t>1.59%</t>
        </is>
      </c>
      <c r="C27" s="4" t="inlineStr">
        <is>
          <t>1.59%</t>
        </is>
      </c>
    </row>
    <row r="28">
      <c r="A28" s="4" t="inlineStr">
        <is>
          <t>London Interbank Offered Rate (LIBOR) [Member] | Two Liberty Center Mortgage [Member]</t>
        </is>
      </c>
    </row>
    <row r="29">
      <c r="A29" s="3" t="inlineStr">
        <is>
          <t>Accounts, Notes, Loans and Financing Receivable [Line Items]</t>
        </is>
      </c>
    </row>
    <row r="30">
      <c r="A30" s="4" t="inlineStr">
        <is>
          <t>Investment Interest Rate</t>
        </is>
      </c>
      <c r="B30" s="4" t="inlineStr">
        <is>
          <t>1.50%</t>
        </is>
      </c>
      <c r="C30" s="4" t="inlineStr">
        <is>
          <t>1.50%</t>
        </is>
      </c>
    </row>
    <row r="31">
      <c r="A31" s="4" t="inlineStr">
        <is>
          <t>London Interbank Offered Rate (LIBOR) [Member] | Ezlyn Mortgage [Member]</t>
        </is>
      </c>
    </row>
    <row r="32">
      <c r="A32" s="3" t="inlineStr">
        <is>
          <t>Accounts, Notes, Loans and Financing Receivable [Line Items]</t>
        </is>
      </c>
    </row>
    <row r="33">
      <c r="A33" s="4" t="inlineStr">
        <is>
          <t>Investment Interest Rate</t>
        </is>
      </c>
      <c r="C33" s="4" t="inlineStr">
        <is>
          <t>1.50%</t>
        </is>
      </c>
    </row>
    <row r="34">
      <c r="A34" s="4" t="inlineStr">
        <is>
          <t>London Interbank Offered Rate (LIBOR) [Member] | Lakes Mortgage [Member]</t>
        </is>
      </c>
    </row>
    <row r="35">
      <c r="A35" s="3" t="inlineStr">
        <is>
          <t>Accounts, Notes, Loans and Financing Receivable [Line Items]</t>
        </is>
      </c>
    </row>
    <row r="36">
      <c r="A36" s="4" t="inlineStr">
        <is>
          <t>Investment Interest Rate</t>
        </is>
      </c>
      <c r="B36" s="4" t="inlineStr">
        <is>
          <t>1.55%</t>
        </is>
      </c>
      <c r="C36" s="4" t="inlineStr">
        <is>
          <t>1.55%</t>
        </is>
      </c>
    </row>
    <row r="37">
      <c r="A37" s="4" t="inlineStr">
        <is>
          <t>Secured Overnight Financing Rate (SOFR) Overnight Index Swap Rate | Arbors Mortgage [Member]</t>
        </is>
      </c>
    </row>
    <row r="38">
      <c r="A38" s="3" t="inlineStr">
        <is>
          <t>Accounts, Notes, Loans and Financing Receivable [Line Items]</t>
        </is>
      </c>
    </row>
    <row r="39">
      <c r="A39" s="4" t="inlineStr">
        <is>
          <t>Investment Interest Rate</t>
        </is>
      </c>
      <c r="B39" s="4" t="inlineStr">
        <is>
          <t>2.24%</t>
        </is>
      </c>
      <c r="C39" s="4" t="inlineStr">
        <is>
          <t>2.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ortgage Loans - Schedule of Future Payments (Details) - USD ($)</t>
        </is>
      </c>
      <c r="B1" s="2" t="inlineStr">
        <is>
          <t>Jun. 30, 2021</t>
        </is>
      </c>
      <c r="C1" s="2" t="inlineStr">
        <is>
          <t>Dec. 31, 2020</t>
        </is>
      </c>
    </row>
    <row r="2">
      <c r="A2" s="3" t="inlineStr">
        <is>
          <t>Receivables [Abstract]</t>
        </is>
      </c>
    </row>
    <row r="3">
      <c r="A3" s="4" t="inlineStr">
        <is>
          <t>For the remainder of 2021</t>
        </is>
      </c>
      <c r="B3" s="5" t="n">
        <v>0</v>
      </c>
      <c r="C3" s="5" t="n">
        <v>0</v>
      </c>
    </row>
    <row r="4">
      <c r="A4" s="4" t="inlineStr">
        <is>
          <t>2022</t>
        </is>
      </c>
      <c r="B4" s="6" t="n">
        <v>0</v>
      </c>
      <c r="C4" s="6" t="n">
        <v>0</v>
      </c>
    </row>
    <row r="5">
      <c r="A5" s="4" t="inlineStr">
        <is>
          <t>2023</t>
        </is>
      </c>
      <c r="B5" s="6" t="n">
        <v>0</v>
      </c>
      <c r="C5" s="6" t="n">
        <v>0</v>
      </c>
    </row>
    <row r="6">
      <c r="A6" s="4" t="inlineStr">
        <is>
          <t>2024</t>
        </is>
      </c>
      <c r="B6" s="6" t="n">
        <v>62085155</v>
      </c>
      <c r="C6" s="6" t="n">
        <v>61971000</v>
      </c>
    </row>
    <row r="7">
      <c r="A7" s="4" t="inlineStr">
        <is>
          <t>2025</t>
        </is>
      </c>
      <c r="B7" s="6" t="n">
        <v>25196563</v>
      </c>
      <c r="C7" s="6" t="n">
        <v>25202380</v>
      </c>
    </row>
    <row r="8">
      <c r="A8" s="4" t="inlineStr">
        <is>
          <t>Thereafter</t>
        </is>
      </c>
      <c r="B8" s="6" t="n">
        <v>143390000</v>
      </c>
      <c r="C8" s="6" t="n">
        <v>143390000</v>
      </c>
    </row>
    <row r="9">
      <c r="A9" s="4" t="inlineStr">
        <is>
          <t>Total</t>
        </is>
      </c>
      <c r="B9" s="5" t="n">
        <v>230671718</v>
      </c>
      <c r="C9" s="5" t="n">
        <v>230563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Jun. 07, 2020</t>
        </is>
      </c>
      <c r="C1" s="2" t="inlineStr">
        <is>
          <t>Jun. 05, 2020</t>
        </is>
      </c>
      <c r="D1" s="2" t="inlineStr">
        <is>
          <t>Dec. 06, 2019</t>
        </is>
      </c>
      <c r="E1" s="2" t="inlineStr">
        <is>
          <t>Jun. 30, 2021</t>
        </is>
      </c>
      <c r="F1" s="2" t="inlineStr">
        <is>
          <t>Jun. 30, 2020</t>
        </is>
      </c>
      <c r="G1" s="2" t="inlineStr">
        <is>
          <t>Jun. 30, 2021</t>
        </is>
      </c>
      <c r="H1" s="2" t="inlineStr">
        <is>
          <t>Jun. 30, 2020</t>
        </is>
      </c>
      <c r="I1" s="2" t="inlineStr">
        <is>
          <t>Dec. 31, 2020</t>
        </is>
      </c>
      <c r="J1" s="2" t="inlineStr">
        <is>
          <t>Dec. 31, 2019</t>
        </is>
      </c>
      <c r="K1" s="2" t="inlineStr">
        <is>
          <t>Dec. 31, 2018</t>
        </is>
      </c>
    </row>
    <row r="2">
      <c r="A2" s="3" t="inlineStr">
        <is>
          <t>Related Party Transaction [Line Items]</t>
        </is>
      </c>
    </row>
    <row r="3">
      <c r="A3" s="4" t="inlineStr">
        <is>
          <t>Management fee</t>
        </is>
      </c>
      <c r="E3" s="5" t="n">
        <v>569389</v>
      </c>
      <c r="F3" s="5" t="n">
        <v>130990</v>
      </c>
      <c r="G3" s="5" t="n">
        <v>1123438</v>
      </c>
      <c r="H3" s="5" t="n">
        <v>130990</v>
      </c>
      <c r="I3" s="5" t="n">
        <v>1919888</v>
      </c>
      <c r="J3" s="5" t="n">
        <v>107563</v>
      </c>
      <c r="K3" s="5" t="n">
        <v>0</v>
      </c>
    </row>
    <row r="4">
      <c r="A4" s="4" t="inlineStr">
        <is>
          <t>Due to affiliates</t>
        </is>
      </c>
      <c r="E4" s="5" t="n">
        <v>17491977</v>
      </c>
      <c r="G4" s="6" t="n">
        <v>17491977</v>
      </c>
      <c r="I4" s="5" t="n">
        <v>12123459</v>
      </c>
      <c r="J4" s="5" t="n">
        <v>5953312</v>
      </c>
    </row>
    <row r="5">
      <c r="A5" s="4" t="inlineStr">
        <is>
          <t>Proceeds from Sale of Treasury Stock</t>
        </is>
      </c>
      <c r="G5" s="5" t="n">
        <v>150000000</v>
      </c>
    </row>
    <row r="6">
      <c r="A6" s="4" t="inlineStr">
        <is>
          <t>Stock Repurchase Program, Purchase Price</t>
        </is>
      </c>
      <c r="G6" s="5" t="n">
        <v>10</v>
      </c>
    </row>
    <row r="7">
      <c r="A7" s="4" t="inlineStr">
        <is>
          <t>Stock Repurchase Plan, Monthly Percent Allowed</t>
        </is>
      </c>
      <c r="G7" s="4" t="inlineStr">
        <is>
          <t>2.00%</t>
        </is>
      </c>
    </row>
    <row r="8">
      <c r="A8" s="4" t="inlineStr">
        <is>
          <t>Stock Repurchase Plan, Quarterly Percent Allowed</t>
        </is>
      </c>
      <c r="G8" s="4" t="inlineStr">
        <is>
          <t>5.00%</t>
        </is>
      </c>
    </row>
    <row r="9">
      <c r="A9" s="4" t="inlineStr">
        <is>
          <t>Stock Repurchased During Period, Shares</t>
        </is>
      </c>
      <c r="I9" s="6" t="n">
        <v>2587264</v>
      </c>
      <c r="J9" s="6" t="n">
        <v>0</v>
      </c>
    </row>
    <row r="10">
      <c r="A10" s="4" t="inlineStr">
        <is>
          <t>Sale of Stock, Price Per Share</t>
        </is>
      </c>
      <c r="E10" s="5" t="n">
        <v>10</v>
      </c>
      <c r="G10" s="5" t="n">
        <v>10</v>
      </c>
    </row>
    <row r="11">
      <c r="A11" s="4" t="inlineStr">
        <is>
          <t>Common stock, outstanding (in shares)</t>
        </is>
      </c>
      <c r="E11" s="6" t="n">
        <v>21237215</v>
      </c>
      <c r="G11" s="6" t="n">
        <v>21237215</v>
      </c>
      <c r="I11" s="6" t="n">
        <v>20510001</v>
      </c>
      <c r="J11" s="6" t="n">
        <v>14997217</v>
      </c>
    </row>
    <row r="12">
      <c r="A12" s="4" t="inlineStr">
        <is>
          <t>Professional Fees</t>
        </is>
      </c>
      <c r="E12" s="5" t="n">
        <v>100000</v>
      </c>
      <c r="G12" s="5" t="n">
        <v>100000</v>
      </c>
    </row>
    <row r="13">
      <c r="A13" s="4" t="inlineStr">
        <is>
          <t>Proceeds from Issuance of Common Stock</t>
        </is>
      </c>
      <c r="D13" s="5" t="n">
        <v>150000000</v>
      </c>
      <c r="G13" s="5" t="n">
        <v>64138625</v>
      </c>
      <c r="H13" s="5" t="n">
        <v>49040510</v>
      </c>
      <c r="I13" s="5" t="n">
        <v>80159885</v>
      </c>
      <c r="J13" s="5" t="n">
        <v>68009105</v>
      </c>
      <c r="K13" s="5" t="n">
        <v>0</v>
      </c>
    </row>
    <row r="14">
      <c r="A14" s="4" t="inlineStr">
        <is>
          <t>Line of Credit</t>
        </is>
      </c>
    </row>
    <row r="15">
      <c r="A15" s="3" t="inlineStr">
        <is>
          <t>Related Party Transaction [Line Items]</t>
        </is>
      </c>
    </row>
    <row r="16">
      <c r="A16" s="4" t="inlineStr">
        <is>
          <t>Line of Credit Facility, Maximum Borrowing Capacity</t>
        </is>
      </c>
      <c r="C16" s="5" t="n">
        <v>125000000</v>
      </c>
    </row>
    <row r="17">
      <c r="A17" s="4" t="inlineStr">
        <is>
          <t>Line of Credit Facility, Extension Option Term</t>
        </is>
      </c>
      <c r="C17" s="4" t="inlineStr">
        <is>
          <t>1 year</t>
        </is>
      </c>
    </row>
    <row r="18">
      <c r="A18" s="4" t="inlineStr">
        <is>
          <t>Line of Credit | London Interbank Offered Rate (LIBOR) [Member]</t>
        </is>
      </c>
    </row>
    <row r="19">
      <c r="A19" s="3" t="inlineStr">
        <is>
          <t>Related Party Transaction [Line Items]</t>
        </is>
      </c>
    </row>
    <row r="20">
      <c r="A20" s="4" t="inlineStr">
        <is>
          <t>Investment Interest Rate</t>
        </is>
      </c>
      <c r="C20" s="4" t="inlineStr">
        <is>
          <t>2.25%</t>
        </is>
      </c>
    </row>
    <row r="21">
      <c r="A21" s="4" t="inlineStr">
        <is>
          <t>Class I common stock</t>
        </is>
      </c>
    </row>
    <row r="22">
      <c r="A22" s="3" t="inlineStr">
        <is>
          <t>Related Party Transaction [Line Items]</t>
        </is>
      </c>
    </row>
    <row r="23">
      <c r="A23" s="4" t="inlineStr">
        <is>
          <t>Stock Repurchased During Period, Shares</t>
        </is>
      </c>
      <c r="G23" s="6" t="n">
        <v>5130450</v>
      </c>
      <c r="H23" s="6" t="n">
        <v>903345</v>
      </c>
    </row>
    <row r="24">
      <c r="A24" s="4" t="inlineStr">
        <is>
          <t>Common stock, outstanding (in shares)</t>
        </is>
      </c>
      <c r="I24" s="6" t="n">
        <v>7477351</v>
      </c>
      <c r="J24" s="6" t="n">
        <v>9145617</v>
      </c>
    </row>
    <row r="25">
      <c r="A25" s="4" t="inlineStr">
        <is>
          <t>Oaktree [Member]</t>
        </is>
      </c>
    </row>
    <row r="26">
      <c r="A26" s="3" t="inlineStr">
        <is>
          <t>Related Party Transaction [Line Items]</t>
        </is>
      </c>
    </row>
    <row r="27">
      <c r="A27" s="4" t="inlineStr">
        <is>
          <t>Percentage of management fee to NAV payable to adviser per annum, payable monthly</t>
        </is>
      </c>
      <c r="G27" s="4" t="inlineStr">
        <is>
          <t>1.00%</t>
        </is>
      </c>
    </row>
    <row r="28">
      <c r="A28" s="4" t="inlineStr">
        <is>
          <t>Management fee</t>
        </is>
      </c>
      <c r="G28" s="5" t="n">
        <v>600000</v>
      </c>
      <c r="H28" s="5" t="n">
        <v>1100000</v>
      </c>
    </row>
    <row r="29">
      <c r="A29" s="4" t="inlineStr">
        <is>
          <t>Percentage of performance participation interest to annual total return held by adviser</t>
        </is>
      </c>
      <c r="G29" s="4" t="inlineStr">
        <is>
          <t>12.50%</t>
        </is>
      </c>
    </row>
    <row r="30">
      <c r="A30" s="4" t="inlineStr">
        <is>
          <t>Annual hurdle amount, percentage</t>
        </is>
      </c>
      <c r="G30" s="4" t="inlineStr">
        <is>
          <t>5.00%</t>
        </is>
      </c>
    </row>
    <row r="31">
      <c r="A31" s="4" t="inlineStr">
        <is>
          <t>Performance fee</t>
        </is>
      </c>
      <c r="E31" s="5" t="n">
        <v>700000</v>
      </c>
      <c r="F31" s="5" t="n">
        <v>200000</v>
      </c>
      <c r="G31" s="5" t="n">
        <v>1300000</v>
      </c>
      <c r="H31" s="5" t="n">
        <v>1000000</v>
      </c>
    </row>
    <row r="32">
      <c r="A32" s="4" t="inlineStr">
        <is>
          <t>Due to affiliates</t>
        </is>
      </c>
      <c r="I32" s="5" t="n">
        <v>2700000</v>
      </c>
    </row>
    <row r="33">
      <c r="A33" s="4" t="inlineStr">
        <is>
          <t>Proceeds from Sale of Treasury Stock</t>
        </is>
      </c>
      <c r="G33" s="6" t="n">
        <v>86900000</v>
      </c>
    </row>
    <row r="34">
      <c r="A34" s="4" t="inlineStr">
        <is>
          <t>Stock Repurchase Program, Purchase Price</t>
        </is>
      </c>
      <c r="I34" s="5" t="n">
        <v>10</v>
      </c>
    </row>
    <row r="35">
      <c r="A35" s="4" t="inlineStr">
        <is>
          <t>Stock Repurchased During Period, Value</t>
        </is>
      </c>
      <c r="G35" s="5" t="n">
        <v>9900000</v>
      </c>
      <c r="I35" s="5" t="n">
        <v>2700000</v>
      </c>
    </row>
    <row r="36">
      <c r="A36" s="4" t="inlineStr">
        <is>
          <t>Proceeds from Issuance of Common Stock</t>
        </is>
      </c>
      <c r="D36" s="5" t="n">
        <v>86900000</v>
      </c>
    </row>
    <row r="37">
      <c r="A37" s="4" t="inlineStr">
        <is>
          <t>Share Repurchase Limitation, Monthly, Percentage of Existing Share Repurchase Plan Decrease</t>
        </is>
      </c>
      <c r="I37" s="4" t="inlineStr">
        <is>
          <t>2.00%</t>
        </is>
      </c>
    </row>
    <row r="38">
      <c r="A38" s="4" t="inlineStr">
        <is>
          <t>Share Repurchase Limitation, Quarterly, Percentage of Existing Share Repurchase Plan Decrease</t>
        </is>
      </c>
      <c r="I38" s="4" t="inlineStr">
        <is>
          <t>5.00%</t>
        </is>
      </c>
    </row>
    <row r="39">
      <c r="A39" s="4" t="inlineStr">
        <is>
          <t>Oaktree [Member] | Class I common stock</t>
        </is>
      </c>
    </row>
    <row r="40">
      <c r="A40" s="3" t="inlineStr">
        <is>
          <t>Related Party Transaction [Line Items]</t>
        </is>
      </c>
    </row>
    <row r="41">
      <c r="A41" s="4" t="inlineStr">
        <is>
          <t>Stock Repurchased During Period, Shares</t>
        </is>
      </c>
      <c r="I41" s="6" t="n">
        <v>2521620</v>
      </c>
      <c r="J41" s="6" t="n">
        <v>0</v>
      </c>
    </row>
    <row r="42">
      <c r="A42" s="4" t="inlineStr">
        <is>
          <t>Common stock, outstanding (in shares)</t>
        </is>
      </c>
      <c r="E42" s="6" t="n">
        <v>1055947</v>
      </c>
      <c r="G42" s="6" t="n">
        <v>1055947</v>
      </c>
      <c r="I42" s="6" t="n">
        <v>6186397</v>
      </c>
    </row>
    <row r="43">
      <c r="A43" s="4" t="inlineStr">
        <is>
          <t>Oaktree Real Estate Income Corporation</t>
        </is>
      </c>
    </row>
    <row r="44">
      <c r="A44" s="3" t="inlineStr">
        <is>
          <t>Related Party Transaction [Line Items]</t>
        </is>
      </c>
    </row>
    <row r="45">
      <c r="A45" s="4" t="inlineStr">
        <is>
          <t>Related Party Transaction, Investment From Related Party</t>
        </is>
      </c>
      <c r="G45" s="5" t="n">
        <v>9800000</v>
      </c>
    </row>
    <row r="46">
      <c r="A46" s="4" t="inlineStr">
        <is>
          <t>Adviser for Management Fees</t>
        </is>
      </c>
    </row>
    <row r="47">
      <c r="A47" s="3" t="inlineStr">
        <is>
          <t>Related Party Transaction [Line Items]</t>
        </is>
      </c>
    </row>
    <row r="48">
      <c r="A48" s="4" t="inlineStr">
        <is>
          <t>Percentage of management fee to NAV payable to adviser per annum, payable monthly</t>
        </is>
      </c>
      <c r="B48" s="4" t="inlineStr">
        <is>
          <t>1.00%</t>
        </is>
      </c>
    </row>
    <row r="49">
      <c r="A49" s="4" t="inlineStr">
        <is>
          <t>Due to affiliates</t>
        </is>
      </c>
      <c r="I49" s="5" t="n">
        <v>400000</v>
      </c>
    </row>
    <row r="50">
      <c r="A50" s="4" t="inlineStr">
        <is>
          <t>Management Fee Payable</t>
        </is>
      </c>
      <c r="I50" s="6" t="n">
        <v>1200000</v>
      </c>
    </row>
    <row r="51">
      <c r="A51" s="4" t="inlineStr">
        <is>
          <t>Adviser for Performance Fees</t>
        </is>
      </c>
    </row>
    <row r="52">
      <c r="A52" s="3" t="inlineStr">
        <is>
          <t>Related Party Transaction [Line Items]</t>
        </is>
      </c>
    </row>
    <row r="53">
      <c r="A53" s="4" t="inlineStr">
        <is>
          <t>Due to affiliates</t>
        </is>
      </c>
      <c r="I53" s="5" t="n">
        <v>2400000</v>
      </c>
      <c r="J53" s="5" t="n">
        <v>200000</v>
      </c>
    </row>
    <row r="54">
      <c r="A54" s="4" t="inlineStr">
        <is>
          <t>Performance Fee Percentage</t>
        </is>
      </c>
      <c r="I54" s="4" t="inlineStr">
        <is>
          <t>12.50%</t>
        </is>
      </c>
    </row>
    <row r="55">
      <c r="A55" s="4" t="inlineStr">
        <is>
          <t>Performance Fee Hurdle Amount</t>
        </is>
      </c>
      <c r="I55" s="4" t="inlineStr">
        <is>
          <t>5.00%</t>
        </is>
      </c>
    </row>
    <row r="56">
      <c r="A56" s="4" t="inlineStr">
        <is>
          <t>Accrued Performance Fees</t>
        </is>
      </c>
      <c r="I56" s="5" t="n">
        <v>2200000</v>
      </c>
      <c r="J56" s="6" t="n">
        <v>200000</v>
      </c>
    </row>
    <row r="57">
      <c r="A57" s="4" t="inlineStr">
        <is>
          <t>Operating Expense [Member] | Oaktree [Member]</t>
        </is>
      </c>
    </row>
    <row r="58">
      <c r="A58" s="3" t="inlineStr">
        <is>
          <t>Related Party Transaction [Line Items]</t>
        </is>
      </c>
    </row>
    <row r="59">
      <c r="A59" s="4" t="inlineStr">
        <is>
          <t>Due to affiliates</t>
        </is>
      </c>
      <c r="I59" s="6" t="n">
        <v>900000</v>
      </c>
      <c r="J59" s="6" t="n">
        <v>600000</v>
      </c>
    </row>
    <row r="60">
      <c r="A60" s="4" t="inlineStr">
        <is>
          <t>Organizational and Offering Costs [Member] | Oaktree [Member]</t>
        </is>
      </c>
    </row>
    <row r="61">
      <c r="A61" s="3" t="inlineStr">
        <is>
          <t>Related Party Transaction [Line Items]</t>
        </is>
      </c>
    </row>
    <row r="62">
      <c r="A62" s="4" t="inlineStr">
        <is>
          <t>Due to affiliates</t>
        </is>
      </c>
      <c r="E62" s="5" t="n">
        <v>5900000</v>
      </c>
      <c r="G62" s="6" t="n">
        <v>5900000</v>
      </c>
      <c r="I62" s="6" t="n">
        <v>5700000</v>
      </c>
      <c r="J62" s="6" t="n">
        <v>5200000</v>
      </c>
    </row>
    <row r="63">
      <c r="A63" s="4" t="inlineStr">
        <is>
          <t>Accrued offering costs</t>
        </is>
      </c>
      <c r="E63" s="6" t="n">
        <v>400000</v>
      </c>
      <c r="G63" s="6" t="n">
        <v>400000</v>
      </c>
      <c r="I63" s="6" t="n">
        <v>400000</v>
      </c>
    </row>
    <row r="64">
      <c r="A64" s="4" t="inlineStr">
        <is>
          <t>Performance Incentive Fees [Member] | Oaktree [Member]</t>
        </is>
      </c>
    </row>
    <row r="65">
      <c r="A65" s="3" t="inlineStr">
        <is>
          <t>Related Party Transaction [Line Items]</t>
        </is>
      </c>
    </row>
    <row r="66">
      <c r="A66" s="4" t="inlineStr">
        <is>
          <t>Due to affiliates</t>
        </is>
      </c>
      <c r="E66" s="5" t="n">
        <v>1300000</v>
      </c>
      <c r="G66" s="5" t="n">
        <v>1300000</v>
      </c>
      <c r="I66" s="5" t="n">
        <v>2400000</v>
      </c>
      <c r="J66" s="5"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lass of Stock [Line Items]</t>
        </is>
      </c>
    </row>
    <row r="4">
      <c r="A4" s="4" t="inlineStr">
        <is>
          <t>Dividends declared (in dollars per share)</t>
        </is>
      </c>
      <c r="D4" s="11" t="n">
        <v>0.7114</v>
      </c>
      <c r="F4" s="11" t="n">
        <v>0.4573</v>
      </c>
    </row>
    <row r="5">
      <c r="A5" s="4" t="inlineStr">
        <is>
          <t>Common and Preferred Stock, Shares Authorized</t>
        </is>
      </c>
      <c r="B5" s="6" t="n">
        <v>1050000000</v>
      </c>
      <c r="D5" s="6" t="n">
        <v>1050000000</v>
      </c>
      <c r="F5" s="6" t="n">
        <v>1050000000</v>
      </c>
      <c r="G5" s="6" t="n">
        <v>1050000000</v>
      </c>
    </row>
    <row r="6">
      <c r="A6" s="4" t="inlineStr">
        <is>
          <t>Distributions Reinvested</t>
        </is>
      </c>
      <c r="B6" s="5" t="n">
        <v>1097299</v>
      </c>
      <c r="C6" s="5" t="n">
        <v>526903</v>
      </c>
      <c r="D6" s="5" t="n">
        <v>2030872</v>
      </c>
      <c r="E6" s="5" t="n">
        <v>834170</v>
      </c>
      <c r="F6" s="5" t="n">
        <v>2214021</v>
      </c>
      <c r="G6" s="5" t="n">
        <v>0</v>
      </c>
      <c r="H6" s="5" t="n">
        <v>0</v>
      </c>
    </row>
    <row r="7">
      <c r="A7" s="4" t="inlineStr">
        <is>
          <t>Repurchase of shares to NAV per month, percentage</t>
        </is>
      </c>
      <c r="F7" s="4" t="inlineStr">
        <is>
          <t>2.00%</t>
        </is>
      </c>
    </row>
    <row r="8">
      <c r="A8" s="4" t="inlineStr">
        <is>
          <t>Repurchase of shares to NAV per calender quarter, percentage</t>
        </is>
      </c>
      <c r="F8" s="4" t="inlineStr">
        <is>
          <t>5.00%</t>
        </is>
      </c>
    </row>
    <row r="9">
      <c r="A9" s="4" t="inlineStr">
        <is>
          <t>Repurchase of shares outstanding less than one year to transaction price, percentage</t>
        </is>
      </c>
      <c r="F9" s="4" t="inlineStr">
        <is>
          <t>95.00%</t>
        </is>
      </c>
    </row>
    <row r="10">
      <c r="A10" s="4" t="inlineStr">
        <is>
          <t>Stock Repurchased During Period, Shares</t>
        </is>
      </c>
      <c r="F10" s="6" t="n">
        <v>2587264</v>
      </c>
      <c r="G10" s="6" t="n">
        <v>0</v>
      </c>
    </row>
    <row r="11">
      <c r="A11" s="4" t="inlineStr">
        <is>
          <t>Oaktree Fund GPILP [Member]</t>
        </is>
      </c>
    </row>
    <row r="12">
      <c r="A12" s="3" t="inlineStr">
        <is>
          <t>Class of Stock [Line Items]</t>
        </is>
      </c>
    </row>
    <row r="13">
      <c r="A13" s="4" t="inlineStr">
        <is>
          <t>Stock Repurchased During Period, Shares</t>
        </is>
      </c>
      <c r="F13" s="6" t="n">
        <v>2521620</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Common and Preferred Stock (Details) - $ / shares</t>
        </is>
      </c>
      <c r="B1" s="2" t="inlineStr">
        <is>
          <t>Jun. 30, 2021</t>
        </is>
      </c>
      <c r="C1" s="2" t="inlineStr">
        <is>
          <t>Dec. 31, 2020</t>
        </is>
      </c>
      <c r="D1" s="2" t="inlineStr">
        <is>
          <t>Sep. 30, 2020</t>
        </is>
      </c>
      <c r="E1" s="2" t="inlineStr">
        <is>
          <t>Dec. 31, 2019</t>
        </is>
      </c>
      <c r="F1" s="2" t="inlineStr">
        <is>
          <t>Apr. 11, 2018</t>
        </is>
      </c>
    </row>
    <row r="2">
      <c r="A2" s="3" t="inlineStr">
        <is>
          <t>Class of Stock [Line Items]</t>
        </is>
      </c>
    </row>
    <row r="3">
      <c r="A3" s="4" t="inlineStr">
        <is>
          <t>Preferred stock, shares authorized (in shares)</t>
        </is>
      </c>
      <c r="B3" s="6" t="n">
        <v>50000000</v>
      </c>
      <c r="C3" s="6" t="n">
        <v>50000000</v>
      </c>
      <c r="E3" s="6" t="n">
        <v>50000000</v>
      </c>
    </row>
    <row r="4">
      <c r="A4" s="4" t="inlineStr">
        <is>
          <t>Preferred stock, par value (in dollars per share)</t>
        </is>
      </c>
      <c r="B4" s="7" t="n">
        <v>0.01</v>
      </c>
      <c r="C4" s="7" t="n">
        <v>0.01</v>
      </c>
      <c r="E4" s="7" t="n">
        <v>0.01</v>
      </c>
    </row>
    <row r="5">
      <c r="A5" s="4" t="inlineStr">
        <is>
          <t>Common stock, shares authorized (in shares)</t>
        </is>
      </c>
      <c r="B5" s="6" t="n">
        <v>1000000000</v>
      </c>
      <c r="C5" s="6" t="n">
        <v>1000000000</v>
      </c>
      <c r="D5" s="6" t="n">
        <v>1747644300</v>
      </c>
      <c r="E5" s="6" t="n">
        <v>1000000000</v>
      </c>
      <c r="F5" s="6" t="n">
        <v>1050000000</v>
      </c>
    </row>
    <row r="6">
      <c r="A6" s="4" t="inlineStr">
        <is>
          <t>Common stock, par value (in dollars per share)</t>
        </is>
      </c>
      <c r="B6" s="7" t="n">
        <v>0.01</v>
      </c>
      <c r="C6" s="7" t="n">
        <v>0.01</v>
      </c>
      <c r="E6" s="7" t="n">
        <v>0.01</v>
      </c>
    </row>
    <row r="7">
      <c r="A7" s="4" t="inlineStr">
        <is>
          <t>Shares authorized (in shares)</t>
        </is>
      </c>
      <c r="B7" s="6" t="n">
        <v>1050000000</v>
      </c>
      <c r="C7" s="6" t="n">
        <v>1050000000</v>
      </c>
      <c r="E7" s="6" t="n">
        <v>1050000000</v>
      </c>
    </row>
    <row r="8">
      <c r="A8" s="4" t="inlineStr">
        <is>
          <t>Primary Offering [Member]</t>
        </is>
      </c>
    </row>
    <row r="9">
      <c r="A9" s="3" t="inlineStr">
        <is>
          <t>Class of Stock [Line Items]</t>
        </is>
      </c>
    </row>
    <row r="10">
      <c r="A10" s="4" t="inlineStr">
        <is>
          <t>Shares authorized (in shares)</t>
        </is>
      </c>
      <c r="B10" s="6" t="n">
        <v>1747644300</v>
      </c>
    </row>
    <row r="11">
      <c r="A11" s="4" t="inlineStr">
        <is>
          <t>Preferred stock</t>
        </is>
      </c>
    </row>
    <row r="12">
      <c r="A12" s="3" t="inlineStr">
        <is>
          <t>Class of Stock [Line Items]</t>
        </is>
      </c>
    </row>
    <row r="13">
      <c r="A13" s="4" t="inlineStr">
        <is>
          <t>Preferred stock, shares authorized (in shares)</t>
        </is>
      </c>
      <c r="B13" s="6" t="n">
        <v>50000000</v>
      </c>
      <c r="C13" s="6" t="n">
        <v>50000000</v>
      </c>
      <c r="E13" s="6" t="n">
        <v>50000000</v>
      </c>
      <c r="F13" s="6" t="n">
        <v>50000000</v>
      </c>
    </row>
    <row r="14">
      <c r="A14" s="4" t="inlineStr">
        <is>
          <t>Preferred stock, par value (in dollars per share)</t>
        </is>
      </c>
      <c r="B14" s="7" t="n">
        <v>0.01</v>
      </c>
      <c r="C14" s="7" t="n">
        <v>0.01</v>
      </c>
      <c r="E14" s="7" t="n">
        <v>0.01</v>
      </c>
      <c r="F14" s="7" t="n">
        <v>0.01</v>
      </c>
    </row>
    <row r="15">
      <c r="A15" s="4" t="inlineStr">
        <is>
          <t>Class T common stock</t>
        </is>
      </c>
    </row>
    <row r="16">
      <c r="A16" s="3" t="inlineStr">
        <is>
          <t>Class of Stock [Line Items]</t>
        </is>
      </c>
    </row>
    <row r="17">
      <c r="A17" s="4" t="inlineStr">
        <is>
          <t>Common stock, shares authorized (in shares)</t>
        </is>
      </c>
      <c r="B17" s="6" t="n">
        <v>250000000</v>
      </c>
      <c r="C17" s="6" t="n">
        <v>250000000</v>
      </c>
      <c r="E17" s="6" t="n">
        <v>250000000</v>
      </c>
      <c r="F17" s="6" t="n">
        <v>250000000</v>
      </c>
    </row>
    <row r="18">
      <c r="A18" s="4" t="inlineStr">
        <is>
          <t>Common stock, par value (in dollars per share)</t>
        </is>
      </c>
      <c r="B18" s="7" t="n">
        <v>0.01</v>
      </c>
      <c r="C18" s="7" t="n">
        <v>0.01</v>
      </c>
      <c r="E18" s="7" t="n">
        <v>0.01</v>
      </c>
      <c r="F18" s="7" t="n">
        <v>0.01</v>
      </c>
    </row>
    <row r="19">
      <c r="A19" s="4" t="inlineStr">
        <is>
          <t>Class S common stock</t>
        </is>
      </c>
    </row>
    <row r="20">
      <c r="A20" s="3" t="inlineStr">
        <is>
          <t>Class of Stock [Line Items]</t>
        </is>
      </c>
    </row>
    <row r="21">
      <c r="A21" s="4" t="inlineStr">
        <is>
          <t>Common stock, shares authorized (in shares)</t>
        </is>
      </c>
      <c r="B21" s="6" t="n">
        <v>250000000</v>
      </c>
      <c r="C21" s="6" t="n">
        <v>250000000</v>
      </c>
      <c r="E21" s="6" t="n">
        <v>250000000</v>
      </c>
      <c r="F21" s="6" t="n">
        <v>250000000</v>
      </c>
    </row>
    <row r="22">
      <c r="A22" s="4" t="inlineStr">
        <is>
          <t>Common stock, par value (in dollars per share)</t>
        </is>
      </c>
      <c r="B22" s="7" t="n">
        <v>0.01</v>
      </c>
      <c r="C22" s="7" t="n">
        <v>0.01</v>
      </c>
      <c r="E22" s="7" t="n">
        <v>0.01</v>
      </c>
      <c r="F22" s="7" t="n">
        <v>0.01</v>
      </c>
    </row>
    <row r="23">
      <c r="A23" s="4" t="inlineStr">
        <is>
          <t>Class D common stock</t>
        </is>
      </c>
    </row>
    <row r="24">
      <c r="A24" s="3" t="inlineStr">
        <is>
          <t>Class of Stock [Line Items]</t>
        </is>
      </c>
    </row>
    <row r="25">
      <c r="A25" s="4" t="inlineStr">
        <is>
          <t>Common stock, shares authorized (in shares)</t>
        </is>
      </c>
      <c r="B25" s="6" t="n">
        <v>125000000</v>
      </c>
      <c r="C25" s="6" t="n">
        <v>250000000</v>
      </c>
      <c r="E25" s="6" t="n">
        <v>250000000</v>
      </c>
      <c r="F25" s="6" t="n">
        <v>250000000</v>
      </c>
    </row>
    <row r="26">
      <c r="A26" s="4" t="inlineStr">
        <is>
          <t>Common stock, par value (in dollars per share)</t>
        </is>
      </c>
      <c r="B26" s="7" t="n">
        <v>0.01</v>
      </c>
      <c r="C26" s="7" t="n">
        <v>0.01</v>
      </c>
      <c r="E26" s="7" t="n">
        <v>0.01</v>
      </c>
      <c r="F26" s="7" t="n">
        <v>0.01</v>
      </c>
    </row>
    <row r="27">
      <c r="A27" s="4" t="inlineStr">
        <is>
          <t>Class C common stock</t>
        </is>
      </c>
    </row>
    <row r="28">
      <c r="A28" s="3" t="inlineStr">
        <is>
          <t>Class of Stock [Line Items]</t>
        </is>
      </c>
    </row>
    <row r="29">
      <c r="A29" s="4" t="inlineStr">
        <is>
          <t>Common stock, shares authorized (in shares)</t>
        </is>
      </c>
      <c r="B29" s="6" t="n">
        <v>125000000</v>
      </c>
      <c r="C29" s="6" t="n">
        <v>125000000</v>
      </c>
      <c r="F29" s="6" t="n">
        <v>125000000</v>
      </c>
    </row>
    <row r="30">
      <c r="A30" s="4" t="inlineStr">
        <is>
          <t>Common stock, par value (in dollars per share)</t>
        </is>
      </c>
      <c r="B30" s="7" t="n">
        <v>0.01</v>
      </c>
      <c r="C30" s="7" t="n">
        <v>0.01</v>
      </c>
      <c r="F30" s="7" t="n">
        <v>0.01</v>
      </c>
    </row>
    <row r="31">
      <c r="A31" s="4" t="inlineStr">
        <is>
          <t>Class I common stock</t>
        </is>
      </c>
    </row>
    <row r="32">
      <c r="A32" s="3" t="inlineStr">
        <is>
          <t>Class of Stock [Line Items]</t>
        </is>
      </c>
    </row>
    <row r="33">
      <c r="A33" s="4" t="inlineStr">
        <is>
          <t>Common stock, shares authorized (in shares)</t>
        </is>
      </c>
      <c r="B33" s="6" t="n">
        <v>250000000</v>
      </c>
      <c r="C33" s="6" t="n">
        <v>250000000</v>
      </c>
      <c r="E33" s="6" t="n">
        <v>250000000</v>
      </c>
      <c r="F33" s="6" t="n">
        <v>250000000</v>
      </c>
    </row>
    <row r="34">
      <c r="A34" s="4" t="inlineStr">
        <is>
          <t>Common stock, par value (in dollars per share)</t>
        </is>
      </c>
      <c r="B34" s="7" t="n">
        <v>0.01</v>
      </c>
      <c r="C34" s="7" t="n">
        <v>0.01</v>
      </c>
      <c r="E34" s="7" t="n">
        <v>0.01</v>
      </c>
      <c r="F34" s="7"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 Dividends (Details) - $ / shares</t>
        </is>
      </c>
      <c r="B1" s="2" t="inlineStr">
        <is>
          <t>Jun. 29, 2021</t>
        </is>
      </c>
      <c r="C1" s="2" t="inlineStr">
        <is>
          <t>May 27, 2021</t>
        </is>
      </c>
      <c r="D1" s="2" t="inlineStr">
        <is>
          <t>Apr. 29, 2021</t>
        </is>
      </c>
      <c r="E1" s="2" t="inlineStr">
        <is>
          <t>Mar. 30, 2021</t>
        </is>
      </c>
      <c r="F1" s="2" t="inlineStr">
        <is>
          <t>Feb. 25, 2021</t>
        </is>
      </c>
      <c r="G1" s="2" t="inlineStr">
        <is>
          <t>Jan. 28, 2021</t>
        </is>
      </c>
      <c r="H1" s="2" t="inlineStr">
        <is>
          <t>Dec. 30, 2020</t>
        </is>
      </c>
      <c r="I1" s="2" t="inlineStr">
        <is>
          <t>Nov. 25, 2020</t>
        </is>
      </c>
      <c r="J1" s="2" t="inlineStr">
        <is>
          <t>Oct. 29, 2020</t>
        </is>
      </c>
      <c r="K1" s="2" t="inlineStr">
        <is>
          <t>Sep. 29, 2020</t>
        </is>
      </c>
      <c r="L1" s="2" t="inlineStr">
        <is>
          <t>Aug. 28, 2020</t>
        </is>
      </c>
      <c r="M1" s="2" t="inlineStr">
        <is>
          <t>Jul. 30, 2020</t>
        </is>
      </c>
      <c r="N1" s="2" t="inlineStr">
        <is>
          <t>Jun. 30, 2020</t>
        </is>
      </c>
      <c r="O1" s="2" t="inlineStr">
        <is>
          <t>May 29, 2020</t>
        </is>
      </c>
      <c r="P1" s="2" t="inlineStr">
        <is>
          <t>Apr. 30, 2020</t>
        </is>
      </c>
      <c r="Q1" s="2" t="inlineStr">
        <is>
          <t>Mar. 30, 2020</t>
        </is>
      </c>
      <c r="R1" s="2" t="inlineStr">
        <is>
          <t>Feb. 27, 2020</t>
        </is>
      </c>
      <c r="S1" s="2" t="inlineStr">
        <is>
          <t>Jan. 30, 2020</t>
        </is>
      </c>
      <c r="T1" s="2" t="inlineStr">
        <is>
          <t>Dec. 31, 2019</t>
        </is>
      </c>
      <c r="U1" s="2" t="inlineStr">
        <is>
          <t>Jun. 30, 2021</t>
        </is>
      </c>
      <c r="V1" s="2" t="inlineStr">
        <is>
          <t>Dec. 31, 2020</t>
        </is>
      </c>
    </row>
    <row r="2">
      <c r="A2" s="3" t="inlineStr">
        <is>
          <t>Class of Stock [Line Items]</t>
        </is>
      </c>
    </row>
    <row r="3">
      <c r="A3" s="4" t="inlineStr">
        <is>
          <t>Dividends declared (in dollars per share)</t>
        </is>
      </c>
      <c r="U3" s="11" t="n">
        <v>0.7114</v>
      </c>
      <c r="V3" s="11" t="n">
        <v>0.4573</v>
      </c>
    </row>
    <row r="4">
      <c r="A4" s="4" t="inlineStr">
        <is>
          <t>Class S common stock</t>
        </is>
      </c>
    </row>
    <row r="5">
      <c r="A5" s="3" t="inlineStr">
        <is>
          <t>Class of Stock [Line Items]</t>
        </is>
      </c>
    </row>
    <row r="6">
      <c r="A6" s="4" t="inlineStr">
        <is>
          <t>Dividends declared (in dollars per share)</t>
        </is>
      </c>
      <c r="B6" s="11" t="n">
        <v>0.0355</v>
      </c>
      <c r="C6" s="11" t="n">
        <v>0.035</v>
      </c>
      <c r="D6" s="11" t="n">
        <v>0.0348</v>
      </c>
      <c r="E6" s="11" t="n">
        <v>0.0346</v>
      </c>
      <c r="F6" s="11" t="n">
        <v>0.0352</v>
      </c>
      <c r="G6" s="11" t="n">
        <v>0.0344</v>
      </c>
      <c r="H6" s="11" t="n">
        <v>0.0342</v>
      </c>
      <c r="I6" s="11" t="n">
        <v>0.032</v>
      </c>
      <c r="J6" s="11" t="n">
        <v>0.0294</v>
      </c>
      <c r="K6" s="11" t="n">
        <v>0.0295</v>
      </c>
      <c r="L6" s="11" t="n">
        <v>0.0293</v>
      </c>
      <c r="M6" s="11" t="n">
        <v>0.0291</v>
      </c>
      <c r="N6" s="11" t="n">
        <v>0.0293</v>
      </c>
      <c r="O6" s="11" t="n">
        <v>0.0288</v>
      </c>
      <c r="P6" s="11" t="n">
        <v>0.0272</v>
      </c>
      <c r="Q6" s="11" t="n">
        <v>0.0267</v>
      </c>
      <c r="R6" s="11" t="n">
        <v>0.0272</v>
      </c>
      <c r="S6" s="11" t="n">
        <v>0.0222</v>
      </c>
      <c r="T6" s="11" t="n">
        <v>0.0189</v>
      </c>
      <c r="U6" s="12" t="n">
        <v>0.5733</v>
      </c>
      <c r="V6" s="12" t="n">
        <v>0.3638</v>
      </c>
    </row>
    <row r="7">
      <c r="A7" s="4" t="inlineStr">
        <is>
          <t>Class I common stock</t>
        </is>
      </c>
    </row>
    <row r="8">
      <c r="A8" s="3" t="inlineStr">
        <is>
          <t>Class of Stock [Line Items]</t>
        </is>
      </c>
    </row>
    <row r="9">
      <c r="A9" s="4" t="inlineStr">
        <is>
          <t>Dividends declared (in dollars per share)</t>
        </is>
      </c>
      <c r="B9" s="12" t="n">
        <v>0.043</v>
      </c>
      <c r="C9" s="12" t="n">
        <v>0.0427</v>
      </c>
      <c r="D9" s="12" t="n">
        <v>0.0422</v>
      </c>
      <c r="E9" s="12" t="n">
        <v>0.0422</v>
      </c>
      <c r="F9" s="12" t="n">
        <v>0.042</v>
      </c>
      <c r="G9" s="12" t="n">
        <v>0.042</v>
      </c>
      <c r="H9" s="12" t="n">
        <v>0.0417</v>
      </c>
      <c r="I9" s="12" t="n">
        <v>0.0392</v>
      </c>
      <c r="J9" s="12" t="n">
        <v>0.0369</v>
      </c>
      <c r="K9" s="12" t="n">
        <v>0.0367</v>
      </c>
      <c r="L9" s="12" t="n">
        <v>0.0367</v>
      </c>
      <c r="M9" s="12" t="n">
        <v>0.0365</v>
      </c>
      <c r="N9" s="12" t="n">
        <v>0.0365</v>
      </c>
      <c r="O9" s="12" t="n">
        <v>0.0361</v>
      </c>
      <c r="P9" s="12" t="n">
        <v>0.0344</v>
      </c>
      <c r="Q9" s="12" t="n">
        <v>0.0341</v>
      </c>
      <c r="R9" s="12" t="n">
        <v>0.0341</v>
      </c>
      <c r="S9" s="12" t="n">
        <v>0.0294</v>
      </c>
      <c r="T9" s="12" t="n">
        <v>0.025</v>
      </c>
      <c r="U9" s="12" t="n">
        <v>0.7114</v>
      </c>
      <c r="V9" s="12" t="n">
        <v>0.4573</v>
      </c>
    </row>
    <row r="10">
      <c r="A10" s="4" t="inlineStr">
        <is>
          <t>Class T common stock</t>
        </is>
      </c>
    </row>
    <row r="11">
      <c r="A11" s="3" t="inlineStr">
        <is>
          <t>Class of Stock [Line Items]</t>
        </is>
      </c>
    </row>
    <row r="12">
      <c r="A12" s="4" t="inlineStr">
        <is>
          <t>Dividends declared (in dollars per share)</t>
        </is>
      </c>
      <c r="B12" s="6" t="n">
        <v>0</v>
      </c>
      <c r="C12" s="6" t="n">
        <v>0</v>
      </c>
      <c r="D12" s="6" t="n">
        <v>0</v>
      </c>
      <c r="E12" s="6" t="n">
        <v>0</v>
      </c>
      <c r="F12" s="6" t="n">
        <v>0</v>
      </c>
      <c r="G12" s="6" t="n">
        <v>0</v>
      </c>
      <c r="H12" s="6" t="n">
        <v>0</v>
      </c>
      <c r="I12" s="6" t="n">
        <v>0</v>
      </c>
      <c r="J12" s="6" t="n">
        <v>0</v>
      </c>
      <c r="K12" s="6" t="n">
        <v>0</v>
      </c>
      <c r="L12" s="6" t="n">
        <v>0</v>
      </c>
      <c r="M12" s="6" t="n">
        <v>0</v>
      </c>
      <c r="N12" s="6" t="n">
        <v>0</v>
      </c>
      <c r="O12" s="6" t="n">
        <v>0</v>
      </c>
      <c r="P12" s="6" t="n">
        <v>0</v>
      </c>
      <c r="Q12" s="6" t="n">
        <v>0</v>
      </c>
      <c r="R12" s="6" t="n">
        <v>0</v>
      </c>
      <c r="S12" s="6" t="n">
        <v>0</v>
      </c>
      <c r="T12" s="6" t="n">
        <v>0</v>
      </c>
      <c r="U12" s="6" t="n">
        <v>0</v>
      </c>
      <c r="V12" s="6" t="n">
        <v>0</v>
      </c>
    </row>
    <row r="13">
      <c r="A13" s="4" t="inlineStr">
        <is>
          <t>Class D common stock</t>
        </is>
      </c>
    </row>
    <row r="14">
      <c r="A14" s="3" t="inlineStr">
        <is>
          <t>Class of Stock [Line Items]</t>
        </is>
      </c>
    </row>
    <row r="15">
      <c r="A15" s="4" t="inlineStr">
        <is>
          <t>Dividends declared (in dollars per share)</t>
        </is>
      </c>
      <c r="B15" s="6" t="n">
        <v>0</v>
      </c>
      <c r="C15" s="6" t="n">
        <v>0</v>
      </c>
      <c r="D15" s="6" t="n">
        <v>0</v>
      </c>
      <c r="E15" s="6" t="n">
        <v>0</v>
      </c>
      <c r="F15" s="6" t="n">
        <v>0</v>
      </c>
      <c r="G15" s="6" t="n">
        <v>0</v>
      </c>
      <c r="H15" s="6" t="n">
        <v>0</v>
      </c>
      <c r="I15" s="6" t="n">
        <v>0</v>
      </c>
      <c r="J15" s="6" t="n">
        <v>0</v>
      </c>
      <c r="K15" s="6" t="n">
        <v>0</v>
      </c>
      <c r="L15" s="6" t="n">
        <v>0</v>
      </c>
      <c r="M15" s="6" t="n">
        <v>0</v>
      </c>
      <c r="N15" s="6" t="n">
        <v>0</v>
      </c>
      <c r="O15" s="6" t="n">
        <v>0</v>
      </c>
      <c r="P15" s="6" t="n">
        <v>0</v>
      </c>
      <c r="Q15" s="6" t="n">
        <v>0</v>
      </c>
      <c r="R15" s="6" t="n">
        <v>0</v>
      </c>
      <c r="S15" s="6" t="n">
        <v>0</v>
      </c>
      <c r="T15" s="6" t="n">
        <v>0</v>
      </c>
      <c r="U15" s="6" t="n">
        <v>0</v>
      </c>
      <c r="V15" s="5" t="n">
        <v>0</v>
      </c>
    </row>
    <row r="16">
      <c r="A16" s="4" t="inlineStr">
        <is>
          <t>Class C common stock</t>
        </is>
      </c>
    </row>
    <row r="17">
      <c r="A17" s="3" t="inlineStr">
        <is>
          <t>Class of Stock [Line Items]</t>
        </is>
      </c>
    </row>
    <row r="18">
      <c r="A18" s="4" t="inlineStr">
        <is>
          <t>Dividends declared (in dollars per share)</t>
        </is>
      </c>
      <c r="B18" s="11" t="n">
        <v>0.043</v>
      </c>
      <c r="C18" s="11" t="n">
        <v>0.0427</v>
      </c>
      <c r="D18" s="11" t="n">
        <v>0.0422</v>
      </c>
      <c r="E18" s="11" t="n">
        <v>0.0422</v>
      </c>
      <c r="F18" s="5" t="n">
        <v>0</v>
      </c>
      <c r="G18" s="5" t="n">
        <v>0</v>
      </c>
      <c r="H18" s="5" t="n">
        <v>0</v>
      </c>
      <c r="I18" s="5" t="n">
        <v>0</v>
      </c>
      <c r="J18" s="5" t="n">
        <v>0</v>
      </c>
      <c r="K18" s="5" t="n">
        <v>0</v>
      </c>
      <c r="L18" s="5" t="n">
        <v>0</v>
      </c>
      <c r="M18" s="5" t="n">
        <v>0</v>
      </c>
      <c r="N18" s="5" t="n">
        <v>0</v>
      </c>
      <c r="O18" s="5" t="n">
        <v>0</v>
      </c>
      <c r="P18" s="5" t="n">
        <v>0</v>
      </c>
      <c r="Q18" s="5" t="n">
        <v>0</v>
      </c>
      <c r="R18" s="5" t="n">
        <v>0</v>
      </c>
      <c r="S18" s="5" t="n">
        <v>0</v>
      </c>
      <c r="T18" s="5" t="n">
        <v>0</v>
      </c>
      <c r="U18" s="11" t="n">
        <v>0.1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Outstanding Stock Rollforward (Details) - USD ($)</t>
        </is>
      </c>
      <c r="B1" s="2" t="inlineStr">
        <is>
          <t>6 Months Ended</t>
        </is>
      </c>
      <c r="C1" s="2" t="inlineStr">
        <is>
          <t>12 Months Ended</t>
        </is>
      </c>
    </row>
    <row r="2">
      <c r="B2" s="2" t="inlineStr">
        <is>
          <t>Jun. 30, 2021</t>
        </is>
      </c>
      <c r="C2" s="2" t="inlineStr">
        <is>
          <t>Dec. 31, 2020</t>
        </is>
      </c>
    </row>
    <row r="3">
      <c r="A3" s="3" t="inlineStr">
        <is>
          <t>Outstanding Stock [Roll Forward]</t>
        </is>
      </c>
    </row>
    <row r="4">
      <c r="A4" s="4" t="inlineStr">
        <is>
          <t>Common stock, shares outstanding, beginning balance (in shares)</t>
        </is>
      </c>
      <c r="B4" s="6" t="n">
        <v>20510001</v>
      </c>
      <c r="C4" s="6" t="n">
        <v>14997217</v>
      </c>
    </row>
    <row r="5">
      <c r="A5" s="4" t="inlineStr">
        <is>
          <t>Common stock issued (in shares)</t>
        </is>
      </c>
      <c r="C5" s="6" t="n">
        <v>7800716</v>
      </c>
    </row>
    <row r="6">
      <c r="A6" s="4" t="inlineStr">
        <is>
          <t>Stock Distribution Reinvestments (in shares)</t>
        </is>
      </c>
      <c r="C6" s="6" t="n">
        <v>215561</v>
      </c>
    </row>
    <row r="7">
      <c r="A7" s="4" t="inlineStr">
        <is>
          <t>Independent directors' restricted stock vested (in shares)</t>
        </is>
      </c>
      <c r="C7" s="6" t="n">
        <v>5749</v>
      </c>
    </row>
    <row r="8">
      <c r="A8" s="4" t="inlineStr">
        <is>
          <t>Management fees (in shares)</t>
        </is>
      </c>
      <c r="C8" s="6" t="n">
        <v>78022</v>
      </c>
    </row>
    <row r="9">
      <c r="A9" s="4" t="inlineStr">
        <is>
          <t>Stock Redemption (in shares)</t>
        </is>
      </c>
      <c r="C9" s="6" t="n">
        <v>-2587264</v>
      </c>
    </row>
    <row r="10">
      <c r="A10" s="4" t="inlineStr">
        <is>
          <t>Common stock, shares outstanding, ending balance (in shares)</t>
        </is>
      </c>
      <c r="B10" s="6" t="n">
        <v>21237215</v>
      </c>
      <c r="C10" s="6" t="n">
        <v>20510001</v>
      </c>
    </row>
    <row r="11">
      <c r="A11" s="4" t="inlineStr">
        <is>
          <t>Class S common stock</t>
        </is>
      </c>
    </row>
    <row r="12">
      <c r="A12" s="3" t="inlineStr">
        <is>
          <t>Outstanding Stock [Roll Forward]</t>
        </is>
      </c>
    </row>
    <row r="13">
      <c r="A13" s="4" t="inlineStr">
        <is>
          <t>Common stock, shares outstanding, beginning balance (in shares)</t>
        </is>
      </c>
      <c r="B13" s="6" t="n">
        <v>13032650</v>
      </c>
      <c r="C13" s="6" t="n">
        <v>5851600</v>
      </c>
    </row>
    <row r="14">
      <c r="A14" s="4" t="inlineStr">
        <is>
          <t>Common stock issued (in shares)</t>
        </is>
      </c>
      <c r="C14" s="6" t="n">
        <v>7040896</v>
      </c>
    </row>
    <row r="15">
      <c r="A15" s="4" t="inlineStr">
        <is>
          <t>Stock Distribution Reinvestments (in shares)</t>
        </is>
      </c>
      <c r="C15" s="6" t="n">
        <v>205798</v>
      </c>
    </row>
    <row r="16">
      <c r="A16" s="4" t="inlineStr">
        <is>
          <t>Independent directors' restricted stock vested (in shares)</t>
        </is>
      </c>
      <c r="C16" s="6" t="n">
        <v>0</v>
      </c>
    </row>
    <row r="17">
      <c r="A17" s="4" t="inlineStr">
        <is>
          <t>Management fees (in shares)</t>
        </is>
      </c>
      <c r="C17" s="6" t="n">
        <v>0</v>
      </c>
    </row>
    <row r="18">
      <c r="A18" s="4" t="inlineStr">
        <is>
          <t>Stock Redemption (in shares)</t>
        </is>
      </c>
      <c r="C18" s="6" t="n">
        <v>-65644</v>
      </c>
    </row>
    <row r="19">
      <c r="A19" s="4" t="inlineStr">
        <is>
          <t>Common stock, shares outstanding, ending balance (in shares)</t>
        </is>
      </c>
      <c r="C19" s="6" t="n">
        <v>13032650</v>
      </c>
    </row>
    <row r="20">
      <c r="A20" s="4" t="inlineStr">
        <is>
          <t>Class I common stock</t>
        </is>
      </c>
    </row>
    <row r="21">
      <c r="A21" s="3" t="inlineStr">
        <is>
          <t>Outstanding Stock [Roll Forward]</t>
        </is>
      </c>
    </row>
    <row r="22">
      <c r="A22" s="4" t="inlineStr">
        <is>
          <t>Common stock, shares outstanding, beginning balance (in shares)</t>
        </is>
      </c>
      <c r="B22" s="6" t="n">
        <v>7477351</v>
      </c>
      <c r="C22" s="6" t="n">
        <v>9145617</v>
      </c>
    </row>
    <row r="23">
      <c r="A23" s="4" t="inlineStr">
        <is>
          <t>Common stock issued (in shares)</t>
        </is>
      </c>
      <c r="C23" s="6" t="n">
        <v>759820</v>
      </c>
    </row>
    <row r="24">
      <c r="A24" s="4" t="inlineStr">
        <is>
          <t>Stock Distribution Reinvestments (in shares)</t>
        </is>
      </c>
      <c r="C24" s="6" t="n">
        <v>9763</v>
      </c>
    </row>
    <row r="25">
      <c r="A25" s="4" t="inlineStr">
        <is>
          <t>Independent directors' restricted stock vested (in shares)</t>
        </is>
      </c>
      <c r="C25" s="6" t="n">
        <v>5749</v>
      </c>
    </row>
    <row r="26">
      <c r="A26" s="4" t="inlineStr">
        <is>
          <t>Management fees (in shares)</t>
        </is>
      </c>
      <c r="C26" s="6" t="n">
        <v>78022</v>
      </c>
    </row>
    <row r="27">
      <c r="A27" s="4" t="inlineStr">
        <is>
          <t>Stock Redemption (in shares)</t>
        </is>
      </c>
      <c r="C27" s="6" t="n">
        <v>-2521620</v>
      </c>
    </row>
    <row r="28">
      <c r="A28" s="4" t="inlineStr">
        <is>
          <t>Common stock, shares outstanding, ending balance (in shares)</t>
        </is>
      </c>
      <c r="C28" s="6" t="n">
        <v>7477351</v>
      </c>
    </row>
    <row r="29">
      <c r="A29" s="4" t="inlineStr">
        <is>
          <t>Class T common stock</t>
        </is>
      </c>
    </row>
    <row r="30">
      <c r="A30" s="3" t="inlineStr">
        <is>
          <t>Outstanding Stock [Roll Forward]</t>
        </is>
      </c>
    </row>
    <row r="31">
      <c r="A31" s="4" t="inlineStr">
        <is>
          <t>Common stock, shares outstanding, beginning balance (in shares)</t>
        </is>
      </c>
      <c r="B31" s="6" t="n">
        <v>0</v>
      </c>
      <c r="C31" s="6" t="n">
        <v>0</v>
      </c>
    </row>
    <row r="32">
      <c r="A32" s="4" t="inlineStr">
        <is>
          <t>Common stock issued (in shares)</t>
        </is>
      </c>
      <c r="C32" s="6" t="n">
        <v>0</v>
      </c>
    </row>
    <row r="33">
      <c r="A33" s="4" t="inlineStr">
        <is>
          <t>Stock Distribution Reinvestments (in shares)</t>
        </is>
      </c>
      <c r="C33" s="6" t="n">
        <v>0</v>
      </c>
    </row>
    <row r="34">
      <c r="A34" s="4" t="inlineStr">
        <is>
          <t>Independent directors' restricted stock vested (in shares)</t>
        </is>
      </c>
      <c r="C34" s="6" t="n">
        <v>0</v>
      </c>
    </row>
    <row r="35">
      <c r="A35" s="4" t="inlineStr">
        <is>
          <t>Management fees (in shares)</t>
        </is>
      </c>
      <c r="C35" s="6" t="n">
        <v>0</v>
      </c>
    </row>
    <row r="36">
      <c r="A36" s="4" t="inlineStr">
        <is>
          <t>Stock Redemption (in shares)</t>
        </is>
      </c>
      <c r="C36" s="6" t="n">
        <v>0</v>
      </c>
    </row>
    <row r="37">
      <c r="A37" s="4" t="inlineStr">
        <is>
          <t>Common stock, shares outstanding, ending balance (in shares)</t>
        </is>
      </c>
      <c r="C37" s="6" t="n">
        <v>0</v>
      </c>
    </row>
    <row r="38">
      <c r="A38" s="4" t="inlineStr">
        <is>
          <t>Class D common stock</t>
        </is>
      </c>
    </row>
    <row r="39">
      <c r="A39" s="3" t="inlineStr">
        <is>
          <t>Outstanding Stock [Roll Forward]</t>
        </is>
      </c>
    </row>
    <row r="40">
      <c r="A40" s="4" t="inlineStr">
        <is>
          <t>Common stock, shares outstanding, beginning balance (in shares)</t>
        </is>
      </c>
      <c r="B40" s="6" t="n">
        <v>0</v>
      </c>
      <c r="C40" s="6" t="n">
        <v>0</v>
      </c>
    </row>
    <row r="41">
      <c r="A41" s="4" t="inlineStr">
        <is>
          <t>Common stock issued (in shares)</t>
        </is>
      </c>
      <c r="C41" s="6" t="n">
        <v>0</v>
      </c>
    </row>
    <row r="42">
      <c r="A42" s="4" t="inlineStr">
        <is>
          <t>Stock Distribution Reinvestments (in shares)</t>
        </is>
      </c>
      <c r="C42" s="6" t="n">
        <v>0</v>
      </c>
    </row>
    <row r="43">
      <c r="A43" s="4" t="inlineStr">
        <is>
          <t>Independent directors' restricted stock vested (in shares)</t>
        </is>
      </c>
      <c r="C43" s="6" t="n">
        <v>0</v>
      </c>
    </row>
    <row r="44">
      <c r="A44" s="4" t="inlineStr">
        <is>
          <t>Management fees (in shares)</t>
        </is>
      </c>
      <c r="C44" s="6" t="n">
        <v>0</v>
      </c>
    </row>
    <row r="45">
      <c r="A45" s="4" t="inlineStr">
        <is>
          <t>Stock Redemption (in shares)</t>
        </is>
      </c>
      <c r="C45" s="6" t="n">
        <v>0</v>
      </c>
    </row>
    <row r="46">
      <c r="A46" s="4" t="inlineStr">
        <is>
          <t>Common stock, shares outstanding, ending balance (in shares)</t>
        </is>
      </c>
      <c r="C46" s="6" t="n">
        <v>0</v>
      </c>
    </row>
    <row r="47">
      <c r="A47" s="4" t="inlineStr">
        <is>
          <t>Restricted Stock [Member]</t>
        </is>
      </c>
    </row>
    <row r="48">
      <c r="A48" s="3" t="inlineStr">
        <is>
          <t>Outstanding Stock [Roll Forward]</t>
        </is>
      </c>
    </row>
    <row r="49">
      <c r="A49" s="4" t="inlineStr">
        <is>
          <t>Share-based Payment Arrangement, Noncash Expense</t>
        </is>
      </c>
      <c r="C49" s="5" t="n">
        <v>127500</v>
      </c>
    </row>
    <row r="50">
      <c r="A50" s="4" t="inlineStr">
        <is>
          <t>Share-based Compensation Arrangement by Share-based Payment Award, Award Vesting Period</t>
        </is>
      </c>
      <c r="C50"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Five Year Minimum Rental Payments (Details)</t>
        </is>
      </c>
      <c r="B1" s="2" t="inlineStr">
        <is>
          <t>Dec. 31, 2020USD ($)</t>
        </is>
      </c>
    </row>
    <row r="2">
      <c r="A2" s="3" t="inlineStr">
        <is>
          <t>Leases [Abstract]</t>
        </is>
      </c>
    </row>
    <row r="3">
      <c r="A3" s="4" t="inlineStr">
        <is>
          <t>2021</t>
        </is>
      </c>
      <c r="B3" s="5" t="n">
        <v>11157656</v>
      </c>
    </row>
    <row r="4">
      <c r="A4" s="4" t="inlineStr">
        <is>
          <t>2022</t>
        </is>
      </c>
      <c r="B4" s="6" t="n">
        <v>10794379</v>
      </c>
    </row>
    <row r="5">
      <c r="A5" s="4" t="inlineStr">
        <is>
          <t>2023</t>
        </is>
      </c>
      <c r="B5" s="6" t="n">
        <v>9620248</v>
      </c>
    </row>
    <row r="6">
      <c r="A6" s="4" t="inlineStr">
        <is>
          <t>2024</t>
        </is>
      </c>
      <c r="B6" s="6" t="n">
        <v>6857286</v>
      </c>
    </row>
    <row r="7">
      <c r="A7" s="4" t="inlineStr">
        <is>
          <t>2025</t>
        </is>
      </c>
      <c r="B7" s="6" t="n">
        <v>5744018</v>
      </c>
    </row>
    <row r="8">
      <c r="A8" s="4" t="inlineStr">
        <is>
          <t>Thereafter</t>
        </is>
      </c>
      <c r="B8" s="6" t="n">
        <v>6560171</v>
      </c>
    </row>
    <row r="9">
      <c r="A9" s="4" t="inlineStr">
        <is>
          <t>Total</t>
        </is>
      </c>
      <c r="B9" s="5" t="n">
        <v>507337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Segment Reporting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USD ($)SEGMENT</t>
        </is>
      </c>
      <c r="G2" s="2" t="inlineStr">
        <is>
          <t>Dec. 31, 2019USD ($)</t>
        </is>
      </c>
      <c r="H2" s="2" t="inlineStr">
        <is>
          <t>Dec. 31, 2018USD ($)</t>
        </is>
      </c>
    </row>
    <row r="3">
      <c r="A3" s="3" t="inlineStr">
        <is>
          <t>Segment Reporting Information [Line Items]</t>
        </is>
      </c>
    </row>
    <row r="4">
      <c r="A4" s="4" t="inlineStr">
        <is>
          <t>Number of reportable segments | SEGMENT</t>
        </is>
      </c>
      <c r="D4" s="6" t="n">
        <v>3</v>
      </c>
      <c r="F4" s="6" t="n">
        <v>3</v>
      </c>
    </row>
    <row r="5">
      <c r="A5" s="4" t="inlineStr">
        <is>
          <t>Total assets</t>
        </is>
      </c>
      <c r="B5" s="5" t="n">
        <v>447599188</v>
      </c>
      <c r="D5" s="5" t="n">
        <v>447599188</v>
      </c>
      <c r="F5" s="5" t="n">
        <v>440873609</v>
      </c>
      <c r="G5" s="5" t="n">
        <v>313485992</v>
      </c>
    </row>
    <row r="6">
      <c r="A6" s="4" t="inlineStr">
        <is>
          <t>Rental revenues</t>
        </is>
      </c>
      <c r="B6" s="6" t="n">
        <v>7435941</v>
      </c>
      <c r="C6" s="5" t="n">
        <v>5945332</v>
      </c>
      <c r="D6" s="6" t="n">
        <v>14666989</v>
      </c>
      <c r="E6" s="5" t="n">
        <v>11359393</v>
      </c>
      <c r="F6" s="6" t="n">
        <v>24145212</v>
      </c>
      <c r="G6" s="6" t="n">
        <v>7128209</v>
      </c>
      <c r="H6" s="5" t="n">
        <v>0</v>
      </c>
    </row>
    <row r="7">
      <c r="A7" s="4" t="inlineStr">
        <is>
          <t>Other revenues</t>
        </is>
      </c>
      <c r="B7" s="6" t="n">
        <v>483499</v>
      </c>
      <c r="C7" s="6" t="n">
        <v>258688</v>
      </c>
      <c r="D7" s="6" t="n">
        <v>864943</v>
      </c>
      <c r="E7" s="6" t="n">
        <v>585438</v>
      </c>
      <c r="F7" s="6" t="n">
        <v>1141058</v>
      </c>
      <c r="G7" s="6" t="n">
        <v>411698</v>
      </c>
      <c r="H7" s="6" t="n">
        <v>0</v>
      </c>
    </row>
    <row r="8">
      <c r="A8" s="4" t="inlineStr">
        <is>
          <t>Total revenues</t>
        </is>
      </c>
      <c r="B8" s="6" t="n">
        <v>7919440</v>
      </c>
      <c r="C8" s="6" t="n">
        <v>6204020</v>
      </c>
      <c r="D8" s="6" t="n">
        <v>15531932</v>
      </c>
      <c r="E8" s="6" t="n">
        <v>11944831</v>
      </c>
      <c r="F8" s="6" t="n">
        <v>25286270</v>
      </c>
      <c r="G8" s="6" t="n">
        <v>7539907</v>
      </c>
      <c r="H8" s="6" t="n">
        <v>0</v>
      </c>
    </row>
    <row r="9">
      <c r="A9" s="4" t="inlineStr">
        <is>
          <t>Rental property operating</t>
        </is>
      </c>
      <c r="B9" s="6" t="n">
        <v>3428816</v>
      </c>
      <c r="C9" s="6" t="n">
        <v>2470155</v>
      </c>
      <c r="D9" s="6" t="n">
        <v>6743843</v>
      </c>
      <c r="E9" s="6" t="n">
        <v>4486759</v>
      </c>
      <c r="F9" s="6" t="n">
        <v>10211237</v>
      </c>
      <c r="G9" s="6" t="n">
        <v>3071766</v>
      </c>
      <c r="H9" s="6" t="n">
        <v>0</v>
      </c>
    </row>
    <row r="10">
      <c r="A10" s="4" t="inlineStr">
        <is>
          <t>Income from real estate-related loans and securities</t>
        </is>
      </c>
      <c r="B10" s="6" t="n">
        <v>1352252</v>
      </c>
      <c r="C10" s="6" t="n">
        <v>1338053</v>
      </c>
      <c r="D10" s="6" t="n">
        <v>2554585</v>
      </c>
      <c r="E10" s="6" t="n">
        <v>2691680</v>
      </c>
      <c r="F10" s="6" t="n">
        <v>4908074</v>
      </c>
      <c r="G10" s="6" t="n">
        <v>2305721</v>
      </c>
      <c r="H10" s="6" t="n">
        <v>1975</v>
      </c>
    </row>
    <row r="11">
      <c r="A11" s="4" t="inlineStr">
        <is>
          <t>Realized (gain) loss on investments in real estate-related loans and securities</t>
        </is>
      </c>
      <c r="B11" s="6" t="n">
        <v>0</v>
      </c>
      <c r="C11" s="6" t="n">
        <v>0</v>
      </c>
      <c r="D11" s="6" t="n">
        <v>980665</v>
      </c>
      <c r="E11" s="6" t="n">
        <v>0</v>
      </c>
      <c r="F11" s="6" t="n">
        <v>144484</v>
      </c>
      <c r="G11" s="6" t="n">
        <v>0</v>
      </c>
      <c r="H11" s="6" t="n">
        <v>0</v>
      </c>
    </row>
    <row r="12">
      <c r="A12" s="4" t="inlineStr">
        <is>
          <t>Unrealized gain on investments</t>
        </is>
      </c>
      <c r="B12" s="6" t="n">
        <v>332410</v>
      </c>
      <c r="C12" s="6" t="n">
        <v>1537626</v>
      </c>
      <c r="D12" s="6" t="n">
        <v>319983</v>
      </c>
      <c r="E12" s="6" t="n">
        <v>-263067</v>
      </c>
      <c r="F12" s="6" t="n">
        <v>2416703</v>
      </c>
      <c r="G12" s="6" t="n">
        <v>0</v>
      </c>
      <c r="H12" s="6" t="n">
        <v>0</v>
      </c>
    </row>
    <row r="13">
      <c r="A13" s="4" t="inlineStr">
        <is>
          <t>Segment net operating income</t>
        </is>
      </c>
      <c r="B13" s="6" t="n">
        <v>6175286</v>
      </c>
      <c r="C13" s="6" t="n">
        <v>6609544</v>
      </c>
      <c r="D13" s="6" t="n">
        <v>12643322</v>
      </c>
      <c r="E13" s="6" t="n">
        <v>9886685</v>
      </c>
      <c r="F13" s="6" t="n">
        <v>22544294</v>
      </c>
      <c r="G13" s="6" t="n">
        <v>6773862</v>
      </c>
    </row>
    <row r="14">
      <c r="A14" s="4" t="inlineStr">
        <is>
          <t>Depreciation and amortization</t>
        </is>
      </c>
      <c r="B14" s="6" t="n">
        <v>3788243</v>
      </c>
      <c r="C14" s="6" t="n">
        <v>3776152</v>
      </c>
      <c r="D14" s="6" t="n">
        <v>8112729</v>
      </c>
      <c r="E14" s="6" t="n">
        <v>7165817</v>
      </c>
      <c r="F14" s="6" t="n">
        <v>13481013</v>
      </c>
      <c r="G14" s="6" t="n">
        <v>5012259</v>
      </c>
      <c r="H14" s="6" t="n">
        <v>0</v>
      </c>
    </row>
    <row r="15">
      <c r="A15" s="4" t="inlineStr">
        <is>
          <t>General and administrative expenses</t>
        </is>
      </c>
      <c r="B15" s="6" t="n">
        <v>1051762</v>
      </c>
      <c r="C15" s="6" t="n">
        <v>739397</v>
      </c>
      <c r="D15" s="6" t="n">
        <v>2067560</v>
      </c>
      <c r="E15" s="6" t="n">
        <v>1389976</v>
      </c>
      <c r="F15" s="6" t="n">
        <v>3473954</v>
      </c>
      <c r="G15" s="6" t="n">
        <v>1616252</v>
      </c>
      <c r="H15" s="6" t="n">
        <v>369870</v>
      </c>
    </row>
    <row r="16">
      <c r="A16" s="4" t="inlineStr">
        <is>
          <t>Management fee</t>
        </is>
      </c>
      <c r="B16" s="6" t="n">
        <v>569389</v>
      </c>
      <c r="C16" s="6" t="n">
        <v>130990</v>
      </c>
      <c r="D16" s="6" t="n">
        <v>1123438</v>
      </c>
      <c r="E16" s="6" t="n">
        <v>130990</v>
      </c>
      <c r="F16" s="6" t="n">
        <v>1170717</v>
      </c>
      <c r="G16" s="6" t="n">
        <v>0</v>
      </c>
    </row>
    <row r="17">
      <c r="A17" s="4" t="inlineStr">
        <is>
          <t>Performance fee</t>
        </is>
      </c>
      <c r="B17" s="6" t="n">
        <v>687265</v>
      </c>
      <c r="C17" s="6" t="n">
        <v>186679</v>
      </c>
      <c r="D17" s="6" t="n">
        <v>1261088</v>
      </c>
      <c r="E17" s="6" t="n">
        <v>998328</v>
      </c>
      <c r="F17" s="6" t="n">
        <v>2215134</v>
      </c>
      <c r="G17" s="6" t="n">
        <v>200649</v>
      </c>
      <c r="H17" s="6" t="n">
        <v>0</v>
      </c>
    </row>
    <row r="18">
      <c r="A18" s="4" t="inlineStr">
        <is>
          <t>Organizational expenses</t>
        </is>
      </c>
      <c r="F18" s="6" t="n">
        <v>0</v>
      </c>
      <c r="G18" s="6" t="n">
        <v>885061</v>
      </c>
      <c r="H18" s="6" t="n">
        <v>0</v>
      </c>
    </row>
    <row r="19">
      <c r="A19" s="4" t="inlineStr">
        <is>
          <t>Interest expense</t>
        </is>
      </c>
      <c r="B19" s="6" t="n">
        <v>1402408</v>
      </c>
      <c r="C19" s="6" t="n">
        <v>1206036</v>
      </c>
      <c r="D19" s="6" t="n">
        <v>2774865</v>
      </c>
      <c r="E19" s="6" t="n">
        <v>2622323</v>
      </c>
      <c r="F19" s="6" t="n">
        <v>4948496</v>
      </c>
      <c r="G19" s="6" t="n">
        <v>4048089</v>
      </c>
      <c r="H19" s="6" t="n">
        <v>0</v>
      </c>
    </row>
    <row r="20">
      <c r="A20" s="4" t="inlineStr">
        <is>
          <t>Net income (loss)</t>
        </is>
      </c>
      <c r="B20" s="6" t="n">
        <v>-1323781</v>
      </c>
      <c r="C20" s="6" t="n">
        <v>570290</v>
      </c>
      <c r="D20" s="6" t="n">
        <v>-2696358</v>
      </c>
      <c r="E20" s="6" t="n">
        <v>-2420749</v>
      </c>
      <c r="F20" s="6" t="n">
        <v>-2745020</v>
      </c>
      <c r="G20" s="6" t="n">
        <v>-4988448</v>
      </c>
    </row>
    <row r="21">
      <c r="A21" s="4" t="inlineStr">
        <is>
          <t>Net loss attributable to non-controlling interests</t>
        </is>
      </c>
      <c r="B21" s="6" t="n">
        <v>63992</v>
      </c>
      <c r="C21" s="6" t="n">
        <v>110054</v>
      </c>
      <c r="D21" s="6" t="n">
        <v>189270</v>
      </c>
      <c r="E21" s="6" t="n">
        <v>214648</v>
      </c>
      <c r="F21" s="6" t="n">
        <v>307169</v>
      </c>
      <c r="G21" s="6" t="n">
        <v>265570</v>
      </c>
      <c r="H21" s="5" t="n">
        <v>0</v>
      </c>
    </row>
    <row r="22">
      <c r="A22" s="4" t="inlineStr">
        <is>
          <t>Net income (loss) attributable to stockholders</t>
        </is>
      </c>
      <c r="B22" s="6" t="n">
        <v>-1259789</v>
      </c>
      <c r="C22" s="6" t="n">
        <v>680344</v>
      </c>
      <c r="D22" s="6" t="n">
        <v>-2507088</v>
      </c>
      <c r="E22" s="6" t="n">
        <v>-2206101</v>
      </c>
      <c r="F22" s="6" t="n">
        <v>-2437851</v>
      </c>
      <c r="G22" s="6" t="n">
        <v>-4722878</v>
      </c>
    </row>
    <row r="23">
      <c r="A23" s="4" t="inlineStr">
        <is>
          <t>Operating Segments | Multifamily Segment</t>
        </is>
      </c>
    </row>
    <row r="24">
      <c r="A24" s="3" t="inlineStr">
        <is>
          <t>Segment Reporting Information [Line Items]</t>
        </is>
      </c>
    </row>
    <row r="25">
      <c r="A25" s="4" t="inlineStr">
        <is>
          <t>Total assets</t>
        </is>
      </c>
      <c r="B25" s="6" t="n">
        <v>201705025</v>
      </c>
      <c r="D25" s="6" t="n">
        <v>201705025</v>
      </c>
      <c r="F25" s="6" t="n">
        <v>204408015</v>
      </c>
      <c r="G25" s="6" t="n">
        <v>140841295</v>
      </c>
    </row>
    <row r="26">
      <c r="A26" s="4" t="inlineStr">
        <is>
          <t>Rental revenues</t>
        </is>
      </c>
      <c r="B26" s="6" t="n">
        <v>4343804</v>
      </c>
      <c r="C26" s="6" t="n">
        <v>2729859</v>
      </c>
      <c r="D26" s="6" t="n">
        <v>8585211</v>
      </c>
      <c r="E26" s="6" t="n">
        <v>5396680</v>
      </c>
      <c r="F26" s="6" t="n">
        <v>11681669</v>
      </c>
      <c r="G26" s="6" t="n">
        <v>4245057</v>
      </c>
    </row>
    <row r="27">
      <c r="A27" s="4" t="inlineStr">
        <is>
          <t>Other revenues</t>
        </is>
      </c>
      <c r="B27" s="6" t="n">
        <v>332773</v>
      </c>
      <c r="C27" s="6" t="n">
        <v>80608</v>
      </c>
      <c r="D27" s="6" t="n">
        <v>611024</v>
      </c>
      <c r="E27" s="6" t="n">
        <v>223235</v>
      </c>
      <c r="F27" s="6" t="n">
        <v>496052</v>
      </c>
      <c r="G27" s="6" t="n">
        <v>164948</v>
      </c>
    </row>
    <row r="28">
      <c r="A28" s="4" t="inlineStr">
        <is>
          <t>Total revenues</t>
        </is>
      </c>
      <c r="B28" s="6" t="n">
        <v>4676577</v>
      </c>
      <c r="C28" s="6" t="n">
        <v>2810467</v>
      </c>
      <c r="D28" s="6" t="n">
        <v>9196235</v>
      </c>
      <c r="E28" s="6" t="n">
        <v>5619915</v>
      </c>
      <c r="F28" s="6" t="n">
        <v>12177721</v>
      </c>
      <c r="G28" s="6" t="n">
        <v>4410005</v>
      </c>
    </row>
    <row r="29">
      <c r="A29" s="4" t="inlineStr">
        <is>
          <t>Rental property operating</t>
        </is>
      </c>
      <c r="B29" s="6" t="n">
        <v>2137288</v>
      </c>
      <c r="C29" s="6" t="n">
        <v>1272817</v>
      </c>
      <c r="D29" s="6" t="n">
        <v>4133814</v>
      </c>
      <c r="E29" s="6" t="n">
        <v>2291119</v>
      </c>
      <c r="F29" s="6" t="n">
        <v>4859445</v>
      </c>
      <c r="G29" s="6" t="n">
        <v>2009938</v>
      </c>
    </row>
    <row r="30">
      <c r="A30" s="4" t="inlineStr">
        <is>
          <t>Income from real estate-related loans and securities</t>
        </is>
      </c>
      <c r="B30" s="6" t="n">
        <v>0</v>
      </c>
      <c r="C30" s="6" t="n">
        <v>0</v>
      </c>
      <c r="D30" s="6" t="n">
        <v>0</v>
      </c>
      <c r="E30" s="6" t="n">
        <v>0</v>
      </c>
      <c r="F30" s="6" t="n">
        <v>0</v>
      </c>
      <c r="G30" s="6" t="n">
        <v>0</v>
      </c>
    </row>
    <row r="31">
      <c r="A31" s="4" t="inlineStr">
        <is>
          <t>Realized (gain) loss on investments in real estate-related loans and securities</t>
        </is>
      </c>
      <c r="B31" s="6" t="n">
        <v>0</v>
      </c>
      <c r="D31" s="6" t="n">
        <v>0</v>
      </c>
      <c r="F31" s="6" t="n">
        <v>0</v>
      </c>
    </row>
    <row r="32">
      <c r="A32" s="4" t="inlineStr">
        <is>
          <t>Unrealized gain on investments</t>
        </is>
      </c>
      <c r="B32" s="6" t="n">
        <v>10457</v>
      </c>
      <c r="C32" s="6" t="n">
        <v>0</v>
      </c>
      <c r="D32" s="6" t="n">
        <v>403682</v>
      </c>
      <c r="E32" s="6" t="n">
        <v>0</v>
      </c>
      <c r="F32" s="6" t="n">
        <v>0</v>
      </c>
    </row>
    <row r="33">
      <c r="A33" s="4" t="inlineStr">
        <is>
          <t>Segment net operating income</t>
        </is>
      </c>
      <c r="B33" s="6" t="n">
        <v>2549746</v>
      </c>
      <c r="C33" s="6" t="n">
        <v>1537650</v>
      </c>
      <c r="D33" s="6" t="n">
        <v>5466103</v>
      </c>
      <c r="E33" s="6" t="n">
        <v>3328796</v>
      </c>
      <c r="F33" s="6" t="n">
        <v>7318276</v>
      </c>
      <c r="G33" s="6" t="n">
        <v>2400067</v>
      </c>
    </row>
    <row r="34">
      <c r="A34" s="4" t="inlineStr">
        <is>
          <t>Depreciation and amortization</t>
        </is>
      </c>
      <c r="B34" s="6" t="n">
        <v>2089587</v>
      </c>
      <c r="C34" s="6" t="n">
        <v>1846889</v>
      </c>
      <c r="D34" s="6" t="n">
        <v>4673736</v>
      </c>
      <c r="E34" s="6" t="n">
        <v>3699891</v>
      </c>
      <c r="F34" s="6" t="n">
        <v>6372127</v>
      </c>
      <c r="G34" s="6" t="n">
        <v>3381811</v>
      </c>
    </row>
    <row r="35">
      <c r="A35" s="4" t="inlineStr">
        <is>
          <t>Operating Segments | Office</t>
        </is>
      </c>
    </row>
    <row r="36">
      <c r="A36" s="3" t="inlineStr">
        <is>
          <t>Segment Reporting Information [Line Items]</t>
        </is>
      </c>
    </row>
    <row r="37">
      <c r="A37" s="4" t="inlineStr">
        <is>
          <t>Total assets</t>
        </is>
      </c>
      <c r="B37" s="6" t="n">
        <v>128094720</v>
      </c>
      <c r="D37" s="6" t="n">
        <v>128094720</v>
      </c>
      <c r="F37" s="6" t="n">
        <v>134521921</v>
      </c>
      <c r="G37" s="6" t="n">
        <v>93629245</v>
      </c>
    </row>
    <row r="38">
      <c r="A38" s="4" t="inlineStr">
        <is>
          <t>Rental revenues</t>
        </is>
      </c>
      <c r="B38" s="6" t="n">
        <v>3092137</v>
      </c>
      <c r="C38" s="6" t="n">
        <v>3215473</v>
      </c>
      <c r="D38" s="6" t="n">
        <v>6081778</v>
      </c>
      <c r="E38" s="6" t="n">
        <v>5962713</v>
      </c>
      <c r="F38" s="6" t="n">
        <v>12463543</v>
      </c>
      <c r="G38" s="6" t="n">
        <v>2883152</v>
      </c>
    </row>
    <row r="39">
      <c r="A39" s="4" t="inlineStr">
        <is>
          <t>Other revenues</t>
        </is>
      </c>
      <c r="B39" s="6" t="n">
        <v>150726</v>
      </c>
      <c r="C39" s="6" t="n">
        <v>178080</v>
      </c>
      <c r="D39" s="6" t="n">
        <v>253919</v>
      </c>
      <c r="E39" s="6" t="n">
        <v>362203</v>
      </c>
      <c r="F39" s="6" t="n">
        <v>645006</v>
      </c>
      <c r="G39" s="6" t="n">
        <v>246750</v>
      </c>
    </row>
    <row r="40">
      <c r="A40" s="4" t="inlineStr">
        <is>
          <t>Total revenues</t>
        </is>
      </c>
      <c r="B40" s="6" t="n">
        <v>3242863</v>
      </c>
      <c r="C40" s="6" t="n">
        <v>3393553</v>
      </c>
      <c r="D40" s="6" t="n">
        <v>6335697</v>
      </c>
      <c r="E40" s="6" t="n">
        <v>6324916</v>
      </c>
      <c r="F40" s="6" t="n">
        <v>13108549</v>
      </c>
      <c r="G40" s="6" t="n">
        <v>3129902</v>
      </c>
    </row>
    <row r="41">
      <c r="A41" s="4" t="inlineStr">
        <is>
          <t>Rental property operating</t>
        </is>
      </c>
      <c r="B41" s="6" t="n">
        <v>1291528</v>
      </c>
      <c r="C41" s="6" t="n">
        <v>1197338</v>
      </c>
      <c r="D41" s="6" t="n">
        <v>2610029</v>
      </c>
      <c r="E41" s="6" t="n">
        <v>2195640</v>
      </c>
      <c r="F41" s="6" t="n">
        <v>5351792</v>
      </c>
      <c r="G41" s="6" t="n">
        <v>1061828</v>
      </c>
    </row>
    <row r="42">
      <c r="A42" s="4" t="inlineStr">
        <is>
          <t>Income from real estate-related loans and securities</t>
        </is>
      </c>
      <c r="B42" s="6" t="n">
        <v>0</v>
      </c>
      <c r="C42" s="6" t="n">
        <v>0</v>
      </c>
      <c r="D42" s="6" t="n">
        <v>0</v>
      </c>
      <c r="E42" s="6" t="n">
        <v>0</v>
      </c>
      <c r="F42" s="6" t="n">
        <v>0</v>
      </c>
      <c r="G42" s="6" t="n">
        <v>0</v>
      </c>
    </row>
    <row r="43">
      <c r="A43" s="4" t="inlineStr">
        <is>
          <t>Realized (gain) loss on investments in real estate-related loans and securities</t>
        </is>
      </c>
      <c r="B43" s="6" t="n">
        <v>0</v>
      </c>
      <c r="D43" s="6" t="n">
        <v>0</v>
      </c>
      <c r="F43" s="6" t="n">
        <v>0</v>
      </c>
    </row>
    <row r="44">
      <c r="A44" s="4" t="inlineStr">
        <is>
          <t>Unrealized gain on investments</t>
        </is>
      </c>
      <c r="B44" s="6" t="n">
        <v>0</v>
      </c>
      <c r="C44" s="6" t="n">
        <v>-279383</v>
      </c>
      <c r="D44" s="6" t="n">
        <v>0</v>
      </c>
      <c r="E44" s="6" t="n">
        <v>-784302</v>
      </c>
      <c r="F44" s="6" t="n">
        <v>-626224</v>
      </c>
    </row>
    <row r="45">
      <c r="A45" s="4" t="inlineStr">
        <is>
          <t>Segment net operating income</t>
        </is>
      </c>
      <c r="B45" s="6" t="n">
        <v>1951335</v>
      </c>
      <c r="C45" s="6" t="n">
        <v>1916832</v>
      </c>
      <c r="D45" s="6" t="n">
        <v>3725668</v>
      </c>
      <c r="E45" s="6" t="n">
        <v>3344974</v>
      </c>
      <c r="F45" s="6" t="n">
        <v>7130533</v>
      </c>
      <c r="G45" s="6" t="n">
        <v>2068074</v>
      </c>
    </row>
    <row r="46">
      <c r="A46" s="4" t="inlineStr">
        <is>
          <t>Depreciation and amortization</t>
        </is>
      </c>
      <c r="B46" s="6" t="n">
        <v>1698656</v>
      </c>
      <c r="C46" s="6" t="n">
        <v>1929263</v>
      </c>
      <c r="D46" s="6" t="n">
        <v>3438993</v>
      </c>
      <c r="E46" s="6" t="n">
        <v>3465926</v>
      </c>
      <c r="F46" s="6" t="n">
        <v>7108886</v>
      </c>
      <c r="G46" s="6" t="n">
        <v>1630448</v>
      </c>
    </row>
    <row r="47">
      <c r="A47" s="4" t="inlineStr">
        <is>
          <t>Operating Segments | Real estate-related loans and securities</t>
        </is>
      </c>
    </row>
    <row r="48">
      <c r="A48" s="3" t="inlineStr">
        <is>
          <t>Segment Reporting Information [Line Items]</t>
        </is>
      </c>
    </row>
    <row r="49">
      <c r="A49" s="4" t="inlineStr">
        <is>
          <t>Total assets</t>
        </is>
      </c>
      <c r="B49" s="6" t="n">
        <v>83963828</v>
      </c>
      <c r="D49" s="6" t="n">
        <v>83963828</v>
      </c>
      <c r="F49" s="6" t="n">
        <v>74464566</v>
      </c>
      <c r="G49" s="6" t="n">
        <v>49297799</v>
      </c>
    </row>
    <row r="50">
      <c r="A50" s="4" t="inlineStr">
        <is>
          <t>Rental revenues</t>
        </is>
      </c>
      <c r="B50" s="6" t="n">
        <v>0</v>
      </c>
      <c r="C50" s="6" t="n">
        <v>0</v>
      </c>
      <c r="D50" s="6" t="n">
        <v>0</v>
      </c>
      <c r="E50" s="6" t="n">
        <v>0</v>
      </c>
      <c r="F50" s="6" t="n">
        <v>0</v>
      </c>
      <c r="G50" s="6" t="n">
        <v>0</v>
      </c>
    </row>
    <row r="51">
      <c r="A51" s="4" t="inlineStr">
        <is>
          <t>Other revenues</t>
        </is>
      </c>
      <c r="B51" s="6" t="n">
        <v>0</v>
      </c>
      <c r="C51" s="6" t="n">
        <v>0</v>
      </c>
      <c r="D51" s="6" t="n">
        <v>0</v>
      </c>
      <c r="E51" s="6" t="n">
        <v>0</v>
      </c>
      <c r="F51" s="6" t="n">
        <v>0</v>
      </c>
      <c r="G51" s="6" t="n">
        <v>0</v>
      </c>
    </row>
    <row r="52">
      <c r="A52" s="4" t="inlineStr">
        <is>
          <t>Total revenues</t>
        </is>
      </c>
      <c r="B52" s="6" t="n">
        <v>0</v>
      </c>
      <c r="C52" s="6" t="n">
        <v>0</v>
      </c>
      <c r="D52" s="6" t="n">
        <v>0</v>
      </c>
      <c r="E52" s="6" t="n">
        <v>0</v>
      </c>
      <c r="F52" s="6" t="n">
        <v>0</v>
      </c>
      <c r="G52" s="6" t="n">
        <v>0</v>
      </c>
    </row>
    <row r="53">
      <c r="A53" s="4" t="inlineStr">
        <is>
          <t>Rental property operating</t>
        </is>
      </c>
      <c r="B53" s="6" t="n">
        <v>0</v>
      </c>
      <c r="C53" s="6" t="n">
        <v>0</v>
      </c>
      <c r="D53" s="6" t="n">
        <v>0</v>
      </c>
      <c r="E53" s="6" t="n">
        <v>0</v>
      </c>
      <c r="F53" s="6" t="n">
        <v>0</v>
      </c>
      <c r="G53" s="6" t="n">
        <v>0</v>
      </c>
    </row>
    <row r="54">
      <c r="A54" s="4" t="inlineStr">
        <is>
          <t>Income from real estate-related loans and securities</t>
        </is>
      </c>
      <c r="B54" s="6" t="n">
        <v>1352252</v>
      </c>
      <c r="C54" s="6" t="n">
        <v>1338053</v>
      </c>
      <c r="D54" s="6" t="n">
        <v>2554585</v>
      </c>
      <c r="E54" s="6" t="n">
        <v>2691680</v>
      </c>
      <c r="F54" s="6" t="n">
        <v>4908074</v>
      </c>
      <c r="G54" s="6" t="n">
        <v>2305721</v>
      </c>
    </row>
    <row r="55">
      <c r="A55" s="4" t="inlineStr">
        <is>
          <t>Realized (gain) loss on investments in real estate-related loans and securities</t>
        </is>
      </c>
      <c r="B55" s="6" t="n">
        <v>0</v>
      </c>
      <c r="D55" s="6" t="n">
        <v>980665</v>
      </c>
      <c r="F55" s="6" t="n">
        <v>144484</v>
      </c>
    </row>
    <row r="56">
      <c r="A56" s="4" t="inlineStr">
        <is>
          <t>Unrealized gain on investments</t>
        </is>
      </c>
      <c r="B56" s="6" t="n">
        <v>321953</v>
      </c>
      <c r="C56" s="6" t="n">
        <v>1817009</v>
      </c>
      <c r="D56" s="6" t="n">
        <v>-83699</v>
      </c>
      <c r="E56" s="6" t="n">
        <v>521235</v>
      </c>
      <c r="F56" s="6" t="n">
        <v>3042927</v>
      </c>
    </row>
    <row r="57">
      <c r="A57" s="4" t="inlineStr">
        <is>
          <t>Segment net operating income</t>
        </is>
      </c>
      <c r="B57" s="6" t="n">
        <v>1674205</v>
      </c>
      <c r="C57" s="6" t="n">
        <v>3155062</v>
      </c>
      <c r="D57" s="6" t="n">
        <v>3451551</v>
      </c>
      <c r="E57" s="6" t="n">
        <v>3212915</v>
      </c>
      <c r="F57" s="6" t="n">
        <v>8095485</v>
      </c>
      <c r="G57" s="6" t="n">
        <v>2305721</v>
      </c>
    </row>
    <row r="58">
      <c r="A58" s="4" t="inlineStr">
        <is>
          <t>Depreciation and amortization</t>
        </is>
      </c>
      <c r="B58" s="6" t="n">
        <v>0</v>
      </c>
      <c r="C58" s="5" t="n">
        <v>0</v>
      </c>
      <c r="D58" s="6" t="n">
        <v>0</v>
      </c>
      <c r="E58" s="5" t="n">
        <v>0</v>
      </c>
      <c r="F58" s="6" t="n">
        <v>0</v>
      </c>
      <c r="G58" s="6" t="n">
        <v>0</v>
      </c>
    </row>
    <row r="59">
      <c r="A59" s="4" t="inlineStr">
        <is>
          <t>Corporate, Non-Segment</t>
        </is>
      </c>
    </row>
    <row r="60">
      <c r="A60" s="3" t="inlineStr">
        <is>
          <t>Segment Reporting Information [Line Items]</t>
        </is>
      </c>
    </row>
    <row r="61">
      <c r="A61" s="4" t="inlineStr">
        <is>
          <t>Total assets</t>
        </is>
      </c>
      <c r="B61" s="5" t="n">
        <v>33835615</v>
      </c>
      <c r="D61" s="5" t="n">
        <v>33835615</v>
      </c>
      <c r="F61" s="6" t="n">
        <v>27479107</v>
      </c>
    </row>
    <row r="62">
      <c r="A62" s="4" t="inlineStr">
        <is>
          <t>Corporate, Non-Segment | Corporate and Other</t>
        </is>
      </c>
    </row>
    <row r="63">
      <c r="A63" s="3" t="inlineStr">
        <is>
          <t>Segment Reporting Information [Line Items]</t>
        </is>
      </c>
    </row>
    <row r="64">
      <c r="A64" s="4" t="inlineStr">
        <is>
          <t>Total assets</t>
        </is>
      </c>
      <c r="F64" s="5" t="n">
        <v>27479107</v>
      </c>
      <c r="G64" s="5" t="n">
        <v>29717653</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2696358</v>
      </c>
      <c r="C4" s="5" t="n">
        <v>-2420749</v>
      </c>
      <c r="D4" s="5" t="n">
        <v>-2745020</v>
      </c>
      <c r="E4" s="5" t="n">
        <v>-4988448</v>
      </c>
      <c r="F4" s="5" t="n">
        <v>-367895</v>
      </c>
    </row>
    <row r="5">
      <c r="A5" s="4" t="inlineStr">
        <is>
          <t>Depreciation and amortization</t>
        </is>
      </c>
      <c r="B5" s="6" t="n">
        <v>8112729</v>
      </c>
      <c r="C5" s="6" t="n">
        <v>7165817</v>
      </c>
      <c r="D5" s="6" t="n">
        <v>13481013</v>
      </c>
      <c r="E5" s="6" t="n">
        <v>5012259</v>
      </c>
      <c r="F5" s="6" t="n">
        <v>0</v>
      </c>
    </row>
    <row r="6">
      <c r="A6" s="4" t="inlineStr">
        <is>
          <t>Management fees</t>
        </is>
      </c>
      <c r="B6" s="6" t="n">
        <v>1123438</v>
      </c>
      <c r="C6" s="6" t="n">
        <v>0</v>
      </c>
      <c r="D6" s="6" t="n">
        <v>1170717</v>
      </c>
      <c r="E6" s="6" t="n">
        <v>0</v>
      </c>
      <c r="F6" s="6" t="n">
        <v>0</v>
      </c>
    </row>
    <row r="7">
      <c r="A7" s="4" t="inlineStr">
        <is>
          <t>Performance fees</t>
        </is>
      </c>
      <c r="D7" s="6" t="n">
        <v>2215134</v>
      </c>
      <c r="E7" s="6" t="n">
        <v>200649</v>
      </c>
      <c r="F7" s="6" t="n">
        <v>0</v>
      </c>
    </row>
    <row r="8">
      <c r="A8" s="4" t="inlineStr">
        <is>
          <t>Amortization of above and below Market Leases</t>
        </is>
      </c>
      <c r="B8" s="6" t="n">
        <v>114711</v>
      </c>
      <c r="C8" s="6" t="n">
        <v>146652</v>
      </c>
      <c r="D8" s="6" t="n">
        <v>-102839</v>
      </c>
      <c r="E8" s="6" t="n">
        <v>70028</v>
      </c>
      <c r="F8" s="6" t="n">
        <v>0</v>
      </c>
    </row>
    <row r="9">
      <c r="A9" s="4" t="inlineStr">
        <is>
          <t>Amortization of restricted stock grants</t>
        </is>
      </c>
      <c r="B9" s="6" t="n">
        <v>35308</v>
      </c>
      <c r="C9" s="6" t="n">
        <v>36010</v>
      </c>
      <c r="D9" s="6" t="n">
        <v>72447</v>
      </c>
      <c r="E9" s="6" t="n">
        <v>74876</v>
      </c>
      <c r="F9" s="6" t="n">
        <v>0</v>
      </c>
    </row>
    <row r="10">
      <c r="A10" s="4" t="inlineStr">
        <is>
          <t>Amortization of deferred financing costs</t>
        </is>
      </c>
      <c r="B10" s="6" t="n">
        <v>158681</v>
      </c>
      <c r="C10" s="6" t="n">
        <v>100762</v>
      </c>
      <c r="D10" s="6" t="n">
        <v>211615</v>
      </c>
      <c r="E10" s="6" t="n">
        <v>50313</v>
      </c>
      <c r="F10" s="6" t="n">
        <v>50238</v>
      </c>
    </row>
    <row r="11">
      <c r="A11" s="4" t="inlineStr">
        <is>
          <t>Amortization of origination fees and discount</t>
        </is>
      </c>
      <c r="B11" s="6" t="n">
        <v>-83466</v>
      </c>
      <c r="C11" s="6" t="n">
        <v>-394633</v>
      </c>
      <c r="D11" s="6" t="n">
        <v>-453172</v>
      </c>
      <c r="E11" s="6" t="n">
        <v>-416639</v>
      </c>
      <c r="F11" s="6" t="n">
        <v>0</v>
      </c>
    </row>
    <row r="12">
      <c r="A12" s="4" t="inlineStr">
        <is>
          <t>Capitalized interest from the real-estate loans</t>
        </is>
      </c>
      <c r="B12" s="6" t="n">
        <v>-380299</v>
      </c>
      <c r="C12" s="6" t="n">
        <v>0</v>
      </c>
    </row>
    <row r="13">
      <c r="A13" s="4" t="inlineStr">
        <is>
          <t>Realized (gain) loss on investments in real estate-related loans and securities</t>
        </is>
      </c>
      <c r="B13" s="6" t="n">
        <v>-980665</v>
      </c>
      <c r="C13" s="6" t="n">
        <v>0</v>
      </c>
      <c r="D13" s="6" t="n">
        <v>-144484</v>
      </c>
      <c r="E13" s="6" t="n">
        <v>0</v>
      </c>
      <c r="F13" s="6" t="n">
        <v>0</v>
      </c>
    </row>
    <row r="14">
      <c r="A14" s="4" t="inlineStr">
        <is>
          <t>Unrealized gain on investments</t>
        </is>
      </c>
      <c r="B14" s="6" t="n">
        <v>-319983</v>
      </c>
      <c r="C14" s="6" t="n">
        <v>263067</v>
      </c>
      <c r="D14" s="6" t="n">
        <v>-2416703</v>
      </c>
      <c r="E14" s="6" t="n">
        <v>0</v>
      </c>
      <c r="F14" s="6" t="n">
        <v>0</v>
      </c>
    </row>
    <row r="15">
      <c r="A15" s="3" t="inlineStr">
        <is>
          <t>Changes in assets and liabilities:</t>
        </is>
      </c>
    </row>
    <row r="16">
      <c r="A16" s="4" t="inlineStr">
        <is>
          <t>(Increase) decrease in lease inducements and origination costs</t>
        </is>
      </c>
      <c r="B16" s="6" t="n">
        <v>-81820</v>
      </c>
      <c r="C16" s="6" t="n">
        <v>0</v>
      </c>
      <c r="D16" s="6" t="n">
        <v>0</v>
      </c>
      <c r="E16" s="6" t="n">
        <v>-1657402</v>
      </c>
      <c r="F16" s="6" t="n">
        <v>0</v>
      </c>
    </row>
    <row r="17">
      <c r="A17" s="4" t="inlineStr">
        <is>
          <t>Decrease (increase) in other assets</t>
        </is>
      </c>
      <c r="B17" s="6" t="n">
        <v>-60151</v>
      </c>
      <c r="C17" s="6" t="n">
        <v>-645326</v>
      </c>
      <c r="D17" s="6" t="n">
        <v>-794273</v>
      </c>
      <c r="E17" s="6" t="n">
        <v>-570625</v>
      </c>
      <c r="F17" s="6" t="n">
        <v>0</v>
      </c>
    </row>
    <row r="18">
      <c r="A18" s="4" t="inlineStr">
        <is>
          <t>(Increase) decrease in accounts and other receivables</t>
        </is>
      </c>
      <c r="B18" s="6" t="n">
        <v>-161157</v>
      </c>
      <c r="C18" s="6" t="n">
        <v>-270132</v>
      </c>
      <c r="D18" s="6" t="n">
        <v>-1305011</v>
      </c>
      <c r="E18" s="6" t="n">
        <v>-1769446</v>
      </c>
      <c r="F18" s="6" t="n">
        <v>0</v>
      </c>
    </row>
    <row r="19">
      <c r="A19" s="4" t="inlineStr">
        <is>
          <t>(Decrease) increase in accounts payable, accrued expenses and other liabilities</t>
        </is>
      </c>
      <c r="B19" s="6" t="n">
        <v>140322</v>
      </c>
      <c r="C19" s="6" t="n">
        <v>2412936</v>
      </c>
      <c r="D19" s="6" t="n">
        <v>-163025</v>
      </c>
      <c r="E19" s="6" t="n">
        <v>2937813</v>
      </c>
      <c r="F19" s="6" t="n">
        <v>102930</v>
      </c>
    </row>
    <row r="20">
      <c r="A20" s="4" t="inlineStr">
        <is>
          <t>(Decrease) increase in due to affiliates</t>
        </is>
      </c>
      <c r="B20" s="6" t="n">
        <v>-2320634</v>
      </c>
      <c r="C20" s="6" t="n">
        <v>1056900</v>
      </c>
      <c r="D20" s="6" t="n">
        <v>295771</v>
      </c>
      <c r="E20" s="6" t="n">
        <v>880053</v>
      </c>
      <c r="F20" s="6" t="n">
        <v>198181</v>
      </c>
    </row>
    <row r="21">
      <c r="A21" s="4" t="inlineStr">
        <is>
          <t>Net cash provided by operating activities</t>
        </is>
      </c>
      <c r="B21" s="6" t="n">
        <v>2600656</v>
      </c>
      <c r="C21" s="6" t="n">
        <v>7451304</v>
      </c>
      <c r="D21" s="6" t="n">
        <v>9322170</v>
      </c>
      <c r="E21" s="6" t="n">
        <v>-176569</v>
      </c>
      <c r="F21" s="6" t="n">
        <v>-16546</v>
      </c>
    </row>
    <row r="22">
      <c r="A22" s="3" t="inlineStr">
        <is>
          <t>Cash flows from investing activities</t>
        </is>
      </c>
    </row>
    <row r="23">
      <c r="A23" s="4" t="inlineStr">
        <is>
          <t>Acquisition of real estate</t>
        </is>
      </c>
      <c r="B23" s="6" t="n">
        <v>0</v>
      </c>
      <c r="C23" s="6" t="n">
        <v>-41024719</v>
      </c>
      <c r="D23" s="6" t="n">
        <v>-105136975</v>
      </c>
      <c r="E23" s="6" t="n">
        <v>-233193194</v>
      </c>
      <c r="F23" s="6" t="n">
        <v>0</v>
      </c>
    </row>
    <row r="24">
      <c r="A24" s="4" t="inlineStr">
        <is>
          <t>Purchase and funding of real estate-related loans and securities</t>
        </is>
      </c>
      <c r="B24" s="6" t="n">
        <v>-17067418</v>
      </c>
      <c r="C24" s="6" t="n">
        <v>-29413318</v>
      </c>
      <c r="D24" s="6" t="n">
        <v>-33297470</v>
      </c>
      <c r="E24" s="6" t="n">
        <v>-48881160</v>
      </c>
      <c r="F24" s="6" t="n">
        <v>0</v>
      </c>
    </row>
    <row r="25">
      <c r="A25" s="4" t="inlineStr">
        <is>
          <t>Proceeds from sale of real estate-related loans and securities</t>
        </is>
      </c>
      <c r="B25" s="6" t="n">
        <v>5039313</v>
      </c>
      <c r="C25" s="6" t="n">
        <v>0</v>
      </c>
      <c r="D25" s="6" t="n">
        <v>11771286</v>
      </c>
      <c r="E25" s="6" t="n">
        <v>0</v>
      </c>
      <c r="F25" s="6" t="n">
        <v>0</v>
      </c>
    </row>
    <row r="26">
      <c r="A26" s="4" t="inlineStr">
        <is>
          <t>Principal repayments from real estate-related loans</t>
        </is>
      </c>
      <c r="B26" s="6" t="n">
        <v>3689978</v>
      </c>
      <c r="C26" s="6" t="n">
        <v>0</v>
      </c>
    </row>
    <row r="27">
      <c r="A27" s="4" t="inlineStr">
        <is>
          <t>Building improvements</t>
        </is>
      </c>
      <c r="B27" s="6" t="n">
        <v>-1023447</v>
      </c>
      <c r="C27" s="6" t="n">
        <v>-2095032</v>
      </c>
      <c r="D27" s="6" t="n">
        <v>-1980484</v>
      </c>
      <c r="E27" s="6" t="n">
        <v>-972450</v>
      </c>
      <c r="F27" s="6" t="n">
        <v>0</v>
      </c>
    </row>
    <row r="28">
      <c r="A28" s="4" t="inlineStr">
        <is>
          <t>Net cash used in investing activities</t>
        </is>
      </c>
      <c r="B28" s="6" t="n">
        <v>-9361574</v>
      </c>
      <c r="C28" s="6" t="n">
        <v>-72533069</v>
      </c>
      <c r="D28" s="6" t="n">
        <v>-128643643</v>
      </c>
      <c r="E28" s="6" t="n">
        <v>-283046804</v>
      </c>
      <c r="F28" s="6" t="n">
        <v>0</v>
      </c>
    </row>
    <row r="29">
      <c r="A29" s="3" t="inlineStr">
        <is>
          <t>Cash flows from financing activities:</t>
        </is>
      </c>
    </row>
    <row r="30">
      <c r="A30" s="4" t="inlineStr">
        <is>
          <t>Proceeds from mortgage loans</t>
        </is>
      </c>
      <c r="B30" s="6" t="n">
        <v>108338</v>
      </c>
      <c r="C30" s="6" t="n">
        <v>27900000</v>
      </c>
      <c r="D30" s="6" t="n">
        <v>71152380</v>
      </c>
      <c r="E30" s="6" t="n">
        <v>159411000</v>
      </c>
      <c r="F30" s="6" t="n">
        <v>0</v>
      </c>
    </row>
    <row r="31">
      <c r="A31" s="4" t="inlineStr">
        <is>
          <t>Proceeds from affiliate line of credit</t>
        </is>
      </c>
      <c r="D31" s="6" t="n">
        <v>0</v>
      </c>
      <c r="E31" s="6" t="n">
        <v>106391162</v>
      </c>
      <c r="F31" s="6" t="n">
        <v>0</v>
      </c>
    </row>
    <row r="32">
      <c r="A32" s="4" t="inlineStr">
        <is>
          <t>Repayments of affiliate line of credit</t>
        </is>
      </c>
      <c r="D32" s="6" t="n">
        <v>0</v>
      </c>
      <c r="E32" s="6" t="n">
        <v>-19510997</v>
      </c>
      <c r="F32" s="6" t="n">
        <v>0</v>
      </c>
    </row>
    <row r="33">
      <c r="A33" s="4" t="inlineStr">
        <is>
          <t>Payment of deferred financing costs</t>
        </is>
      </c>
      <c r="B33" s="6" t="n">
        <v>0</v>
      </c>
      <c r="C33" s="6" t="n">
        <v>-356450</v>
      </c>
      <c r="D33" s="6" t="n">
        <v>-653893</v>
      </c>
      <c r="E33" s="6" t="n">
        <v>-984459</v>
      </c>
      <c r="F33" s="6" t="n">
        <v>0</v>
      </c>
    </row>
    <row r="34">
      <c r="A34" s="4" t="inlineStr">
        <is>
          <t>Proceeds from issuance of common stock</t>
        </is>
      </c>
      <c r="B34" s="6" t="n">
        <v>64138625</v>
      </c>
      <c r="C34" s="6" t="n">
        <v>49040510</v>
      </c>
      <c r="D34" s="6" t="n">
        <v>80159885</v>
      </c>
      <c r="E34" s="6" t="n">
        <v>68009105</v>
      </c>
      <c r="F34" s="6" t="n">
        <v>0</v>
      </c>
    </row>
    <row r="35">
      <c r="A35" s="4" t="inlineStr">
        <is>
          <t>Repurchases of common stock</t>
        </is>
      </c>
      <c r="B35" s="6" t="n">
        <v>-48981939</v>
      </c>
      <c r="C35" s="6" t="n">
        <v>-9672139</v>
      </c>
      <c r="D35" s="6" t="n">
        <v>-23217389</v>
      </c>
      <c r="E35" s="6" t="n">
        <v>0</v>
      </c>
      <c r="F35" s="6" t="n">
        <v>0</v>
      </c>
    </row>
    <row r="36">
      <c r="A36" s="4" t="inlineStr">
        <is>
          <t>Payment of offering costs</t>
        </is>
      </c>
      <c r="B36" s="6" t="n">
        <v>-1519218</v>
      </c>
      <c r="C36" s="6" t="n">
        <v>-822612</v>
      </c>
      <c r="D36" s="6" t="n">
        <v>-1498429</v>
      </c>
      <c r="E36" s="6" t="n">
        <v>-4839270</v>
      </c>
      <c r="F36" s="6" t="n">
        <v>0</v>
      </c>
    </row>
    <row r="37">
      <c r="A37" s="4" t="inlineStr">
        <is>
          <t>Distributions to non-controlling interests</t>
        </is>
      </c>
      <c r="B37" s="6" t="n">
        <v>-367075</v>
      </c>
      <c r="C37" s="6" t="n">
        <v>-191274</v>
      </c>
      <c r="D37" s="6" t="n">
        <v>-445852</v>
      </c>
      <c r="E37" s="6" t="n">
        <v>-131146</v>
      </c>
      <c r="F37" s="6" t="n">
        <v>0</v>
      </c>
    </row>
    <row r="38">
      <c r="A38" s="4" t="inlineStr">
        <is>
          <t>Contributions from non-controlling interests</t>
        </is>
      </c>
      <c r="B38" s="6" t="n">
        <v>58065</v>
      </c>
      <c r="C38" s="6" t="n">
        <v>920079</v>
      </c>
      <c r="D38" s="6" t="n">
        <v>3122858</v>
      </c>
      <c r="E38" s="6" t="n">
        <v>5744728</v>
      </c>
      <c r="F38" s="6" t="n">
        <v>0</v>
      </c>
    </row>
    <row r="39">
      <c r="A39" s="4" t="inlineStr">
        <is>
          <t>Distributions</t>
        </is>
      </c>
      <c r="B39" s="6" t="n">
        <v>-2780735</v>
      </c>
      <c r="C39" s="6" t="n">
        <v>-2166964</v>
      </c>
      <c r="D39" s="6" t="n">
        <v>-4329066</v>
      </c>
      <c r="E39" s="6" t="n">
        <v>0</v>
      </c>
      <c r="F39" s="6" t="n">
        <v>0</v>
      </c>
    </row>
    <row r="40">
      <c r="A40" s="4" t="inlineStr">
        <is>
          <t>Net cash provided by financing activities</t>
        </is>
      </c>
      <c r="B40" s="6" t="n">
        <v>10656061</v>
      </c>
      <c r="C40" s="6" t="n">
        <v>64651150</v>
      </c>
      <c r="D40" s="6" t="n">
        <v>124290494</v>
      </c>
      <c r="E40" s="6" t="n">
        <v>314090123</v>
      </c>
      <c r="F40" s="6" t="n">
        <v>0</v>
      </c>
    </row>
    <row r="41">
      <c r="A41" s="4" t="inlineStr">
        <is>
          <t>Net change in cash and cash-equivalents and restricted cash</t>
        </is>
      </c>
      <c r="B41" s="6" t="n">
        <v>3895143</v>
      </c>
      <c r="C41" s="6" t="n">
        <v>-430615</v>
      </c>
      <c r="D41" s="6" t="n">
        <v>4969021</v>
      </c>
      <c r="E41" s="6" t="n">
        <v>30866750</v>
      </c>
      <c r="F41" s="6" t="n">
        <v>-16546</v>
      </c>
    </row>
    <row r="42">
      <c r="A42" s="4" t="inlineStr">
        <is>
          <t>Cash and cash-equivalents and restricted cash, beginning of period</t>
        </is>
      </c>
      <c r="B42" s="6" t="n">
        <v>36019225</v>
      </c>
      <c r="C42" s="6" t="n">
        <v>31050204</v>
      </c>
      <c r="D42" s="6" t="n">
        <v>31050204</v>
      </c>
      <c r="E42" s="6" t="n">
        <v>183454</v>
      </c>
      <c r="F42" s="6" t="n">
        <v>200000</v>
      </c>
    </row>
    <row r="43">
      <c r="A43" s="4" t="inlineStr">
        <is>
          <t>Cash and cash-equivalents and restricted cash, end of period</t>
        </is>
      </c>
      <c r="B43" s="6" t="n">
        <v>39914368</v>
      </c>
      <c r="C43" s="6" t="n">
        <v>30619589</v>
      </c>
      <c r="D43" s="6" t="n">
        <v>36019225</v>
      </c>
      <c r="E43" s="6" t="n">
        <v>31050204</v>
      </c>
      <c r="F43" s="6" t="n">
        <v>183454</v>
      </c>
    </row>
    <row r="44">
      <c r="A44" s="4" t="inlineStr">
        <is>
          <t>Cash and cash equivalents</t>
        </is>
      </c>
      <c r="B44" s="6" t="n">
        <v>35892048</v>
      </c>
      <c r="C44" s="6" t="n">
        <v>26642097</v>
      </c>
      <c r="D44" s="6" t="n">
        <v>32740150</v>
      </c>
      <c r="E44" s="6" t="n">
        <v>30308600</v>
      </c>
      <c r="F44" s="6" t="n">
        <v>183454</v>
      </c>
    </row>
    <row r="45">
      <c r="A45" s="4" t="inlineStr">
        <is>
          <t>Restricted cash</t>
        </is>
      </c>
      <c r="B45" s="6" t="n">
        <v>4022320</v>
      </c>
      <c r="C45" s="6" t="n">
        <v>3977492</v>
      </c>
      <c r="D45" s="6" t="n">
        <v>3279075</v>
      </c>
      <c r="E45" s="6" t="n">
        <v>741604</v>
      </c>
      <c r="F45" s="6" t="n">
        <v>0</v>
      </c>
    </row>
    <row r="46">
      <c r="A46" s="4" t="inlineStr">
        <is>
          <t>Total cash and cash equivalents and restricted cash</t>
        </is>
      </c>
      <c r="B46" s="6" t="n">
        <v>39914368</v>
      </c>
      <c r="C46" s="6" t="n">
        <v>30619589</v>
      </c>
      <c r="D46" s="6" t="n">
        <v>36019225</v>
      </c>
      <c r="E46" s="6" t="n">
        <v>31050204</v>
      </c>
      <c r="F46" s="6" t="n">
        <v>183454</v>
      </c>
    </row>
    <row r="47">
      <c r="A47" s="3" t="inlineStr">
        <is>
          <t>Supplemental disclosures:</t>
        </is>
      </c>
    </row>
    <row r="48">
      <c r="A48" s="4" t="inlineStr">
        <is>
          <t>Interest paid</t>
        </is>
      </c>
      <c r="B48" s="6" t="n">
        <v>2554956</v>
      </c>
      <c r="C48" s="6" t="n">
        <v>2503190</v>
      </c>
      <c r="D48" s="6" t="n">
        <v>4709835</v>
      </c>
      <c r="E48" s="6" t="n">
        <v>1819688</v>
      </c>
      <c r="F48" s="6" t="n">
        <v>0</v>
      </c>
    </row>
    <row r="49">
      <c r="A49" s="3" t="inlineStr">
        <is>
          <t>Non-cash investing and financing activities:</t>
        </is>
      </c>
    </row>
    <row r="50">
      <c r="A50" s="4" t="inlineStr">
        <is>
          <t>Line of credit repayment through issuance of Class I Shares</t>
        </is>
      </c>
      <c r="D50" s="6" t="n">
        <v>0</v>
      </c>
      <c r="E50" s="6" t="n">
        <v>-86880165</v>
      </c>
      <c r="F50" s="6" t="n">
        <v>0</v>
      </c>
    </row>
    <row r="51">
      <c r="A51" s="4" t="inlineStr">
        <is>
          <t>Accrued distributions</t>
        </is>
      </c>
      <c r="B51" s="6" t="n">
        <v>828618</v>
      </c>
      <c r="C51" s="6" t="n">
        <v>620886</v>
      </c>
      <c r="D51" s="6" t="n">
        <v>768519</v>
      </c>
      <c r="E51" s="6" t="n">
        <v>339337</v>
      </c>
      <c r="F51" s="6" t="n">
        <v>0</v>
      </c>
    </row>
    <row r="52">
      <c r="A52" s="4" t="inlineStr">
        <is>
          <t>Accrued stockholder servicing fee</t>
        </is>
      </c>
      <c r="B52" s="6" t="n">
        <v>123880</v>
      </c>
      <c r="C52" s="6" t="n">
        <v>75626</v>
      </c>
      <c r="D52" s="6" t="n">
        <v>96381</v>
      </c>
      <c r="E52" s="6" t="n">
        <v>35809</v>
      </c>
      <c r="F52" s="6" t="n">
        <v>0</v>
      </c>
    </row>
    <row r="53">
      <c r="A53" s="4" t="inlineStr">
        <is>
          <t>Accrued offering costs</t>
        </is>
      </c>
      <c r="B53" s="6" t="n">
        <v>385365</v>
      </c>
      <c r="D53" s="6" t="n">
        <v>661127</v>
      </c>
      <c r="E53" s="6" t="n">
        <v>0</v>
      </c>
      <c r="F53" s="6" t="n">
        <v>0</v>
      </c>
    </row>
    <row r="54">
      <c r="A54" s="4" t="inlineStr">
        <is>
          <t>Distributions reinvested</t>
        </is>
      </c>
      <c r="B54" s="6" t="n">
        <v>2030872</v>
      </c>
      <c r="C54" s="6" t="n">
        <v>834170</v>
      </c>
      <c r="D54" s="6" t="n">
        <v>2214021</v>
      </c>
      <c r="E54" s="6" t="n">
        <v>0</v>
      </c>
      <c r="F54" s="6" t="n">
        <v>0</v>
      </c>
    </row>
    <row r="55">
      <c r="A55" s="4" t="inlineStr">
        <is>
          <t>Accrued management fees in due to affiliates</t>
        </is>
      </c>
      <c r="D55" s="6" t="n">
        <v>360617</v>
      </c>
      <c r="E55" s="6" t="n">
        <v>0</v>
      </c>
      <c r="F55" s="6" t="n">
        <v>0</v>
      </c>
    </row>
    <row r="56">
      <c r="A56" s="4" t="inlineStr">
        <is>
          <t>Management fees paid in shares</t>
        </is>
      </c>
      <c r="B56" s="6" t="n">
        <v>1099957</v>
      </c>
      <c r="D56" s="6" t="n">
        <v>810098</v>
      </c>
      <c r="E56" s="6" t="n">
        <v>0</v>
      </c>
      <c r="F56" s="6" t="n">
        <v>0</v>
      </c>
    </row>
    <row r="57">
      <c r="A57" s="4" t="inlineStr">
        <is>
          <t>Accrued building improvements</t>
        </is>
      </c>
      <c r="B57" s="6" t="n">
        <v>44866</v>
      </c>
      <c r="D57" s="6" t="n">
        <v>980018</v>
      </c>
      <c r="E57" s="6" t="n">
        <v>0</v>
      </c>
      <c r="F57" s="6" t="n">
        <v>0</v>
      </c>
    </row>
    <row r="58">
      <c r="A58" s="4" t="inlineStr">
        <is>
          <t>Real estate related loan repayment in accounts receivable</t>
        </is>
      </c>
      <c r="B58" s="6" t="n">
        <v>199596</v>
      </c>
    </row>
    <row r="59">
      <c r="A59" s="4" t="inlineStr">
        <is>
          <t>Accrued repurchases in accounts payable</t>
        </is>
      </c>
      <c r="C59" s="5" t="n">
        <v>247752</v>
      </c>
    </row>
    <row r="60">
      <c r="A60" s="4" t="inlineStr">
        <is>
          <t>Accrued repurchases in due to affiliates</t>
        </is>
      </c>
      <c r="B60" s="6" t="n">
        <v>9917806</v>
      </c>
      <c r="D60" s="6" t="n">
        <v>2637500</v>
      </c>
      <c r="E60" s="6" t="n">
        <v>0</v>
      </c>
      <c r="F60" s="6" t="n">
        <v>0</v>
      </c>
    </row>
    <row r="61">
      <c r="A61" s="4" t="inlineStr">
        <is>
          <t>Accrued Offering Costs</t>
        </is>
      </c>
      <c r="B61" s="5" t="n">
        <v>385365</v>
      </c>
      <c r="D61" s="6" t="n">
        <v>661127</v>
      </c>
      <c r="E61" s="6" t="n">
        <v>0</v>
      </c>
      <c r="F61" s="6" t="n">
        <v>0</v>
      </c>
    </row>
    <row r="62">
      <c r="A62" s="4" t="inlineStr">
        <is>
          <t>Addition of Furniture Fixtures and Equipment in Lieu of Rent</t>
        </is>
      </c>
      <c r="D62" s="5" t="n">
        <v>420533</v>
      </c>
      <c r="E62" s="5" t="n">
        <v>0</v>
      </c>
      <c r="F62"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t>
        </is>
      </c>
      <c r="B1" s="2" t="inlineStr">
        <is>
          <t>Aug. 16, 2021</t>
        </is>
      </c>
      <c r="C1" s="2" t="inlineStr">
        <is>
          <t>Jul. 15, 2021</t>
        </is>
      </c>
      <c r="D1" s="2" t="inlineStr">
        <is>
          <t>Jul. 08, 2021</t>
        </is>
      </c>
      <c r="E1" s="2" t="inlineStr">
        <is>
          <t>Mar. 30, 2021</t>
        </is>
      </c>
      <c r="F1" s="2" t="inlineStr">
        <is>
          <t>Jul. 09, 2020</t>
        </is>
      </c>
      <c r="G1" s="2" t="inlineStr">
        <is>
          <t>Dec. 06, 2019</t>
        </is>
      </c>
      <c r="H1" s="2" t="inlineStr">
        <is>
          <t>Aug. 31, 2021</t>
        </is>
      </c>
      <c r="I1" s="2" t="inlineStr">
        <is>
          <t>Jun. 30, 2021</t>
        </is>
      </c>
      <c r="J1" s="2" t="inlineStr">
        <is>
          <t>Jun. 30, 2020</t>
        </is>
      </c>
      <c r="K1" s="2" t="inlineStr">
        <is>
          <t>Dec. 31, 2020</t>
        </is>
      </c>
      <c r="L1" s="2" t="inlineStr">
        <is>
          <t>Dec. 31, 2019</t>
        </is>
      </c>
      <c r="M1" s="2" t="inlineStr">
        <is>
          <t>Dec. 31, 2018</t>
        </is>
      </c>
      <c r="N1" s="2" t="inlineStr">
        <is>
          <t>Feb. 17, 2021</t>
        </is>
      </c>
      <c r="O1" s="2" t="inlineStr">
        <is>
          <t>Feb. 02, 2021</t>
        </is>
      </c>
    </row>
    <row r="2">
      <c r="A2" s="3" t="inlineStr">
        <is>
          <t>Subsequent Event [Line Items]</t>
        </is>
      </c>
    </row>
    <row r="3">
      <c r="A3" s="4" t="inlineStr">
        <is>
          <t>Common stock, shares issued (in shares)</t>
        </is>
      </c>
      <c r="I3" s="6" t="n">
        <v>21237215</v>
      </c>
      <c r="K3" s="6" t="n">
        <v>20510001</v>
      </c>
      <c r="L3" s="6" t="n">
        <v>14997217</v>
      </c>
    </row>
    <row r="4">
      <c r="A4" s="4" t="inlineStr">
        <is>
          <t>Proceeds from issuance of common stock</t>
        </is>
      </c>
      <c r="G4" s="5" t="n">
        <v>150000000</v>
      </c>
      <c r="I4" s="5" t="n">
        <v>64138625</v>
      </c>
      <c r="J4" s="5" t="n">
        <v>49040510</v>
      </c>
      <c r="K4" s="5" t="n">
        <v>80159885</v>
      </c>
      <c r="L4" s="5" t="n">
        <v>68009105</v>
      </c>
      <c r="M4" s="5" t="n">
        <v>0</v>
      </c>
    </row>
    <row r="5">
      <c r="A5" s="4" t="inlineStr">
        <is>
          <t>Sale of floating rate CMBS</t>
        </is>
      </c>
      <c r="I5" s="5" t="n">
        <v>4058648</v>
      </c>
      <c r="K5" s="5" t="n">
        <v>11626802</v>
      </c>
    </row>
    <row r="6">
      <c r="A6" s="4" t="inlineStr">
        <is>
          <t>Common stock issued (in shares)</t>
        </is>
      </c>
      <c r="K6" s="6" t="n">
        <v>7800716</v>
      </c>
    </row>
    <row r="7">
      <c r="A7" s="4" t="inlineStr">
        <is>
          <t>Atlantis Mezzanine Loan [Member]</t>
        </is>
      </c>
    </row>
    <row r="8">
      <c r="A8" s="3" t="inlineStr">
        <is>
          <t>Subsequent Event [Line Items]</t>
        </is>
      </c>
    </row>
    <row r="9">
      <c r="A9" s="4" t="inlineStr">
        <is>
          <t>Real Estate Notes Receivable, Extension Option Term</t>
        </is>
      </c>
      <c r="D9" s="4" t="inlineStr">
        <is>
          <t>12 months</t>
        </is>
      </c>
      <c r="F9" s="4" t="inlineStr">
        <is>
          <t>12 months</t>
        </is>
      </c>
    </row>
    <row r="10">
      <c r="A10" s="4" t="inlineStr">
        <is>
          <t>Oaktree [Member]</t>
        </is>
      </c>
    </row>
    <row r="11">
      <c r="A11" s="3" t="inlineStr">
        <is>
          <t>Subsequent Event [Line Items]</t>
        </is>
      </c>
    </row>
    <row r="12">
      <c r="A12" s="4" t="inlineStr">
        <is>
          <t>Percentage of management fee to NAV payable to adviser per annum, payable monthly</t>
        </is>
      </c>
      <c r="I12" s="4" t="inlineStr">
        <is>
          <t>1.00%</t>
        </is>
      </c>
    </row>
    <row r="13">
      <c r="A13" s="4" t="inlineStr">
        <is>
          <t>Proceeds from issuance of common stock</t>
        </is>
      </c>
      <c r="G13" s="5" t="n">
        <v>86900000</v>
      </c>
    </row>
    <row r="14">
      <c r="A14" s="4" t="inlineStr">
        <is>
          <t>Subsequent Event</t>
        </is>
      </c>
    </row>
    <row r="15">
      <c r="A15" s="3" t="inlineStr">
        <is>
          <t>Subsequent Event [Line Items]</t>
        </is>
      </c>
    </row>
    <row r="16">
      <c r="A16" s="4" t="inlineStr">
        <is>
          <t>Adviser Transition Agreement, Tender Offer In Event Repurchase Requests Exceed Specified Percentage</t>
        </is>
      </c>
      <c r="C16" s="5" t="n">
        <v>150000000</v>
      </c>
    </row>
    <row r="17">
      <c r="A17" s="4" t="inlineStr">
        <is>
          <t>Proceeds from issuance of common stock</t>
        </is>
      </c>
      <c r="E17" s="5" t="n">
        <v>218900000</v>
      </c>
    </row>
    <row r="18">
      <c r="A18" s="4" t="inlineStr">
        <is>
          <t>Payments for Deposits on Real Estate Acquisitions</t>
        </is>
      </c>
      <c r="B18" s="5" t="n">
        <v>2800000</v>
      </c>
    </row>
    <row r="19">
      <c r="A19" s="4" t="inlineStr">
        <is>
          <t>Subsequent Event | Condominium, Brooklyn, NY, Mortgage</t>
        </is>
      </c>
    </row>
    <row r="20">
      <c r="A20" s="3" t="inlineStr">
        <is>
          <t>Subsequent Event [Line Items]</t>
        </is>
      </c>
    </row>
    <row r="21">
      <c r="A21" s="4" t="inlineStr">
        <is>
          <t>Debt Instrument, Face Amount</t>
        </is>
      </c>
      <c r="O21" s="5" t="n">
        <v>4100000</v>
      </c>
    </row>
    <row r="22">
      <c r="A22" s="4" t="inlineStr">
        <is>
          <t>Subsequent Event | Condominium, San Francisco, CA, Mortgage</t>
        </is>
      </c>
    </row>
    <row r="23">
      <c r="A23" s="3" t="inlineStr">
        <is>
          <t>Subsequent Event [Line Items]</t>
        </is>
      </c>
    </row>
    <row r="24">
      <c r="A24" s="4" t="inlineStr">
        <is>
          <t>Debt Instrument, Face Amount</t>
        </is>
      </c>
      <c r="N24" s="5" t="n">
        <v>12700000</v>
      </c>
    </row>
    <row r="25">
      <c r="A25" s="4" t="inlineStr">
        <is>
          <t>Subsequent Event | Atlantis Mezzanine Loan [Member]</t>
        </is>
      </c>
    </row>
    <row r="26">
      <c r="A26" s="3" t="inlineStr">
        <is>
          <t>Subsequent Event [Line Items]</t>
        </is>
      </c>
    </row>
    <row r="27">
      <c r="A27" s="4" t="inlineStr">
        <is>
          <t>Real Estate Notes Receivable, Extension Option Term</t>
        </is>
      </c>
      <c r="D27" s="4" t="inlineStr">
        <is>
          <t>12 months</t>
        </is>
      </c>
    </row>
    <row r="28">
      <c r="A28" s="4" t="inlineStr">
        <is>
          <t>Subsequent Event | Minimum [Member]</t>
        </is>
      </c>
    </row>
    <row r="29">
      <c r="A29" s="3" t="inlineStr">
        <is>
          <t>Subsequent Event [Line Items]</t>
        </is>
      </c>
    </row>
    <row r="30">
      <c r="A30" s="4" t="inlineStr">
        <is>
          <t>Adviser Transition Agreement, Tender Offer, Repurchase Requests Exceed Net Asset Value, Percentage</t>
        </is>
      </c>
      <c r="H30" s="4" t="inlineStr">
        <is>
          <t>5.00%</t>
        </is>
      </c>
    </row>
    <row r="31">
      <c r="A31" s="4" t="inlineStr">
        <is>
          <t>Subsequent Event | Maximum [Member]</t>
        </is>
      </c>
    </row>
    <row r="32">
      <c r="A32" s="3" t="inlineStr">
        <is>
          <t>Subsequent Event [Line Items]</t>
        </is>
      </c>
    </row>
    <row r="33">
      <c r="A33" s="4" t="inlineStr">
        <is>
          <t>Adviser Transition Agreement, Tender Offer, Repurchase Requests Exceed Net Asset Value, Percentage</t>
        </is>
      </c>
      <c r="H33" s="4" t="inlineStr">
        <is>
          <t>8.00%</t>
        </is>
      </c>
    </row>
    <row r="34">
      <c r="A34" s="4" t="inlineStr">
        <is>
          <t>Subsequent Event | Brookfield Adviser</t>
        </is>
      </c>
    </row>
    <row r="35">
      <c r="A35" s="3" t="inlineStr">
        <is>
          <t>Subsequent Event [Line Items]</t>
        </is>
      </c>
    </row>
    <row r="36">
      <c r="A36" s="4" t="inlineStr">
        <is>
          <t>Percentage of management fee to NAV payable to adviser per annum, payable monthly</t>
        </is>
      </c>
      <c r="C36" s="4" t="inlineStr">
        <is>
          <t>1.25%</t>
        </is>
      </c>
    </row>
    <row r="37">
      <c r="A37" s="4" t="inlineStr">
        <is>
          <t>Interest In Real Property Investments, Gross Unlevered Value</t>
        </is>
      </c>
      <c r="C37" s="5" t="n">
        <v>400000000</v>
      </c>
    </row>
    <row r="38">
      <c r="A38" s="4" t="inlineStr">
        <is>
          <t>Interest In Real Property Investment, Expected Equity Contribution</t>
        </is>
      </c>
      <c r="C38" s="6" t="n">
        <v>180000000</v>
      </c>
    </row>
    <row r="39">
      <c r="A39" s="4" t="inlineStr">
        <is>
          <t>Subsequent Event | Oaktree [Member]</t>
        </is>
      </c>
    </row>
    <row r="40">
      <c r="A40" s="3" t="inlineStr">
        <is>
          <t>Subsequent Event [Line Items]</t>
        </is>
      </c>
    </row>
    <row r="41">
      <c r="A41" s="4" t="inlineStr">
        <is>
          <t>Option Investments Purchase Agreement, Right To Purchase, Aggregate Common Stock Issued To Non-Affiliates</t>
        </is>
      </c>
      <c r="C41" s="5" t="n">
        <v>1000000000</v>
      </c>
    </row>
    <row r="42">
      <c r="A42" s="4" t="inlineStr">
        <is>
          <t>Subsequent Event | CMBS</t>
        </is>
      </c>
    </row>
    <row r="43">
      <c r="A43" s="3" t="inlineStr">
        <is>
          <t>Subsequent Event [Line Items]</t>
        </is>
      </c>
    </row>
    <row r="44">
      <c r="A44" s="4" t="inlineStr">
        <is>
          <t>Sale of floating rate CMBS</t>
        </is>
      </c>
      <c r="B44" s="5" t="n">
        <v>2400000</v>
      </c>
      <c r="K44" s="5" t="n">
        <v>4900000</v>
      </c>
    </row>
    <row r="45">
      <c r="A45" s="4" t="inlineStr">
        <is>
          <t>Class S common stock</t>
        </is>
      </c>
    </row>
    <row r="46">
      <c r="A46" s="3" t="inlineStr">
        <is>
          <t>Subsequent Event [Line Items]</t>
        </is>
      </c>
    </row>
    <row r="47">
      <c r="A47" s="4" t="inlineStr">
        <is>
          <t>Common stock issued (in shares)</t>
        </is>
      </c>
      <c r="K47" s="6" t="n">
        <v>7040896</v>
      </c>
    </row>
    <row r="48">
      <c r="A48" s="4" t="inlineStr">
        <is>
          <t>Class S common stock | Subsequent Event</t>
        </is>
      </c>
    </row>
    <row r="49">
      <c r="A49" s="3" t="inlineStr">
        <is>
          <t>Subsequent Event [Line Items]</t>
        </is>
      </c>
    </row>
    <row r="50">
      <c r="A50" s="4" t="inlineStr">
        <is>
          <t>Common stock issued (in shares)</t>
        </is>
      </c>
      <c r="E50" s="6" t="n">
        <v>14411775</v>
      </c>
    </row>
    <row r="51">
      <c r="A51" s="4" t="inlineStr">
        <is>
          <t>Class I common stock</t>
        </is>
      </c>
    </row>
    <row r="52">
      <c r="A52" s="3" t="inlineStr">
        <is>
          <t>Subsequent Event [Line Items]</t>
        </is>
      </c>
    </row>
    <row r="53">
      <c r="A53" s="4" t="inlineStr">
        <is>
          <t>Common stock issued (in shares)</t>
        </is>
      </c>
      <c r="K53" s="6" t="n">
        <v>759820</v>
      </c>
    </row>
    <row r="54">
      <c r="A54" s="4" t="inlineStr">
        <is>
          <t>Class I common stock | Subsequent Event</t>
        </is>
      </c>
    </row>
    <row r="55">
      <c r="A55" s="3" t="inlineStr">
        <is>
          <t>Subsequent Event [Line Items]</t>
        </is>
      </c>
    </row>
    <row r="56">
      <c r="A56" s="4" t="inlineStr">
        <is>
          <t>Common stock issued (in shares)</t>
        </is>
      </c>
      <c r="E56" s="6" t="n">
        <v>7129017</v>
      </c>
    </row>
    <row r="57">
      <c r="A57" s="4" t="inlineStr">
        <is>
          <t>Class C common stock | Subsequent Event</t>
        </is>
      </c>
    </row>
    <row r="58">
      <c r="A58" s="3" t="inlineStr">
        <is>
          <t>Subsequent Event [Line Items]</t>
        </is>
      </c>
    </row>
    <row r="59">
      <c r="A59" s="4" t="inlineStr">
        <is>
          <t>Common stock issued (in shares)</t>
        </is>
      </c>
      <c r="E59" s="6" t="n">
        <v>73960</v>
      </c>
    </row>
    <row r="60">
      <c r="A60" s="4" t="inlineStr">
        <is>
          <t>Common Stock | Subsequent Event</t>
        </is>
      </c>
    </row>
    <row r="61">
      <c r="A61" s="3" t="inlineStr">
        <is>
          <t>Subsequent Event [Line Items]</t>
        </is>
      </c>
    </row>
    <row r="62">
      <c r="A62" s="4" t="inlineStr">
        <is>
          <t>Common stock issued (in shares)</t>
        </is>
      </c>
      <c r="E62" s="6" t="n">
        <v>21614752</v>
      </c>
    </row>
    <row r="63">
      <c r="A63" s="4" t="inlineStr">
        <is>
          <t>Offering | Subsequent Event</t>
        </is>
      </c>
    </row>
    <row r="64">
      <c r="A64" s="3" t="inlineStr">
        <is>
          <t>Subsequent Event [Line Items]</t>
        </is>
      </c>
    </row>
    <row r="65">
      <c r="A65" s="4" t="inlineStr">
        <is>
          <t>Common stock, shares issued (in shares)</t>
        </is>
      </c>
      <c r="B65" s="6" t="n">
        <v>22215003</v>
      </c>
    </row>
    <row r="66">
      <c r="A66" s="4" t="inlineStr">
        <is>
          <t>Proceeds from issuance of common stock</t>
        </is>
      </c>
      <c r="B66" s="5" t="n">
        <v>229400000</v>
      </c>
    </row>
    <row r="67">
      <c r="A67" s="4" t="inlineStr">
        <is>
          <t>Offering | Class S common stock</t>
        </is>
      </c>
    </row>
    <row r="68">
      <c r="A68" s="3" t="inlineStr">
        <is>
          <t>Subsequent Event [Line Items]</t>
        </is>
      </c>
    </row>
    <row r="69">
      <c r="A69" s="4" t="inlineStr">
        <is>
          <t>Common stock, shares issued (in shares)</t>
        </is>
      </c>
      <c r="B69" s="6" t="n">
        <v>18232321</v>
      </c>
    </row>
    <row r="70">
      <c r="A70" s="4" t="inlineStr">
        <is>
          <t>Offering | Class I common stock</t>
        </is>
      </c>
    </row>
    <row r="71">
      <c r="A71" s="3" t="inlineStr">
        <is>
          <t>Subsequent Event [Line Items]</t>
        </is>
      </c>
    </row>
    <row r="72">
      <c r="A72" s="4" t="inlineStr">
        <is>
          <t>Common stock, shares issued (in shares)</t>
        </is>
      </c>
      <c r="B72" s="6" t="n">
        <v>2694932</v>
      </c>
    </row>
    <row r="73">
      <c r="A73" s="4" t="inlineStr">
        <is>
          <t>Offering | Class C common stock</t>
        </is>
      </c>
    </row>
    <row r="74">
      <c r="A74" s="3" t="inlineStr">
        <is>
          <t>Subsequent Event [Line Items]</t>
        </is>
      </c>
    </row>
    <row r="75">
      <c r="A75" s="4" t="inlineStr">
        <is>
          <t>Common stock, shares issued (in shares)</t>
        </is>
      </c>
      <c r="B75" s="6" t="n">
        <v>1287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 Distributions (Details) - $ / shares</t>
        </is>
      </c>
      <c r="B1" s="2" t="inlineStr">
        <is>
          <t>Jul. 29, 2021</t>
        </is>
      </c>
      <c r="C1" s="2" t="inlineStr">
        <is>
          <t>Jun. 29, 2021</t>
        </is>
      </c>
      <c r="D1" s="2" t="inlineStr">
        <is>
          <t>May 27, 2021</t>
        </is>
      </c>
      <c r="E1" s="2" t="inlineStr">
        <is>
          <t>Apr. 29, 2021</t>
        </is>
      </c>
      <c r="F1" s="2" t="inlineStr">
        <is>
          <t>Mar. 30, 2021</t>
        </is>
      </c>
      <c r="G1" s="2" t="inlineStr">
        <is>
          <t>Feb. 25, 2021</t>
        </is>
      </c>
      <c r="H1" s="2" t="inlineStr">
        <is>
          <t>Jan. 28, 2021</t>
        </is>
      </c>
      <c r="I1" s="2" t="inlineStr">
        <is>
          <t>Dec. 30, 2020</t>
        </is>
      </c>
      <c r="J1" s="2" t="inlineStr">
        <is>
          <t>Nov. 25, 2020</t>
        </is>
      </c>
      <c r="K1" s="2" t="inlineStr">
        <is>
          <t>Oct. 29, 2020</t>
        </is>
      </c>
      <c r="L1" s="2" t="inlineStr">
        <is>
          <t>Sep. 29, 2020</t>
        </is>
      </c>
      <c r="M1" s="2" t="inlineStr">
        <is>
          <t>Aug. 28, 2020</t>
        </is>
      </c>
      <c r="N1" s="2" t="inlineStr">
        <is>
          <t>Jul. 30, 2020</t>
        </is>
      </c>
      <c r="O1" s="2" t="inlineStr">
        <is>
          <t>Jun. 30, 2020</t>
        </is>
      </c>
      <c r="P1" s="2" t="inlineStr">
        <is>
          <t>May 29, 2020</t>
        </is>
      </c>
      <c r="Q1" s="2" t="inlineStr">
        <is>
          <t>Apr. 30, 2020</t>
        </is>
      </c>
      <c r="R1" s="2" t="inlineStr">
        <is>
          <t>Mar. 30, 2020</t>
        </is>
      </c>
      <c r="S1" s="2" t="inlineStr">
        <is>
          <t>Feb. 27, 2020</t>
        </is>
      </c>
      <c r="T1" s="2" t="inlineStr">
        <is>
          <t>Jan. 30, 2020</t>
        </is>
      </c>
      <c r="U1" s="2" t="inlineStr">
        <is>
          <t>Dec. 31, 2019</t>
        </is>
      </c>
      <c r="V1" s="2" t="inlineStr">
        <is>
          <t>Jun. 30, 2021</t>
        </is>
      </c>
      <c r="W1" s="2" t="inlineStr">
        <is>
          <t>Dec. 31, 2020</t>
        </is>
      </c>
    </row>
    <row r="2">
      <c r="A2" s="3" t="inlineStr">
        <is>
          <t>Subsequent Event [Line Items]</t>
        </is>
      </c>
    </row>
    <row r="3">
      <c r="A3" s="4" t="inlineStr">
        <is>
          <t>Dividends declared (in dollars per share)</t>
        </is>
      </c>
      <c r="V3" s="11" t="n">
        <v>0.7114</v>
      </c>
      <c r="W3" s="11" t="n">
        <v>0.4573</v>
      </c>
    </row>
    <row r="4">
      <c r="A4" s="4" t="inlineStr">
        <is>
          <t>Class S common stock</t>
        </is>
      </c>
    </row>
    <row r="5">
      <c r="A5" s="3" t="inlineStr">
        <is>
          <t>Subsequent Event [Line Items]</t>
        </is>
      </c>
    </row>
    <row r="6">
      <c r="A6" s="4" t="inlineStr">
        <is>
          <t>Dividends declared (in dollars per share)</t>
        </is>
      </c>
      <c r="C6" s="11" t="n">
        <v>0.0355</v>
      </c>
      <c r="D6" s="11" t="n">
        <v>0.035</v>
      </c>
      <c r="E6" s="11" t="n">
        <v>0.0348</v>
      </c>
      <c r="F6" s="11" t="n">
        <v>0.0346</v>
      </c>
      <c r="G6" s="11" t="n">
        <v>0.0352</v>
      </c>
      <c r="H6" s="11" t="n">
        <v>0.0344</v>
      </c>
      <c r="I6" s="11" t="n">
        <v>0.0342</v>
      </c>
      <c r="J6" s="11" t="n">
        <v>0.032</v>
      </c>
      <c r="K6" s="11" t="n">
        <v>0.0294</v>
      </c>
      <c r="L6" s="11" t="n">
        <v>0.0295</v>
      </c>
      <c r="M6" s="11" t="n">
        <v>0.0293</v>
      </c>
      <c r="N6" s="11" t="n">
        <v>0.0291</v>
      </c>
      <c r="O6" s="11" t="n">
        <v>0.0293</v>
      </c>
      <c r="P6" s="11" t="n">
        <v>0.0288</v>
      </c>
      <c r="Q6" s="11" t="n">
        <v>0.0272</v>
      </c>
      <c r="R6" s="11" t="n">
        <v>0.0267</v>
      </c>
      <c r="S6" s="11" t="n">
        <v>0.0272</v>
      </c>
      <c r="T6" s="11" t="n">
        <v>0.0222</v>
      </c>
      <c r="U6" s="11" t="n">
        <v>0.0189</v>
      </c>
      <c r="V6" s="12" t="n">
        <v>0.5733</v>
      </c>
      <c r="W6" s="12" t="n">
        <v>0.3638</v>
      </c>
    </row>
    <row r="7">
      <c r="A7" s="4" t="inlineStr">
        <is>
          <t>Class S common stock | Subsequent Event</t>
        </is>
      </c>
    </row>
    <row r="8">
      <c r="A8" s="3" t="inlineStr">
        <is>
          <t>Subsequent Event [Line Items]</t>
        </is>
      </c>
    </row>
    <row r="9">
      <c r="A9" s="4" t="inlineStr">
        <is>
          <t>Dividends declared (in dollars per share)</t>
        </is>
      </c>
      <c r="B9" s="11" t="n">
        <v>0.0355</v>
      </c>
      <c r="F9" s="12" t="n">
        <v>0.0346</v>
      </c>
      <c r="G9" s="12" t="n">
        <v>0.0352</v>
      </c>
      <c r="H9" s="12" t="n">
        <v>0.0344</v>
      </c>
    </row>
    <row r="10">
      <c r="A10" s="4" t="inlineStr">
        <is>
          <t>Class I common stock</t>
        </is>
      </c>
    </row>
    <row r="11">
      <c r="A11" s="3" t="inlineStr">
        <is>
          <t>Subsequent Event [Line Items]</t>
        </is>
      </c>
    </row>
    <row r="12">
      <c r="A12" s="4" t="inlineStr">
        <is>
          <t>Dividends declared (in dollars per share)</t>
        </is>
      </c>
      <c r="C12" s="12" t="n">
        <v>0.043</v>
      </c>
      <c r="D12" s="12" t="n">
        <v>0.0427</v>
      </c>
      <c r="E12" s="12" t="n">
        <v>0.0422</v>
      </c>
      <c r="F12" s="12" t="n">
        <v>0.0422</v>
      </c>
      <c r="G12" s="12" t="n">
        <v>0.042</v>
      </c>
      <c r="H12" s="12" t="n">
        <v>0.042</v>
      </c>
      <c r="I12" s="12" t="n">
        <v>0.0417</v>
      </c>
      <c r="J12" s="12" t="n">
        <v>0.0392</v>
      </c>
      <c r="K12" s="12" t="n">
        <v>0.0369</v>
      </c>
      <c r="L12" s="12" t="n">
        <v>0.0367</v>
      </c>
      <c r="M12" s="12" t="n">
        <v>0.0367</v>
      </c>
      <c r="N12" s="12" t="n">
        <v>0.0365</v>
      </c>
      <c r="O12" s="12" t="n">
        <v>0.0365</v>
      </c>
      <c r="P12" s="12" t="n">
        <v>0.0361</v>
      </c>
      <c r="Q12" s="12" t="n">
        <v>0.0344</v>
      </c>
      <c r="R12" s="12" t="n">
        <v>0.0341</v>
      </c>
      <c r="S12" s="12" t="n">
        <v>0.0341</v>
      </c>
      <c r="T12" s="12" t="n">
        <v>0.0294</v>
      </c>
      <c r="U12" s="12" t="n">
        <v>0.025</v>
      </c>
      <c r="V12" s="12" t="n">
        <v>0.7114</v>
      </c>
      <c r="W12" s="12" t="n">
        <v>0.4573</v>
      </c>
    </row>
    <row r="13">
      <c r="A13" s="4" t="inlineStr">
        <is>
          <t>Class I common stock | Subsequent Event</t>
        </is>
      </c>
    </row>
    <row r="14">
      <c r="A14" s="3" t="inlineStr">
        <is>
          <t>Subsequent Event [Line Items]</t>
        </is>
      </c>
    </row>
    <row r="15">
      <c r="A15" s="4" t="inlineStr">
        <is>
          <t>Dividends declared (in dollars per share)</t>
        </is>
      </c>
      <c r="B15" s="12" t="n">
        <v>0.0433</v>
      </c>
      <c r="F15" s="12" t="n">
        <v>0.0422</v>
      </c>
      <c r="G15" s="12" t="n">
        <v>0.042</v>
      </c>
      <c r="H15" s="12" t="n">
        <v>0.042</v>
      </c>
    </row>
    <row r="16">
      <c r="A16" s="4" t="inlineStr">
        <is>
          <t>Class T common stock</t>
        </is>
      </c>
    </row>
    <row r="17">
      <c r="A17" s="3" t="inlineStr">
        <is>
          <t>Subsequent Event [Line Items]</t>
        </is>
      </c>
    </row>
    <row r="18">
      <c r="A18" s="4" t="inlineStr">
        <is>
          <t>Dividends declared (in dollars per share)</t>
        </is>
      </c>
      <c r="C18" s="6" t="n">
        <v>0</v>
      </c>
      <c r="D18" s="6" t="n">
        <v>0</v>
      </c>
      <c r="E18" s="6" t="n">
        <v>0</v>
      </c>
      <c r="F18" s="6" t="n">
        <v>0</v>
      </c>
      <c r="G18" s="6" t="n">
        <v>0</v>
      </c>
      <c r="H18" s="6" t="n">
        <v>0</v>
      </c>
      <c r="I18" s="6" t="n">
        <v>0</v>
      </c>
      <c r="J18" s="6" t="n">
        <v>0</v>
      </c>
      <c r="K18" s="6" t="n">
        <v>0</v>
      </c>
      <c r="L18" s="6" t="n">
        <v>0</v>
      </c>
      <c r="M18" s="6" t="n">
        <v>0</v>
      </c>
      <c r="N18" s="6" t="n">
        <v>0</v>
      </c>
      <c r="O18" s="6" t="n">
        <v>0</v>
      </c>
      <c r="P18" s="6" t="n">
        <v>0</v>
      </c>
      <c r="Q18" s="6" t="n">
        <v>0</v>
      </c>
      <c r="R18" s="6" t="n">
        <v>0</v>
      </c>
      <c r="S18" s="6" t="n">
        <v>0</v>
      </c>
      <c r="T18" s="6" t="n">
        <v>0</v>
      </c>
      <c r="U18" s="6" t="n">
        <v>0</v>
      </c>
      <c r="V18" s="6" t="n">
        <v>0</v>
      </c>
      <c r="W18" s="6" t="n">
        <v>0</v>
      </c>
    </row>
    <row r="19">
      <c r="A19" s="4" t="inlineStr">
        <is>
          <t>Class T common stock | Subsequent Event</t>
        </is>
      </c>
    </row>
    <row r="20">
      <c r="A20" s="3" t="inlineStr">
        <is>
          <t>Subsequent Event [Line Items]</t>
        </is>
      </c>
    </row>
    <row r="21">
      <c r="A21" s="4" t="inlineStr">
        <is>
          <t>Dividends declared (in dollars per share)</t>
        </is>
      </c>
      <c r="B21" s="6" t="n">
        <v>0</v>
      </c>
    </row>
    <row r="22">
      <c r="A22" s="4" t="inlineStr">
        <is>
          <t>Class D common stock</t>
        </is>
      </c>
    </row>
    <row r="23">
      <c r="A23" s="3" t="inlineStr">
        <is>
          <t>Subsequent Event [Line Items]</t>
        </is>
      </c>
    </row>
    <row r="24">
      <c r="A24" s="4" t="inlineStr">
        <is>
          <t>Dividends declared (in dollars per share)</t>
        </is>
      </c>
      <c r="C24" s="6" t="n">
        <v>0</v>
      </c>
      <c r="D24" s="6" t="n">
        <v>0</v>
      </c>
      <c r="E24" s="6" t="n">
        <v>0</v>
      </c>
      <c r="F24" s="6" t="n">
        <v>0</v>
      </c>
      <c r="G24" s="6" t="n">
        <v>0</v>
      </c>
      <c r="H24" s="6" t="n">
        <v>0</v>
      </c>
      <c r="I24" s="6" t="n">
        <v>0</v>
      </c>
      <c r="J24" s="6" t="n">
        <v>0</v>
      </c>
      <c r="K24" s="6" t="n">
        <v>0</v>
      </c>
      <c r="L24" s="6" t="n">
        <v>0</v>
      </c>
      <c r="M24" s="6" t="n">
        <v>0</v>
      </c>
      <c r="N24" s="6" t="n">
        <v>0</v>
      </c>
      <c r="O24" s="6" t="n">
        <v>0</v>
      </c>
      <c r="P24" s="6" t="n">
        <v>0</v>
      </c>
      <c r="Q24" s="6" t="n">
        <v>0</v>
      </c>
      <c r="R24" s="6" t="n">
        <v>0</v>
      </c>
      <c r="S24" s="6" t="n">
        <v>0</v>
      </c>
      <c r="T24" s="6" t="n">
        <v>0</v>
      </c>
      <c r="U24" s="6" t="n">
        <v>0</v>
      </c>
      <c r="V24" s="6" t="n">
        <v>0</v>
      </c>
      <c r="W24" s="5" t="n">
        <v>0</v>
      </c>
    </row>
    <row r="25">
      <c r="A25" s="4" t="inlineStr">
        <is>
          <t>Class D common stock | Subsequent Event</t>
        </is>
      </c>
    </row>
    <row r="26">
      <c r="A26" s="3" t="inlineStr">
        <is>
          <t>Subsequent Event [Line Items]</t>
        </is>
      </c>
    </row>
    <row r="27">
      <c r="A27" s="4" t="inlineStr">
        <is>
          <t>Dividends declared (in dollars per share)</t>
        </is>
      </c>
      <c r="B27" s="6" t="n">
        <v>0</v>
      </c>
    </row>
    <row r="28">
      <c r="A28" s="4" t="inlineStr">
        <is>
          <t>Class C common stock</t>
        </is>
      </c>
    </row>
    <row r="29">
      <c r="A29" s="3" t="inlineStr">
        <is>
          <t>Subsequent Event [Line Items]</t>
        </is>
      </c>
    </row>
    <row r="30">
      <c r="A30" s="4" t="inlineStr">
        <is>
          <t>Dividends declared (in dollars per share)</t>
        </is>
      </c>
      <c r="C30" s="11" t="n">
        <v>0.043</v>
      </c>
      <c r="D30" s="11" t="n">
        <v>0.0427</v>
      </c>
      <c r="E30" s="11" t="n">
        <v>0.0422</v>
      </c>
      <c r="F30" s="11" t="n">
        <v>0.0422</v>
      </c>
      <c r="G30" s="5" t="n">
        <v>0</v>
      </c>
      <c r="H30" s="5" t="n">
        <v>0</v>
      </c>
      <c r="I30" s="5" t="n">
        <v>0</v>
      </c>
      <c r="J30" s="5" t="n">
        <v>0</v>
      </c>
      <c r="K30" s="5" t="n">
        <v>0</v>
      </c>
      <c r="L30" s="5" t="n">
        <v>0</v>
      </c>
      <c r="M30" s="5" t="n">
        <v>0</v>
      </c>
      <c r="N30" s="5" t="n">
        <v>0</v>
      </c>
      <c r="O30" s="5" t="n">
        <v>0</v>
      </c>
      <c r="P30" s="5" t="n">
        <v>0</v>
      </c>
      <c r="Q30" s="5" t="n">
        <v>0</v>
      </c>
      <c r="R30" s="5" t="n">
        <v>0</v>
      </c>
      <c r="S30" s="5" t="n">
        <v>0</v>
      </c>
      <c r="T30" s="5" t="n">
        <v>0</v>
      </c>
      <c r="U30" s="5" t="n">
        <v>0</v>
      </c>
      <c r="V30" s="11" t="n">
        <v>0.1701</v>
      </c>
    </row>
    <row r="31">
      <c r="A31" s="4" t="inlineStr">
        <is>
          <t>Class C common stock | Subsequent Event</t>
        </is>
      </c>
    </row>
    <row r="32">
      <c r="A32" s="3" t="inlineStr">
        <is>
          <t>Subsequent Event [Line Items]</t>
        </is>
      </c>
    </row>
    <row r="33">
      <c r="A33" s="4" t="inlineStr">
        <is>
          <t>Dividends declared (in dollars per share)</t>
        </is>
      </c>
      <c r="B33" s="11" t="n">
        <v>0.0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Purpose</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Business Purpose</t>
        </is>
      </c>
      <c r="B4" s="4" t="inlineStr">
        <is>
          <t xml:space="preserve">1. 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The Company has registered in a follow-on “Follow-On Follow-On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Fund GP I, L.P.)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June 30, 2021, the Company owned five investments in real estate, five investments in real estate-related loans and seven investments in floating-rate commercial mortgage backed securities (“CMBS”). </t>
        </is>
      </c>
      <c r="C4" s="4" t="inlineStr">
        <is>
          <t xml:space="preserve">1. 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s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Company also engages in private offerings of its shares. The share classes have different upfront selling commissions and ongoing stockholder servicing fees.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December 31, 2020, the Company owned five investments in real estate, two investments in real estate-related loans and eight investments in floating-rate commercial mortgage backed securities (“CMB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pitalization</t>
        </is>
      </c>
      <c r="B1" s="2" t="inlineStr">
        <is>
          <t>6 Months Ended</t>
        </is>
      </c>
      <c r="C1" s="2" t="inlineStr">
        <is>
          <t>12 Months Ended</t>
        </is>
      </c>
    </row>
    <row r="2">
      <c r="B2" s="2" t="inlineStr">
        <is>
          <t>Jun. 30, 2021</t>
        </is>
      </c>
      <c r="C2" s="2" t="inlineStr">
        <is>
          <t>Dec. 31, 2020</t>
        </is>
      </c>
    </row>
    <row r="3">
      <c r="A3" s="3" t="inlineStr">
        <is>
          <t>Capitalization, Long-term Debt and Equity [Abstract]</t>
        </is>
      </c>
    </row>
    <row r="4">
      <c r="A4" s="4" t="inlineStr">
        <is>
          <t>Capitalization</t>
        </is>
      </c>
      <c r="B4" s="4" t="inlineStr">
        <is>
          <t>2. Capitalization As of June 30, 2021, the Company was authorized to issue up to $1,747,644,300 of common stock. On April 11, 2018, the Company amended and restated its charter to authorize the following classes of stock:
Classification No. of Shares Par Value
Preferred stock 50,000,000 $ 0.01
Class T common stock 250,000,000 $ 0.01
Class S common stock 250,000,000 $ 0.01
Class D common stock 125,000,000 $ 0.01
Class C common stock 125,000,000 $ 0.01
Class I common stock 250,000,000 $ 0.01
1,050,000,000</t>
        </is>
      </c>
      <c r="C4" s="4" t="inlineStr">
        <is>
          <t>2. Capitalization As of December 31, 2020 the Company was authorized to issue up to 1,000,000,000 shares of common stock. On April 11, 2018, the Company amended and restated its charter to authorize the following classes of common stock:
Classification No. of Par Value
Preferred stock 50,000,000 $ 0.01
Class T common stock 250,000,000 $ 0.01
Class S common stock 250,000,000 $ 0.01
Class D common stock 250,000,000 $ 0.01
Class I common stock 250,000,000 $ 0.01
1,050,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unaudited interim financial statements have been prepared in accordance with the instructions to Form 10-Q S-X.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Arbors, Two Liberty, Ezlyn and Lakes properties, respectively (see Note 4). As of June 30, 2021, the total assets and liabilities of the Company’s consolidated VIEs, were $329.8 million and $234.1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The global pandemic of a new strain of coronavirus known as COVID-19 impact of the outbreak has been rapidly evolving, and has spread around the world with many countries and other jurisdictions instituting quarantines, shelter in place orders, restrictions on travel, and limiting significantly operations of non-essential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negative impact to occupancy, rent collections,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As of August 16, 2021, approximately half of the population in the United States of America had received a coronavirus vaccination. Federal, state and city governments continue to lift coronavirus-related restrictions to varying levels. As jurisdictions and businesses reopen, economic activity is expected to improve, but there is no certainty that this will be the case. The Company is unable to estimate the impact the changing situation will have on its financial results at this time. Investments in Real Estate The Company evaluates each real estate acquisition to determine whether the integrated set of acquired assets and activities meets the definition of a business. Generally, acquisitions of real estate or in-substance For acquisitions of real estate and in-substance in-place Acquisitions of real estate and in-substanc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The estimated fair value of acquired in-place lease-up in-place For acquired in-place in-place in-place in-plac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10 years
Furniture, fixtures and equipment 1-7 years
Tenant improvements Shorter of estimated useful life or lease term
In-place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June 30, 2021, the Company had not identified any indicators of impairment with respect to its real estate portfolio.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June 30, 2021,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June 30, 2021. However, uncertainty over the ultimate impact COVID-19 COVID-19.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On April 10, 2020, the Financial Accounting Standards Board (FASB) staff issued a question-and-answer COVID-19 Many lessors are, or will be, providing lease concessions to tenants impacted by the economic disruptions caused by the pandemic. For concessions related to the effects of the COVID-19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During the six months ended June 30, 2021, the Company provided a rent deferral to one tenant for an immaterial amoun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June 30, 2021, restricted cash of $4.0 million consisted of $0.4 million for construction reserves, $0.4 million of security deposits, $ 0.3 1.7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June 30, 2021, the Company had one interest-rate cap and one interest-rate swap contract. The derivatives are accounted for as freestanding instruments and changes in fair value are recorded in current-period earnings. Non-Controlling Non-controlling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June 30, 2021 and December 31, 2020, the Company’s $20.6 million and $24.7 million, respectively, of investments in CMBS were classified as Level 3. 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Organization expenses are expensed as incurred and offering expenses are reflected as a reduction of additional paid-in As of June 30, 2021 and December 31, 2020, our Adviser and its affiliates had incurred approximately $6.3 million and $5.7 million, respectively, of organization and offering expenses on our behalf. The Company has agreed to reimburse these expenses ratably over a 60 month period beginning on July 6, 2022. Earnings Per Share The Company uses the two-class We include unvested shares of restricted stock in the computation of diluted EPS by using the more dilutive of the two-class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re-measure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June 30, 2021,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non-lease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t>
        </is>
      </c>
      <c r="C4" s="4" t="inlineStr">
        <is>
          <t xml:space="preserve">3. Summary of Significant Accounting Policies Basis of Presentation The accompanying financial statements include the accounts of the Company and have been prepared in accordance with accounting principles generally accepted in the United States of America (GAAP).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Arbors, Two Liberty, Ezlyn and Lakes properties, respectively (see Note 4). As of December 31, 2020, the total assets and liabilities of the Company’s consolidated VIEs, were $336.3 million and $234.0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During the year ended December 31, 2020, the global outbreak of a new strain of coronavirus known as COVID-19 non-essential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negative impact to occupancy, rent collections,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The Company is unable to estimate the impact the novel coronavirus will have on its financial results at this time. Investments in Real Estate The Company evaluates each real estate acquisition to determine whether the integrated set of acquired assets and activities meets the definition of a business. Generally, acquisitions of real estate or in-substance For acquisitions of real estate and in-substance below-market in-place Acquisitions of real estate and in-substance as-if-vacant The estimated fair value of acquired in-place utilities) that would be incurred during the lease-up in-place For acquired in-place in-place in-place below-market above-market in-plac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Description Depreciable Life
Building 30-40
Building and site improvements 5-10
Furniture, fixtures and equipment 1-7
Tenant improvements Shorter of estimated useful life or lease term
In-place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December 31, 2020, the Company had not identified any indicators of impairment with respect to its real estate portfolio.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December 31, 2020, each of the Company’s real-estate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0. However, uncertainty over the ultimate impact COVID-19 COVID-19.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On April 10, 2020, the Financial Accounting Standards Board (FASB) staff issued a question-and-answer COVID-19 Many lessors are, or will be, providing lease concessions to tenants impacted by the economic disruptions caused by the pandemic. For concessions related to the effects of the COVID-19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December 31, 2020, restricted cash of $3.3 million consisted of $2.4 million for construction reserves, $0.4 million of security deposits and $0.5 million for real estate taxes. As of December 31, 2019, restricted cash of $0.7 million consisted of $0.1 million for construction reserves, $0.2 million of security deposits and $0.4 million for real estate taxe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Non-Controlling Non-controlling Non-controlling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December 31, 2020, the Company’s $24.7 million of investments in CMBS were classified as Level 3. All CMBS positions held by the Company have been transferred into Level 3 due to the lack of market quote depth during the year ended December 31, 2020. There were no transfers of investments into or from Level 3 during the year ended December 31, 2019. 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As of December 31, 2020 and December 31, 2019, the Adviser and its affiliates had incurred approximately $5.7 million and $5.2 million, respectively, of organization and offering expenses on our behalf, which will be reimbursed ratably over a 60 month period following July 6, 2022. Under the previous terms, these costs would have begun reimbursement in December 2020. On December 6, 2019, the date on which we broke escrow for our Offering, the Company accrued approximately $0.9 million of organization expenses and $4.3 million of offering expenses. Organizational expenses are expensed as incurred and offering expenses are reflected as a reduction of additional paid-in Earnings Per Share The Company uses the two-class We include unvested shares of restricted stock in the computation of diluted EPS by using the more dilutive of the two-class method or treasury stock method. Any anti-dilutive securities are excluded from the diluted EPS calculation. For the years ended December 31, 2020 and 2019, there were no dilutive participating securities.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December 31, 2020,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non-lease third-party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11:19Z</dcterms:created>
  <dcterms:modified xmlns:dcterms="http://purl.org/dc/terms/" xmlns:xsi="http://www.w3.org/2001/XMLSchema-instance" xsi:type="dcterms:W3CDTF">2021-10-28T21:11:19Z</dcterms:modified>
</cp:coreProperties>
</file>